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Finance Assets" sheetId="14" state="visible" r:id="rId14"/>
    <sheet xmlns:r="http://schemas.openxmlformats.org/officeDocument/2006/relationships" name="Acquisitions, Intangible Assets"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Description of Business and B24" sheetId="24" state="visible" r:id="rId24"/>
    <sheet xmlns:r="http://schemas.openxmlformats.org/officeDocument/2006/relationships" name="Revenue from Contracts with C25" sheetId="25" state="visible" r:id="rId25"/>
    <sheet xmlns:r="http://schemas.openxmlformats.org/officeDocument/2006/relationships" name="Segment Information (Tables)" sheetId="26" state="visible" r:id="rId26"/>
    <sheet xmlns:r="http://schemas.openxmlformats.org/officeDocument/2006/relationships" name="Discontinued Operations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Finance Assets (Tables)" sheetId="30" state="visible" r:id="rId30"/>
    <sheet xmlns:r="http://schemas.openxmlformats.org/officeDocument/2006/relationships" name="Acquisitions, Intangible Asse31" sheetId="31" state="visible" r:id="rId31"/>
    <sheet xmlns:r="http://schemas.openxmlformats.org/officeDocument/2006/relationships" name="Fair Value Measurements and D32" sheetId="32" state="visible" r:id="rId32"/>
    <sheet xmlns:r="http://schemas.openxmlformats.org/officeDocument/2006/relationships" name="Restructuring Charges (Tables)" sheetId="33" state="visible" r:id="rId33"/>
    <sheet xmlns:r="http://schemas.openxmlformats.org/officeDocument/2006/relationships" name="Debt (Tables)" sheetId="34" state="visible" r:id="rId34"/>
    <sheet xmlns:r="http://schemas.openxmlformats.org/officeDocument/2006/relationships" name="Pensions and Other Benefit Pr35" sheetId="35" state="visible" r:id="rId35"/>
    <sheet xmlns:r="http://schemas.openxmlformats.org/officeDocument/2006/relationships" name="Stockholders_ Equity (Tables)" sheetId="36" state="visible" r:id="rId36"/>
    <sheet xmlns:r="http://schemas.openxmlformats.org/officeDocument/2006/relationships" name="Accumulated Other Comprehensi37" sheetId="37" state="visible" r:id="rId37"/>
    <sheet xmlns:r="http://schemas.openxmlformats.org/officeDocument/2006/relationships" name="Description of Business and B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Segment Information (Details)" sheetId="45" state="visible" r:id="rId45"/>
    <sheet xmlns:r="http://schemas.openxmlformats.org/officeDocument/2006/relationships" name="Discontinued Operations (Narrat" sheetId="46" state="visible" r:id="rId46"/>
    <sheet xmlns:r="http://schemas.openxmlformats.org/officeDocument/2006/relationships" name="Discontinued Operations (Financ" sheetId="47" state="visible" r:id="rId47"/>
    <sheet xmlns:r="http://schemas.openxmlformats.org/officeDocument/2006/relationships" name="Discontinued Operations (Assets" sheetId="48" state="visible" r:id="rId48"/>
    <sheet xmlns:r="http://schemas.openxmlformats.org/officeDocument/2006/relationships" name="Earnings per Share (Details)" sheetId="49" state="visible" r:id="rId49"/>
    <sheet xmlns:r="http://schemas.openxmlformats.org/officeDocument/2006/relationships" name="Inventories (Details)" sheetId="50" state="visible" r:id="rId50"/>
    <sheet xmlns:r="http://schemas.openxmlformats.org/officeDocument/2006/relationships" name="Finance Assets (Finance Receiva" sheetId="51" state="visible" r:id="rId51"/>
    <sheet xmlns:r="http://schemas.openxmlformats.org/officeDocument/2006/relationships" name="Finance Assets (Allowance for C" sheetId="52" state="visible" r:id="rId52"/>
    <sheet xmlns:r="http://schemas.openxmlformats.org/officeDocument/2006/relationships" name="Finance Assets (Aging of Receiv" sheetId="53" state="visible" r:id="rId53"/>
    <sheet xmlns:r="http://schemas.openxmlformats.org/officeDocument/2006/relationships" name="Finance Assets (Credit Quality)" sheetId="54" state="visible" r:id="rId54"/>
    <sheet xmlns:r="http://schemas.openxmlformats.org/officeDocument/2006/relationships" name="Acquisitions, Intangible Asse55" sheetId="55" state="visible" r:id="rId55"/>
    <sheet xmlns:r="http://schemas.openxmlformats.org/officeDocument/2006/relationships" name="Acquisitions, Intangible Asse56" sheetId="56" state="visible" r:id="rId56"/>
    <sheet xmlns:r="http://schemas.openxmlformats.org/officeDocument/2006/relationships" name="Acquisitions, Intangible Asse57" sheetId="57" state="visible" r:id="rId57"/>
    <sheet xmlns:r="http://schemas.openxmlformats.org/officeDocument/2006/relationships" name="Acquisitions, Intangible Asse58" sheetId="58" state="visible" r:id="rId58"/>
    <sheet xmlns:r="http://schemas.openxmlformats.org/officeDocument/2006/relationships" name="Fair Value Measurements and D59" sheetId="59" state="visible" r:id="rId59"/>
    <sheet xmlns:r="http://schemas.openxmlformats.org/officeDocument/2006/relationships" name="Fair Value Measurements and D60" sheetId="60" state="visible" r:id="rId60"/>
    <sheet xmlns:r="http://schemas.openxmlformats.org/officeDocument/2006/relationships" name="Fair Value Measurements and D61" sheetId="61" state="visible" r:id="rId61"/>
    <sheet xmlns:r="http://schemas.openxmlformats.org/officeDocument/2006/relationships" name="Fair Value Measurements and D62" sheetId="62" state="visible" r:id="rId62"/>
    <sheet xmlns:r="http://schemas.openxmlformats.org/officeDocument/2006/relationships" name="Fair Value Measurements and D63" sheetId="63" state="visible" r:id="rId63"/>
    <sheet xmlns:r="http://schemas.openxmlformats.org/officeDocument/2006/relationships" name="Fair Value Measurements and D64" sheetId="64" state="visible" r:id="rId64"/>
    <sheet xmlns:r="http://schemas.openxmlformats.org/officeDocument/2006/relationships" name="Fair Value Measurements and D65" sheetId="65" state="visible" r:id="rId65"/>
    <sheet xmlns:r="http://schemas.openxmlformats.org/officeDocument/2006/relationships" name="Restructuring Charges (Restruct" sheetId="66" state="visible" r:id="rId66"/>
    <sheet xmlns:r="http://schemas.openxmlformats.org/officeDocument/2006/relationships" name="Restructuring Charges (Asset Im"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Pensions and Other Benefit Pr70" sheetId="70" state="visible" r:id="rId70"/>
    <sheet xmlns:r="http://schemas.openxmlformats.org/officeDocument/2006/relationships" name="Income Taxes (Details)" sheetId="71" state="visible" r:id="rId71"/>
    <sheet xmlns:r="http://schemas.openxmlformats.org/officeDocument/2006/relationships" name="Stockholders_ Equity (Details)"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s>
  <definedNames/>
  <calcPr calcId="124519" fullCalcOnLoad="1"/>
</workbook>
</file>

<file path=xl/sharedStrings.xml><?xml version="1.0" encoding="utf-8"?>
<sst xmlns="http://schemas.openxmlformats.org/spreadsheetml/2006/main" uniqueCount="751">
  <si>
    <t>Document and Entity Information - shares</t>
  </si>
  <si>
    <t>6 Months Ended</t>
  </si>
  <si>
    <t>Jun. 30, 2018</t>
  </si>
  <si>
    <t>Jul. 25, 2018</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Income - USD ($) $ in Thousands</t>
  </si>
  <si>
    <t>3 Months Ended</t>
  </si>
  <si>
    <t>Jun. 30, 2017</t>
  </si>
  <si>
    <t>Net income (loss)</t>
  </si>
  <si>
    <t>Total revenue</t>
  </si>
  <si>
    <t>Costs and expenses:</t>
  </si>
  <si>
    <t>Financing interest expense</t>
  </si>
  <si>
    <t>Selling, general and administrative</t>
  </si>
  <si>
    <t>Research and development</t>
  </si>
  <si>
    <t>Restructuring charges and asset impairments, net</t>
  </si>
  <si>
    <t>Other components of net pension and postretirement cost</t>
  </si>
  <si>
    <t>Interest expense, net</t>
  </si>
  <si>
    <t>Total costs and expenses</t>
  </si>
  <si>
    <t>Income from continuing operations before taxes</t>
  </si>
  <si>
    <t>Provision for income taxes</t>
  </si>
  <si>
    <t>Income from continuing operations</t>
  </si>
  <si>
    <t>Income from discontinued operations, net of tax</t>
  </si>
  <si>
    <t>Net income</t>
  </si>
  <si>
    <t>Basic earnings per share:</t>
  </si>
  <si>
    <t>Continuing operations (in dollars per share)</t>
  </si>
  <si>
    <t>Discontinued operations (in dollars per share)</t>
  </si>
  <si>
    <t>Net Income (in dollars per share)</t>
  </si>
  <si>
    <t>Diluted earnings per share:</t>
  </si>
  <si>
    <t>Dividends declared per share of common stock (in dollars per share)</t>
  </si>
  <si>
    <t>Equipment sales</t>
  </si>
  <si>
    <t>Cost of products and sales</t>
  </si>
  <si>
    <t>Supplies</t>
  </si>
  <si>
    <t>Software</t>
  </si>
  <si>
    <t>Rentals</t>
  </si>
  <si>
    <t>Financing</t>
  </si>
  <si>
    <t>Support services</t>
  </si>
  <si>
    <t>Business services</t>
  </si>
  <si>
    <t>Condensed Consolidated Statements of Comprehensive Income - USD ($) $ in Thousands</t>
  </si>
  <si>
    <t>Statement of Comprehensive Income [Abstract]</t>
  </si>
  <si>
    <t>Other comprehensive income, net of tax:</t>
  </si>
  <si>
    <t>Foreign currency translation</t>
  </si>
  <si>
    <t>Net unrealized (loss) gain on cash flow hedges, net of tax of $(78), $(120), $154 and $235, respectively</t>
  </si>
  <si>
    <t>Net unrealized (loss) gain on investment securities, net of tax of $(447), $758, $(1,813) and $1,102, respectively</t>
  </si>
  <si>
    <t>Adjustments to pension and postretirement plans, net of tax of $(304)</t>
  </si>
  <si>
    <t>Amortization of pension and postretirement costs, net of tax benefits of $2,564, $3,442, $5,368 and $6,956, respectively</t>
  </si>
  <si>
    <t>Other comprehensive (loss) income, net of tax</t>
  </si>
  <si>
    <t>Comprehensive income</t>
  </si>
  <si>
    <t>Condensed Consolidated Statements of Comprehensive Income (Parenthetical) - USD ($) $ in Thousands</t>
  </si>
  <si>
    <t>Net unrealized gain (loss) on cash flow hedges, tax</t>
  </si>
  <si>
    <t>Net unrealized gain on investment securities, tax</t>
  </si>
  <si>
    <t>Adjustments to pension and postretirement plans, tax</t>
  </si>
  <si>
    <t>Amortization of pension and postretirement costs, tax</t>
  </si>
  <si>
    <t>Condensed Consolidated Balance Sheets - USD ($) $ in Thousands</t>
  </si>
  <si>
    <t>Dec. 31, 2017</t>
  </si>
  <si>
    <t>Current assets:</t>
  </si>
  <si>
    <t>Cash and cash equivalents</t>
  </si>
  <si>
    <t>Short-term investments</t>
  </si>
  <si>
    <t>Accounts receivable (net of allowance of $13,515 and $14,786, respectively)</t>
  </si>
  <si>
    <t>Short-term finance receivables (net of allowance of $14,924 and $12,187,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6,420 and $6,446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Liabilities of discontinued operations</t>
  </si>
  <si>
    <t>Total current liabilities</t>
  </si>
  <si>
    <t>Deferred taxes on income</t>
  </si>
  <si>
    <t>Tax uncertainties and other income tax liabilities</t>
  </si>
  <si>
    <t>Long-term debt</t>
  </si>
  <si>
    <t>Other noncurrent liabilities</t>
  </si>
  <si>
    <t>Total liabilities</t>
  </si>
  <si>
    <t>Commitments and contingencies (See Note 14)</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6,104,630 and 136,734,174 shares, respectively)</t>
  </si>
  <si>
    <t>Total stockholders’ equity</t>
  </si>
  <si>
    <t>Total liabilities and stockholders’ equity</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Income from discontinued operations</t>
  </si>
  <si>
    <t>Restructuring payments</t>
  </si>
  <si>
    <t>Adjustments to reconcile net income to net cash provided by operating activities:</t>
  </si>
  <si>
    <t>Depreciation and amortization</t>
  </si>
  <si>
    <t>Stock-based compensation</t>
  </si>
  <si>
    <t>Gain on sale of technology</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decrease) in current and non-current income taxes</t>
  </si>
  <si>
    <t>Decrease in advance billings</t>
  </si>
  <si>
    <t>Other, net</t>
  </si>
  <si>
    <t>Net cash provided by operating activities - continuing operations</t>
  </si>
  <si>
    <t>Net cash provided by operating activities - discontinued operations</t>
  </si>
  <si>
    <t>Net cash provided by operating activities</t>
  </si>
  <si>
    <t>Cash flows from investing activities:</t>
  </si>
  <si>
    <t>Purchases of available-for-sale securities</t>
  </si>
  <si>
    <t>Proceeds from sales/maturities of available-for-sale securities</t>
  </si>
  <si>
    <t>Net activity from short-term and other investments</t>
  </si>
  <si>
    <t>Capital expenditures</t>
  </si>
  <si>
    <t>Acquisition of businesses, net of cash acquired</t>
  </si>
  <si>
    <t>Change in reserve account deposits</t>
  </si>
  <si>
    <t>Other investing activities</t>
  </si>
  <si>
    <t>Net cash used in investing activities - continuing operations</t>
  </si>
  <si>
    <t>Net cash used in investing activities - discontinued operations</t>
  </si>
  <si>
    <t>Cash flows from financing activities:</t>
  </si>
  <si>
    <t>Proceeds from the issuance of long-term debt</t>
  </si>
  <si>
    <t>Principal payments of long-term debt</t>
  </si>
  <si>
    <t>Dividends paid to stockholders</t>
  </si>
  <si>
    <t>Other financing activitie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provide innovative products and solutions for mailing, shipping and cross border ecommerce that enable the sending of packages globally and products and solutions for customer information management, location intelligence and customer engagement to help our clients market to their customers.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7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8 . These statements should be read in conjunction with the financial statements and notes thereto included in our Annual Report to Stockholders on Form 10-K for the year ended December 31, 2017 (2017 Annual Report). During the quarter, we entered into an agreement to sell our Document Messaging Technologies production mail business and supporting software (collectively, the Production Mail Business). Accordingly, the Production Mail Business is now reported as a discontinued operation in our condensed consolidated financial statements. Prior periods have been recast to conform to the current period presentation. See Note 4 for further details. 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only the service cost component of net periodic benefit cost be presented in the same income statement line item as other employee compensation costs. Other components of the net periodic benefit cost are now presented separately in other components of net pension and postretirement costs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The ASU also requires certain new disclosures, some of which are applicable for all companies. The standard is effective beginning January 1, 2019; however, early adoption is permitted. We are currently assessing the impact this standard will have on our consolidated financial statements.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this standard will have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t>
  </si>
  <si>
    <t>Revenue from Contracts with Customers</t>
  </si>
  <si>
    <t>Revenue from Contract with Customer [Abstract]</t>
  </si>
  <si>
    <t>Revenue from Contracts with Customers Adoption of ASC 606 We adopted ASU 2014-09, Revenue from Contracts with Customers (ASC 606) using the modified retrospective approach. Prior period information was not restated and continues to be reported under the accounting standards in effect for those periods. We recognized a cumulative effect adjustment from the adoption of this standard that reduced opening retained earnings by $9 million . Significant components of the cumulative effect adjustment include: • The write-off of previously capitalized deferred marketing costs that did not meet the criteria for capitalization under ASC 606. • The capitalization of certain costs to obtain a contract, primarily sales commissions, that are permitted to be capitalized under ASC 606. • The establishment of deferred revenue related to the early renewal of software and data license contracts with terms beginning in 2018, as ASC 606 requires revenue recognition at the commencement of the license term. • The write-off of deferred revenues and related costs for certain software licenses bundled with a lease that are recognized at time of delivery under ASC 606. • The write-off of advance billings related to certain software data products that are recognized upon delivery under ASC 606. The impact on our consolidated financial statements as if they were presented under the prior guidance is as follows: Three months ended June 30, 2018 Six months ended June 30, 2018 As reported Prior guidance Total increase (decrease) As reported Prior guidance Total increase (decrease) Income Statement Total revenue $ 861,436 $ 852,781 $ 8,655 $ 1,742,384 $ 1,724,060 $ 18,324 Equipment sales $ 105,750 $ 106,301 $ (551 ) $ 216,121 $ 217,533 $ (1,412 ) Software $ 91,702 $ 82,054 $ 9,648 $ 167,996 $ 147,329 $ 20,667 Business services $ 367,876 $ 368,318 $ (442 ) $ 754,414 $ 755,345 $ (931 ) Total costs and expenses $ 807,972 $ 810,342 $ (2,370 ) $ 1,627,631 $ 1,629,841 $ (2,210 ) Cost of equipment sales $ 47,106 $ 47,035 $ 71 $ 93,160 $ 93,219 $ (59 ) Cost of software $ 26,459 $ 25,769 $ 690 $ 50,514 $ 48,542 $ 1,972 Selling, general and administrative $ 282,456 $ 285,587 $ (3,131 ) $ 577,894 $ 582,017 $ (4,123 ) Income from continuing operations before taxes $ 53,464 $ 42,439 $ 11,025 $ 114,753 $ 94,221 $ 20,532 Provision for income taxes $ 6,458 $ 3,640 $ 2,818 $ 22,721 $ 17,434 $ 5,287 Net income from continuing operations $ 47,006 $ 38,799 $ 8,207 $ 92,032 $ 76,787 $ 15,245 Basic earnings per share attributable to common stockholders - continuing operations $ 0.25 $ 0.21 $ 0.04 $ 0.49 $ 0.41 $ 0.08 Diluted earnings per share attributable to common stockholders - continuing operations $ 0.25 $ 0.22 $ 0.03 $ 0.49 $ 0.41 $ 0.08 The most significant change to the Consolidated Statements of Income for the three and six months ended June 30, 2018, was due to higher software revenue of $10 million and $21 million , respectively, under ASC 606 primarily as a result of the change in timing of revenue recognition related to certain software licenses and data subscriptions. These higher software revenues also resulted in higher income from continuing operations before taxes of $9 million and $19 million for the three and six months ended June 30, 2018, respectively. June 30, 2018 As reported Prior guidance Total increase (decrease) Balance Sheet Total Assets $ 6,246,751 $ 6,250,943 $ (4,192 ) Accounts receivable $ 408,703 $ 407,204 $ 1,499 Current income taxes $ 39,100 $ 39,298 $ (198 ) Other current assets and prepayments $ 102,104 $ 102,760 $ (656 ) Assets of discontinued operations $ 313,356 $ 312,922 $ 434 Noncurrent income taxes $ 54,099 $ 54,429 $ (330 ) Other assets $ 528,945 $ 533,886 $ (4,941 ) Total Liabilities $ 6,050,834 $ 6,062,221 $ (11,387 ) Accounts payable and accrued liabilities $ 1,349,344 $ 1,347,837 $ 1,507 Current income taxes $ 5,686 $ 43 $ 5,643 Advance billings $ 237,709 $ 250,948 $ (13,239 ) Liabilities of discontinued operations $ 84,219 $ 84,132 $ 87 Deferred taxes on income $ 234,190 $ 238,539 $ (4,349 ) Other noncurrent liabilities $ 461,074 $ 462,110 $ (1,036 ) Total Stockholders' equity $ 195,917 $ 188,722 $ 7,195 Retained earnings $ 5,248,991 $ 5,241,824 $ 7,167 Accumulated other comprehensive loss $ (810,251 ) $ (810,279 ) $ 28 The most significant changes to the Consolidated Balance Sheet at June 30, 2018 were: • Higher accounts receivable, net and accounts payable and accrued liabilities due to reserves for refunds to customers that were recorded in accounts receivable, net under previous guidance. • Lower other assets primarily due to the write-off of deferred marketing costs at January 1, 2018, offset by the capitalization of certain costs to obtain a contract, including sales commissions and other contract costs. • Lower advance billings and other noncurrent liabilities due to the write-off of deferred revenue from software licenses bundled with leases and data products, which are now recognized at time of delivery rather than ratably under previous guidance. Cash Flow Statement The adoption of ASC 606 had no impact on our Consolidated Statements of Cash Flows. Significant Accounting Policies The most significant impact of ASC 606 on our consolidated financial statements will be in the timing of recognizing certain revenues and costs to obtain a contract related to software and software related products. We will continue to recognize revenue from equipment sales under sales-type leases and related financing income and rental of postage meters and mailing equipment in accordance with ASC 840, Leases. We applied the following practical expedients and policy elections when adopting ASC 606: • Costs incurred to obtain a contract with a customer are expensed if the amortization period is one year or less. • With the exception of certain services contracts, all taxes assessed by government authorities, such as sales and use taxes, value added taxes and excise taxes, are excluded from the transaction price. • The transaction price is not adjusted for a significant financing component when a performance obligation is satisfied within one year. • Revenue is recognized based on the amount billable to the customer when that amount corresponds to the value transferred to the customer. • Shipping and handling activities are accounted for as a fulfillment activity rather than a separate performance obligation. • We reflected the aggregate effect of all modifications when identifying performance obligations and allocating transaction price. Significant changes to accounting policies disclosed in our 2017 Annual Report due to the adoption of ASC 606 are discussed below. Software Sales and Integration Services Our software products include software and data licenses that are either “right to use” or “right to access”. A majority of our software and data license products are considered right to use and are generally distinct from other promised goods and services within a contract. Revenue for right to use software and data licenses is recognized at a point in time when control has transferred to the customer, which is generally upon delivery or acceptance for those licenses requiring significant integration or customization. Revenue from renewals are recognized at the beginning of the license term. Right to access licenses generally bundle certain software licenses, data licenses and data updates that are highly interdependent and the updates are critical to the continued use of the license by the customer. Revenue for these arrangements are deferred and recognized ratably over the license term. We generally invoice customers upon delivery of our software and data licenses. Data contracts that include both data and data updates are invoiced in one or more equal installments. A contract asset is recognized on data licenses for which consideration will be received in future periods. We allocate the transaction price based on relative standalone selling prices, which are generally based on observable selling prices in standalone transactions for our data products, maintenance and professional services. We estimate the standalone selling prices for our software licenses using the residual approach, as the selling prices are highly variable and when observable standalone selling prices exist for the other goods and services in the contract. We often bundle software licenses with lease contracts. Revenue is recognized upon delivery of those software licenses considered distinct and functional in nature. Costs to Obtain a Contract and Marketing Costs Certain incremental costs to obtain a contract are capitalized if we expect the benefit of those costs to be realized over a period greater than one year. These costs primarily relate to sales commission on multi-year equipment and software support service contracts. These costs are amortized in a manner consistent with the timing of the related revenue over the contract performance period or longer, if renewals are expected and the renewal commission is not commensurate with the initial commission. Amortization expense for the three and six months ended June 30, 2018 was $3 million and $ 7 million , respectively, and is included in selling, general and administrative expenses. Unamortized contract costs at June 30, 2018 were $ 26 million and are included in other assets. Certain marketing costs associated with the acquisition of new customers are expensed as incurred since these costs do not meet the criteria of a cost to obtain a contract. Revenue from Contracts with Customers The following tables disaggregate our revenue by major source: Three months ended June 30, 2018 Global Ecommerce Presort Services North America Mailing International Mailing Software Solutions Total Revenue from sales and services (ASC 606) Revenue from leasing transactions and financing Total Consolidated Revenue Equipment sales $ — $ — $ 15,303 $ 11,654 $ — $ 26,957 $ 78,793 $ 105,750 Supplies — — 36,271 19,186 — 55,457 — 55,457 Software — — — — 91,702 91,702 — 91,702 Rentals — — 5,121 2,139 — 7,260 84,549 91,809 Financing — — 15,714 2,866 — 18,580 58,091 76,671 Support services — — 50,902 21,269 — 72,171 72,171 Business services 239,100 122,730 4,453 1,593 — 367,876 — 367,876 $ 239,100 $ 122,730 $ 127,764 $ 58,707 $ 91,702 $ 640,003 $ 221,433 $ 861,436 Revenue from sales and services (ASC 606) $ 239,100 $ 122,730 $ 127,764 $ 58,707 $ 91,702 $ 640,003 $ — $ 640,003 Revenue from leasing transactions and financing — — 186,782 34,651 — — 221,433 221,433 Total revenue $ 239,100 $ 122,730 $ 314,546 $ 93,358 $ 91,702 $ 640,003 $ 221,433 $ 861,436 Timing of revenue recognition (ASC 606) Products/services transferred at a point in time $ — $ — $ 51,574 $ 30,840 $ 38,963 $ 121,377 Products/services transferred over time 239,100 122,730 76,190 27,867 52,739 518,626 Total revenue $ 239,100 $ 122,730 $ 127,764 $ 58,707 $ 91,702 $ 640,003 Six months ended June 30, 2018 Global Ecommerce Presort Services North America Mailing International Mailing Software Solutions Total Revenue from sales and services (ASC 606) Revenue from leasing transactions and financing Total Consolidated Revenue Equipment sales $ — $ — $ 32,449 $ 25,018 $ — $ 57,467 $ 158,654 $ 216,121 Supplies — — 75,223 40,227 — 115,450 — 115,450 Software — — — — 167,996 167,996 — 167,996 Rentals — — 10,832 4,305 — 15,137 171,298 186,435 Financing — — 32,290 5,842 — 38,132 118,642 156,774 Support services — — 101,647 43,547 — 145,194 — 145,194 Business services 485,690 257,188 8,255 3,281 — 754,414 — 754,414 $ 485,690 $ 257,188 $ 260,696 $ 122,220 $ 167,996 $ 1,293,790 $ 448,594 $ 1,742,384 Revenue from sales and services (ASC 606) $ 485,690 $ 257,188 $ 260,696 $ 122,220 $ 167,996 $ 1,293,790 $ — $ 1,293,790 Revenue from leasing transactions and financing — — 379,419 69,175 — — 448,594 448,594 Total revenue $ 485,690 $ 257,188 $ 640,115 $ 191,395 $ 167,996 $ 1,293,790 $ 448,594 $ 1,742,384 Timing of revenue recognition (ASC 606) Products/services transferred at a point in time $ — $ — $ 107,672 $ 65,245 $ 65,020 $ 237,937 Products/services transferred over time 485,690 257,188 153,024 56,975 102,976 1,055,853 Total revenue $ 485,690 $ 257,188 $ 260,696 $ 122,220 $ 167,996 $ 1,293,790 Our performance obligations are as follows: Equipment sales and supplies: Our performance obligations generally include the sale of mailing equipment, excluding sales-type leases, and supplies. We recognize revenue upon delivery for self-install equipment and supplies and upon acceptance or installation for other equipment. We provide a warranty that our equipment is free of defects and meets stated specifications. The warranty is not considered a separate performance obligation. Software: Our performance obligations include the sale of software licenses, maintenance, data products and professional services. Revenue for licenses is generally recognized upon delivery or over time for those licenses that require critical updates over the term of the contract. Rentals: Our performance obligations include the fees associated with postage refills for meters. Financing: Our performance obligations for financing revenue include services under our equipment replacement program. The fees received for this program are recognized ratably over the contract term . Support services: Our performance obligations include providing maintenance and professional services for our equipment. Maintenance contract revenue is recognized ratably over the contract period and revenue for professional services is recognized when services are complete. Business services: Our performance obligations include mail processing services and ecommerce solutions. Revenue is recognized as the services are provided as these services represent a series of distinct services that are similar and the revenue is recognized as the services are provided. Revenue from leasing transactions and financing include revenue from sales-type leases, finance income and late fees that are not accounted for under ASC 606. Contract Assets and Advance Billings from Contracts with Customers June 30, 2018 January 1, 2018 (1) Total increase (decrease) Contracts assets, current $ 8,213 $ 5,075 $ 3,138 Contracts assets, noncurrent $ 4,006 $ 648 $ 3,358 Advance billings, current $ 186,778 $ 209,098 $ (22,320 ) Advance billings, noncurrent $ 14,658 $ 17,765 $ (3,107 ) (1) Balances adjusted for the cumulative effect of accounting change Contract assets are recorded in other current assets and prepayments and other assets, respectively. Advance billings are recorded in advance billings and other noncurrent liabilities. Contract Assets We record contract assets when performance obligations are satisfied in advance of invoicing the customer when the right to consideration is conditional on the satisfaction of another performance obligation within a contract. The net increase is driven by revenue recognized on data contracts during the second quarter, for which consideration will be invoices in future periods. Advance Billings from Contracts with Customers Advance billings are recorded when cash payments are due in advance of our performance. Items in advance billings primarily relate to support services on equipment and software licenses, subscription services and certain software data products. Revenue is recognized ratably over the contract term. The net decrease in advance billings at June 30, 2018 is primarily driven by revenues recognized during the period, which includes $128 million of advance billings at the beginning of the period, partially offset by advance billings in the quarter. Future Performance Obligations The transaction prices allocated to future performance obligations will be recognized as follows: Total Remainder of 2018 2019 2020-2025 North America Mailing (1) $ 233,955 $ 57,793 $ 89,529 $ 86,633 International Mailing (1) 117,562 29,432 36,415 51,715 Software Solutions (2) 102,383 41,674 36,120 24,589 Total $ 453,900 $ 128,899 $ 162,064 $ 162,937 (1) Revenue streams bundled with our leasing contracts, primarily maintenance and other services (2) Multiple-year software maintenance contracts, certain software and data licenses and data updates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In January 2018, we revised our business reporting groups to reflect how we manage these groups and clients served in each market. The Commerce Services group was formed and includes our Global Ecommerce and Presort Services segments. We have classified the operating results of the Production Mail Business as discontinued operations and as such, segment operating results for prior years have been recast to conform to this presentation. The principal products and services of each of our reportable segments are as follows: Commerce Services: Global Ecommerce: Includes the worldwide revenue and related expenses from cross-border ecommerce transactions and domestic retail and ecommerce shipping solutions, including fulfillment and returns. Presort Services : Includes revenue and related expenses from sortation services which allow clients to qualify large mail volumes for postal worksharing discounts. Small &amp; Medium Business Solutions: North America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the U.S. and Canada. International Mailing : Includes the revenue and related expenses from mailing and office solutions, financing services and supplies for small and medium businesses to efficiently create physical and digital mail, evidence postage and help simplify and save on the sending, tracking and receiving of letters, parcels and flats in areas outside the U.S. and Canada. Software Solutions: Includes the worldwide revenue and related expenses from the licensing of customer engagement, customer information, and location intelligence software and data solutions and related support services. We determine segment earnings before interest and taxes (EBIT) by deducting from segment revenue the related costs and expenses attributable to the segment. Segment EBIT excludes interest, taxes, general corporate expenses, restructuring charges and other items, which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The following tables provide information about our reportable segments. Revenue and EBIT by business segment is presented below: Revenue Three Months Ended June 30, Six Months Ended June 30, 2018 2017 2018 2017 Global Ecommerce $ 239,100 $ 94,506 $ 485,690 $ 182,658 Presort Services 122,730 118,452 257,188 251,129 Commerce Services 361,830 212,958 742,878 433,787 North America Mailing 314,546 340,949 640,115 696,902 International Mailing 93,358 95,425 191,395 188,624 Small &amp; Medium Business Solutions 407,904 436,374 831,510 885,526 Software Solutions 91,702 81,081 167,996 154,280 Total revenue $ 861,436 $ 730,413 $ 1,742,384 $ 1,473,593 EBIT Three Months Ended June 30, Six Months Ended June 30, 2018 2017 2018 2017 Global Ecommerce $ (5,993 ) $ (4,030 ) $ (13,704 ) $ (8,300 ) Presort Services 12,565 19,270 39,591 49,987 Commerce Services 6,572 15,240 25,887 41,687 North America Mailing 115,193 120,797 234,763 262,041 International Mailing 13,215 14,020 29,246 27,430 Small &amp; Medium Business Solutions 128,408 134,817 264,009 289,471 Software Solutions 18,433 5,091 20,925 6,397 Total segment EBIT 153,413 155,148 310,821 337,555 Reconciling items: Unallocated corporate expenses (46,477 ) (52,549 ) (97,561 ) (110,151 ) Interest, net (41,969 ) (40,443 ) (85,047 ) (79,093 ) Restructuring charges and asset impairments, net (11,503 ) (25,990 ) (12,407 ) (27,639 ) Gain from the sale of technology — 6,085 — 6,085 Transaction costs — — (1,053 ) — Income from continuing operations before income taxes 53,464 42,251 114,753 126,757 Provision for income taxes 6,458 790 22,721 27,872 Income from discontinued operations, net of tax 1,208 7,440 9,695 15,149 Net income $ 48,214 $ 48,901 $ 101,727 $ 114,034</t>
  </si>
  <si>
    <t>Discontinued Operations</t>
  </si>
  <si>
    <t>Discontinued Operations and Disposal Groups [Abstract]</t>
  </si>
  <si>
    <t>Discontinued Operations On July 2, 2018, we completed the sale of the Production Mail Business, other than in certain non-U.S. jurisdictions, to an affiliate of Platinum Equity, LLC, a leading global private equity firm. Cash proceeds received at the closing were $316 million . We expect to close the other non-U.S. jurisdiction sales in the third and fourth quarters, subject to local regulatory requirements. On August 1, 2018, following the completion of certain local requirements in a non-U.S. jurisdiction, we received an additional $24 million . Net proceeds from the sale after the payment of closing costs, transaction fees and taxes are estimated to be approximately $270 million . In connection with the sale of the Production Mail Business, we entered into Transition Services Agreements (TSAs) with the purchaser whereby we will perform certain support functions for periods of a year or less. None of these TSAs will have a material effect on our financial performance. Selected financial information of the Production Mail Business included in discontinued operations is as follows: Three Months Ended June 30, Six Months Ended June 30, 2018 2017 2018 2017 Revenue $ 89,201 $ 90,958 $ 191,435 $ 184,418 Earnings from discontinued operations $ 8,278 $ 11,602 $ 21,620 $ 23,645 Transaction costs (7,238 ) — (8,777 ) — Income from discontinued operations before taxes 1,040 11,602 12,843 23,645 Tax (benefit) provision (168 ) 4,162 3,148 8,496 Income from discontinued operations, net of tax $ 1,208 $ 7,440 $ 9,695 $ 15,149 The assets and liabilities of the Production Mail Business have been classified as assets of discontinued operations and liabilities of discontinued operations on the Condensed Consolidated Balance Sheets. The major categories of assets and liabilities of the Production Mail Business included in assets of discontinued operations and liabilities of discontinued operations are as follows: June 30, 2018 December 31, 2017 Accounts receivable, net $ 69,924 $ 97,402 Inventories 54,808 48,910 Other current assets and prepayments 6,653 3,365 Property, plant and equipment, net 3,185 5,541 Rental property and equipment, net 1,041 1,786 Goodwill 176,501 177,799 Other assets 1,244 45 Total assets of discontinued operations $ 313,356 $ 334,848 Accounts payable and accrued liabilities $ 34,244 $ 36,592 Advance billings 44,694 30,607 Other noncurrent liabilities 5,281 5,609 Total liabilities of discontinued operations $ 84,219 $ 72,808</t>
  </si>
  <si>
    <t>Earnings per Share</t>
  </si>
  <si>
    <t>Earnings Per Share [Abstract]</t>
  </si>
  <si>
    <t>Earnings per Share Three Months Ended June 30, Six Months Ended June 30, 2018 2017 2018 2017 Numerator: Net income from continuing operations $ 47,006 $ 41,461 $ 92,032 $ 98,885 Income from discontinued operations, net of tax 1,208 7,440 9,695 15,149 Net income (numerator for diluted EPS) 48,214 48,901 101,727 114,034 Less: Preference stock dividend 8 10 16 19 Income attributable to common stockholders (numerator for basic EPS) $ 48,206 $ 48,891 $ 101,711 $ 114,015 Denominator: Weighted-average shares used in basic EPS 187,180 186,333 187,004 186,136 Effect of dilutive shares 934 1,044 1,053 809 Weighted-average shares used in diluted EPS 188,114 187,377 188,057 186,945 Basic earnings per share: Continuing operations $ 0.25 $ 0.22 $ 0.49 $ 0.53 Discontinued operations 0.01 0.04 0.05 0.08 Net Income $ 0.26 $ 0.26 $ 0.54 $ 0.61 Diluted earnings per share: Continuing operations $ 0.25 $ 0.22 $ 0.49 $ 0.53 Discontinued operations 0.01 0.04 0.05 0.08 Net Income $ 0.26 $ 0.26 $ 0.54 $ 0.61 Anti-dilutive shares not used in calculating diluted weighted-average shares 12,453 9,916 11,959 11,379</t>
  </si>
  <si>
    <t>Inventory Disclosure [Abstract]</t>
  </si>
  <si>
    <t>Inventories Inventories are stated at the lower of cost or net realizable value. Cost is determined on the last-in, first-out (LIFO) basis for most U.S. inventories and the first-in, first-out (FIFO) basis for most non-U.S. inventories. Inventories at June 30, 2018 and December 31, 2017 consisted of the following: June 30, December 31, Raw materials $ 13,502 $ 11,767 Supplies and service parts 21,822 21,475 Finished products 19,461 13,261 Inventory at FIFO cost 54,785 46,503 Excess of FIFO cost over LIFO cost (5,734 ) (5,734 ) Total inventory, net $ 49,051 $ 40,769</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lient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at June 30, 2018 and December 31, 2017 consisted of the following: June 30, 2018 December 31, 2017 North America International Total North America International Total Sales-type lease receivables Gross finance receivables $ 1,004,241 $ 273,118 $ 1,277,359 $ 1,023,549 $ 292,059 $ 1,315,608 Unguaranteed residual values 62,358 13,391 75,749 74,093 14,202 88,295 Unearned income (209,870 ) (58,527 ) (268,397 ) (216,720 ) (62,325 ) (279,045 ) Allowance for credit losses (11,129 ) (2,406 ) (13,535 ) (7,721 ) (2,794 ) (10,515 ) Net investment in sales-type lease receivables 845,600 225,576 1,071,176 873,201 241,142 1,114,343 Loan receivables Loan receivables 313,049 32,941 345,990 339,373 34,492 373,865 Allowance for credit losses (6,869 ) (940 ) (7,809 ) (7,098 ) (1,020 ) (8,118 ) Net investment in loan receivables 306,180 32,001 338,181 332,275 33,472 365,747 Net investment in finance receivables $ 1,151,780 $ 257,577 $ 1,409,357 $ 1,205,476 $ 274,614 $ 1,480,090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six months ended June 30, 2018 and 2017 was as follows: Sales-type Lease Receivables Loan Receivables North America International North America International Total Balance at January 1, 2018 $ 7,721 $ 2,794 $ 7,098 $ 1,020 $ 18,633 Amounts charged to expense 5,946 545 7,008 250 13,749 Write-offs and other (2,538 ) (933 ) (7,237 ) (330 ) (11,038 ) Balance at June 30, 2018 $ 11,129 $ 2,406 $ 6,869 $ 940 $ 21,344 Sales-type Lease Receivables Loan Receivables North America International North America International Total Balance at January 1, 2017 $ 8,247 $ 2,647 $ 8,517 $ 1,089 $ 20,500 Amounts charged to expense 5,182 466 2,891 450 8,989 Write-offs and other (4,973 ) (617 ) (3,905 ) (382 ) (9,877 ) Balance at June 30, 2017 $ 8,456 $ 2,496 $ 7,503 $ 1,157 $ 19,612 Aging of Receivables The aging of gross finance receivables at June 30, 2018 and December 31, 2017 was as follows: June 30, 2018 Sales-type Lease Receivables Loan Receivables North America International North America International Total 1 - 90 days $ 961,356 $ 266,146 $ 305,116 $ 32,706 $ 1,565,324 &gt; 90 days 42,885 6,972 7,933 235 58,025 Total $ 1,004,241 $ 273,118 $ 313,049 $ 32,941 $ 1,623,349 Past due amounts &gt; 90 days Still accruing interest $ 6,297 $ 1,672 $ — $ — $ 7,969 Not accruing interest 36,588 5,300 7,933 235 50,056 Total $ 42,885 $ 6,972 $ 7,933 $ 235 $ 58,025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June 30, 2018 and December 31, 2017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may become delinquent in the next 12 months.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June 30, December 31, Sales-type lease receivables Low $ 817,554 $ 819,776 Medium 130,175 148,000 High 20,663 21,728 Not Scored 35,849 34,045 Total $ 1,004,241 $ 1,023,549 Loan receivables Low $ 244,570 $ 262,646 Medium 50,711 56,744 High 5,593 6,791 Not Scored 12,175 13,192 Total $ 313,049 $ 339,373</t>
  </si>
  <si>
    <t>Acquisitions, Intangible Assets and Goodwill</t>
  </si>
  <si>
    <t>Goodwill and Intangible Assets Disclosure [Abstract]</t>
  </si>
  <si>
    <t>Acquisitions, Intangible Assets and Goodwill Acquisitions In October 2017, we acquired Newgistics for $471 million , net of cash acquired. The results of Newgistics are included in our consolidated operating results from the date of acquisition. Our consolidated revenue for the three and six months ended June 30, 2018 includes $127 million and $257 million , respectively, from Newgistics. On a supplemental pro forma basis, had we acquired Newgistics on January 1, 2017, our revenues would have been $115 million and $234 million higher for the three and six months ended June 30, 2017, respectively. The impact on our earnings would not have been material. Intangible Assets Intangible assets at June 30, 2018 and December 31, 2017 consisted of the following: June 30, 2018 December 31, 2017 Gross Carrying Amount Accumulated Amortization Net Carrying Amount Gross Carrying Amount Accumulated Amortization Net Carrying Amount Customer relationships $ 482,092 $ (265,904 ) $ 216,188 $ 504,716 $ (271,066 ) $ 233,650 Software &amp; technology 166,100 (141,338 ) 24,762 167,122 (138,724 ) 28,398 Trademarks &amp; other 40,403 (32,228 ) 8,175 40,649 (30,511 ) 10,138 Total intangible assets $ 688,595 $ (439,470 ) $ 249,125 $ 712,487 $ (440,301 ) $ 272,186 Amortization expense was $11 million and $8 million for the three months ended June 30, 2018 and 2017 , respectively and $22 million and $17 million for the six months ended June 30, 2018 and 2017, respectively. Future amortization expense as of June 30, 2018 was as follows: Remaining for year ending December 31, 2018 $ 25,997 Year ending December 31, 2019 38,023 Year ending December 31, 2020 33,722 Year ending December 31, 2021 30,001 Year ending December 31, 2022 29,012 Thereafter 92,370 Total $ 249,125 Actual amortization expense may differ from the amounts above due to, among other things, fluctuations in foreign currency exchange rates, impairments, acquisitions and accelerated amortization. Goodwill Changes in the carrying value of goodwill, by reporting segment, for the six months ended June 30, 2018 are shown in the table below. December 31, 2017 Acquisitions Other (1) June 30, Global Ecommerce $ 602,461 $ — $ (653 ) $ 601,808 Presort Services 204,781 2,684 — 207,465 Commerce Services 807,242 2,684 (653 ) 809,273 North America Mailing 368,905 — (354 ) 368,551 International Mailing 158,203 — (5,784 ) 152,419 Small &amp; Medium Business Solutions 527,108 — (6,138 ) 520,970 Software Solutions 440,295 — (2,690 ) 437,605 Total goodwill $ 1,774,645 $ 2,684 $ (9,481 ) $ 1,767,848 (1) Primarily represents foreign currency translation adjustmen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June 30, 2018 and December 31, 2017 . June 30, 2018 Level 1 Level 2 Level 3 Total Assets: Investment securities Money market funds / commercial paper $ 114,665 $ 328,296 $ — $ 442,961 Equity securities — 24,637 — 24,637 Commingled fixed income securities 1,549 20,795 — 22,344 Government and related securities 123,239 16,429 — 139,668 Corporate debt securities — 71,078 — 71,078 Mortgage-backed / asset-backed securities — 165,835 — 165,835 Derivatives Interest rate swap — 824 — 824 Foreign exchange contracts — 2,673 — 2,673 Total assets $ 239,453 $ 630,567 $ — $ 870,020 Liabilities: Derivatives Foreign exchange contracts $ — $ (178 ) $ — $ (178 ) Total liabilities $ — $ (178 ) $ — $ (178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Comprised of mutual funds investing in U.S. and foreign stocks. These mutual funds are classified as Level 2. • Commingled Fixed Income Securities: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2.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Available-For-Sale Securities Certain investment securities are classified as available-for-sale and recorded at fair value. Unrealized holding gains and losses, net of tax are recorded in AOCI. Available-for-sale investment securities are predominantly held at the Pitney Bowes Bank, whose primary business is to provide financing solutions to clients that rent postage meters and purchase supplies. Available-for-sale securities at June 30, 2018 and December 31, 2017 consisted of the following: June 30, 2018 Amortized cost Gross unrealized gains Gross unrealized losses Estimated fair value Government and related securities $ 140,583 $ 1,247 $ (2,162 ) $ 139,668 Corporate debt securities 72,428 268 (1,618 ) 71,078 Commingled fixed income securities 1,619 — (70 ) 1,549 Mortgage-backed / asset-backed securities 168,585 730 (3,480 ) 165,835 Total $ 383,215 $ 2,245 $ (7,330 ) $ 378,130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 At June 30, 2018 , investment securities in a loss position for 12 or more continuous months had aggregate unrealized holding losses of $6 million and an estimated fair value of $228 million , and investment securities in a loss position for less than 12 continuous months had aggregate unrealized holding losses of $1 million and an estimated fair value of $90 million . At December 31, 2017 , investment securities in a loss position for 12 or more continuous months had aggregate unrealized holding losses of $2 million and an estimated fair value of $116 million , and investment securities in a loss position for less than 12 continuous months had aggregate unrealized holding losses of $1 million and an estimated fair value of $91 million .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Scheduled maturities of available-for-sale securities at June 30, 2018 were as follows: Amortized cost Estimated fair value Within 1 year $ 56,012 $ 55,705 After 1 year through 5 years 114,973 113,720 After 5 years through 10 years 58,066 56,867 After 10 years 154,164 151,838 Total $ 383,215 $ 378,130 The scheduled maturities of mortgage-backed and asset-backed securities may not coincide with the actual payment as borrowers have the right to prepay obligation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June 30, 2018 and December 31, 2017 , we had outstanding contracts associated with these anticipated transactions with notional amounts of $11 million and $ 10 million , respectively.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Interest Rate Swap We have an interest rate swap with a notional amount of $300 million to mitigate the interest rate risk associated with $300 million of variable-rate term loans.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1-month LIBOR. The variable interest rate resets monthly. The valuation of our interest rate swap is based on the income approach using a model with inputs that are observable or that can be derived from or corroborated by observable market data. The fair value of derivative instruments at June 30, 2018 and December 31, 2017 was as follows: Designation of Derivatives Balance Sheet Location June 30, December 31, Derivatives designated as hedging instruments Foreign exchange contracts Other current assets and prepayments $ 114 $ 57 Accounts payable and accrued liabilities (39 ) (144 ) Interest rate swap Other assets 824 1,776 Derivatives not designated as hedging instruments Foreign exchange contracts Other current assets and prepayments 2,559 65 Accounts payable and accrued liabilities (139 ) (191 ) Total derivative assets $ 3,497 $ 1,898 Total derivative liabilities (178 ) (335 ) Total net derivative asset $ 3,319 $ 1,563 The majority of the amounts included in AOCI at June 30, 2018 will be recognized in earnings within the next 12 months. No amount of ineffectiveness was recorded in earnings for these designated cash flow hedges. The following represents the results of cash flow hedging relationships for the three and six months ended June 30, 2018 and 2017 : Three Months Ended June 30, Derivative Gain (Loss) Recognized in AOCI (Effective Portion) Location of Gain (Loss) (Effective Portion) Gain (Loss) Reclassified from AOCI to Earnings (Effective Portion) Derivative Instrument 2018 2017 2018 2017 Foreign exchange contracts $ 119 $ (599 ) Revenue $ 79 $ 34 Cost of sales (1 ) 36 Interest rate swap (771 ) (147 ) Interest Expense — — $ (652 ) $ (746 ) $ 78 $ 70 Six Months Ended June 30, Derivative Gain (Loss) Recognized in AOCL (Effective Portion) Location of Gain (Loss) (Effective Portion) Gain (Loss) Reclassified from AOCL to Earnings (Effective Portion) Derivative Instrument 2018 2017 2018 2017 Foreign exchange contracts $ 154 $ (549 ) Revenue $ 76 $ 6 Cost of sales (85 ) 148 Interest rate swap (952 ) 321 Interest Expense — — $ (798 ) $ (228 ) $ (9 ) $ 154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The table below represents the mark-to-market adjustments of non-designated derivative instruments for the three and six months ended June 30, 2018 and 2017 . All outstanding contracts at June 30, 2018 mature within 12 months. Three Months Ended June 30, Derivative Gain (Loss) Recognized in Earnings Derivatives Instrument Location of Derivative Gain (Loss) 2018 2017 Foreign exchange contracts Selling, general and administrative expense $ (14,828 ) $ 789 Six Months Ended June 30, Derivative Gain (Loss) Recognized in Earnings Derivatives Instrument Location of Derivative Gain (Loss) 2018 2017 Foreign exchange contracts Selling, general and administrative expense $ (18,396 ) $ (1,061 ) Credit-Risk-Related Contingent Features Certain derivative instruments contain credit-risk-related contingent features that require us to post collateral based on a combination of our long-term senior unsecured debt ratings and the net fair value of our derivatives. At June 30, 2018 , we had $4 million of cash collateral posted with certain counterparties. Due to the change in net fair value of our derivatives, the amount was returned in full on July 2, 2018.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carrying value and estimated fair value of our debt at June 30, 2018 and December 31, 2017 were as follows: June 30, 2018 December 31, 2017 Carrying value $ 3,572,809 $ 3,830,335 Fair value $ 3,381,964 $ 3,718,986</t>
  </si>
  <si>
    <t>Restructuring Charges</t>
  </si>
  <si>
    <t>Restructuring and Related Activities [Abstract]</t>
  </si>
  <si>
    <t>Restructuring Charges Activity in our restructuring reserves for the six months ended June 30, 2018 and 2017 was as follows: Severance and benefits costs Other exit costs Total Balance at January 1, 2018 $ 42,151 $ 1,569 $ 43,720 Expenses, net 7,990 4,417 12,407 Cash payments (26,942 ) (586 ) (27,528 ) Balance at June 30, 2018 $ 23,199 $ 5,400 $ 28,599 Balance at January 1, 2017 $ 28,234 $ 281 $ 28,515 Expenses, net 22,489 1,560 24,049 Cash payments (17,154 ) (497 ) (17,651 ) Balance at June 30, 2017 $ 33,569 $ 1,344 $ 34,913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 Asset Impairment In 2017, we recorded asset impairment charges of $4 million .</t>
  </si>
  <si>
    <t>Debt</t>
  </si>
  <si>
    <t>Debt Disclosure [Abstract]</t>
  </si>
  <si>
    <t>Debt Total debt at June 30, 2018 and December 31, 2017 consisted of the following: Interest rate June 30, 2018 December 31, 2017 Notes due March 2018 5.60% $ — $ 250,000 Notes due March 2019 6.25% 300,000 300,000 Notes due September 2020 3.625% 300,000 300,000 Notes due October 2021 3.625% 600,000 600,000 Notes due May 2022 4.375% 400,000 400,000 Notes due April 2023 4.7% 400,000 400,000 Notes due March 2024 4.625% 500,000 500,000 Notes due January 2037 5.25% 35,841 35,841 Notes due March 2043 6.7% 425,000 425,000 Term loans Variable 640,000 650,000 Other debt 5,378 5,476 Principal amount 3,606,219 3,866,317 Less: unamortized costs, net 33,410 35,982 Total debt 3,572,809 3,830,335 Less: current portion long-term debt 334,999 271,057 Long-term debt $ 3,237,810 $ 3,559,278 The interest rate on certain notes and term loans are subject to adjustment based on changes in our credit ratings. During the quarter, Standard &amp; Poor's lowered our corporate credit rating from BBB- to BB+. As a result, the interest rate on the May 2022 Notes and term loans increased 0.25% and the interest rate on the September 2020 notes, the October 2021 notes, and the April 2023 notes will increase 0.25% effective after the next interest payment date. During the year, we repaid the $250 million of 5.6% Notes that matured in March 2018 and $10 million of principal on our term loans. On August 2, 2018, we redeemed the $300 million 6.25% Notes due March 2019.</t>
  </si>
  <si>
    <t>Pensions and Other Benefit Programs</t>
  </si>
  <si>
    <t>Retirement Benefits [Abstract]</t>
  </si>
  <si>
    <t>Pensions and Other Benefit Programs The components of net periodic benefit cost (income) were as follows: Defined Benefit Pension Plans Nonpension Postretirement Benefit Plans United States Foreign Three Months Ended Three Months Ended Three Months Ended June 30, June 30, June 30, 2018 2017 2018 2017 2018 2017 Service cost $ 9 $ 34 $ 575 $ 559 $ 405 $ 434 Interest cost 15,108 17,121 4,591 4,640 1,607 1,770 Expected return on plan assets (25,119 ) (24,369 ) (9,118 ) (7,961 ) — — Amortization of transition credit — — (2 ) (2 ) — — Amortization of prior service (credit) cost (15 ) (15 ) (18 ) (17 ) 88 74 Amortization of net actuarial loss 7,628 7,229 1,870 1,892 881 905 Net periodic benefit (income) cost $ (2,389 ) $ — $ (2,102 ) $ (889 ) $ 2,981 $ 3,183 Contributions to benefit plans $ 1,906 $ 1,046 $ 769 $ 1,319 $ 4,316 $ 4,426 Defined Benefit Pension Plans Nonpension Postretirement Benefit Plans United States Foreign Six Months Ended Six Months Ended Six Months Ended June 30, June 30, June 30, 2018 2017 2018 2017 2018 2017 Service cost $ 46 $ 64 $ 1,164 $ 1,101 $ 811 $ 853 Interest cost 30,724 34,366 9,287 9,184 3,210 3,541 Expected return on plan assets (50,543 ) (48,917 ) (18,304 ) (15,742 ) — — Amortization of transition credit — — (3 ) (4 ) — — Amortization of prior service (credit) cost (30 ) (30 ) (37 ) (35 ) 176 148 Amortization of net actuarial loss 15,704 14,497 3,783 3,926 1,815 1,789 Net periodic benefit (income) cost $ (4,099 ) $ (20 ) $ (4,110 ) $ (1,570 ) $ 6,012 $ 6,331 Contributions to benefit plans $ 3,194 $ 2,594 $ 9,979 $ 10,391 $ 9,111 $ 9,124</t>
  </si>
  <si>
    <t>Income Taxes</t>
  </si>
  <si>
    <t>Income Tax Disclosure [Abstract]</t>
  </si>
  <si>
    <t>Income Taxes The effective tax rate for the three months ended June 30, 2018 and 2017 was 12.1% and 1.9% , respectively, and the effective tax rate for the six months ended June 30, 2018 and 2017 was 19.8% and 22.0% , respectively. The effective tax rate for the six months ended June 30, 2018 and 2017 included a $2 million and $4 million charge, respectively, from the write-off of deferred tax assets associated with the expiration of out-of-the-money vested stock options and the vesting of restricted stock. The effective tax rate for the three and six months ended June 30 2018 included a $3 million and $6 million benefit, respectively, from the resolution of certain tax examinations. The effective tax rate for the three and six months ended June 30, 2017 included a $10 million and $14 million benefit, respectively, from the resolution of certain tax examinations. The provisional amounts recorded under Staff Accounting Bulletin No. 118 in 2017 have been adjusted and both the three and six month periods ended June 30, 2018 include a benefit of $9 million related to the re-measurement of deferred tax assets. The amounts recorded as of December 31, 2017 and adjusted June 30, 2018 remain provisional and further adjustments are expected to be made during the measurement period.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20% of our unrecognized tax benefits. The IRS examinations of our consolidated U.S. income tax returns for tax years prior to 2013 are closed to audit; however, various post-2006 U.S. state and local tax returns are still subject to examination. In Canada, the examination of our tax filings prior to 2012 are closed to audit, except for the pending application of legal principles to specific issues arising in earlier years. Other significant jurisdictions include France, which is closed to audit through the end of 2014, Germany, which is closed to audit through the end of 2012 and the UK, which, except for an item under appeal, is closed to audit through the end of 2015. We also have other less significant tax fi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Equity</t>
  </si>
  <si>
    <t>Stockholders' Equity Note [Abstract]</t>
  </si>
  <si>
    <t>Stockholders’ Equity Changes in stockholders’ equity for the six months ended June 30,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101,727 — — 101,727 Other comprehensive income — — — — — (18,078 ) — (18,078 ) Dividends paid — — — — (70,113 ) — — (70,113 ) Issuance of common stock — — — (24,267 ) — — 21,141 (3,126 ) Conversion to common stock — (26 ) — (521 ) — — 547 — Stock-based compensation expense — — — 9,153 — — — 9,153 Balance at June 30, 2018 $ 1 $ 415 $ 323,338 $ 122,732 $ 5,248,991 $ (810,251 ) $ (4,689,309 ) $ 195,917 Preferred stock Preference stock Common stock Additional paid-in capital Retained earnings Accumulated other comprehensive loss Treasury stock Total (deficit) equity Balance at December 31, 2016 $ 1 $ 483 $ 323,338 $ 148,125 $ 5,107,734 $ (940,133 ) $ (4,743,208 ) $ (103,660 ) Net income — — — — 114,034 — — 114,034 Other comprehensive loss — — — — — 80,818 — 80,818 Dividends paid — — — — (69,527 ) — — (69,527 ) Issuance of common stock — — — (28,567 ) — — 23,744 (4,823 ) Conversion to common stock — (20 ) — (398 ) — — 418 — Stock-based compensation expense — — — 12,531 — — — 12,531 Balance at June 30, 2017 $ 1 $ 463 $ 323,338 $ 131,691 $ 5,152,241 $ (859,315 ) $ (4,719,046 ) $ 29,373</t>
  </si>
  <si>
    <t>Accumulated Other Comprehensive Income</t>
  </si>
  <si>
    <t>Equity [Abstract]</t>
  </si>
  <si>
    <t>Accumulated Other Comprehensive Income Reclassifications out of AOCI for the three and six months ended June 30, 2018 and 2017 were as follows: Amount Reclassified from AOCI (a) Three Months Ended June 30, Six Months Ended June 30, 2018 2017 2018 2017 Gains (losses) on cash flow hedges Revenue $ 79 $ 34 $ 76 $ 6 Cost of sales (1 ) 36 (85 ) 148 Interest expense, net (507 ) (507 ) (1,014 ) (1,014 ) Total before tax (429 ) (437 ) (1,023 ) (860 ) Benefit from income taxes 110 170 261 336 Net of tax $ (319 ) $ (267 ) $ (762 ) $ (524 ) Gains (losses) on available for sale securities Interest expense, net $ 214 $ (117 ) $ 190 $ (226 ) (Provision) benefit from income taxes (54 ) 44 (48 ) 84 Net of tax $ 160 $ (73 ) $ 142 $ (142 ) Pension and Postretirement Benefit Plans (b) Transition credit $ 2 $ 2 $ 3 $ 4 Prior service costs (55 ) (42 ) (109 ) (83 ) Actuarial losses (10,379 ) (10,026 ) (21,302 ) (20,212 ) Total before tax (10,432 ) (10,066 ) (21,408 ) (20,291 ) Benefit from income taxes 2,564 3,442 5,368 6,956 Net of tax $ (7,868 ) $ (6,624 ) $ (16,040 ) $ (13,335 ) (a) Amounts in parentheses indicate reductions to income and increases to other comprehensive income (loss). (b) Reclassified from accumulated other comprehensive loss into other components of net pension and postretirement cost. These amounts are included in the computation of net periodic costs (see Note 12 for additional details). Changes in AOCI for the six months ended June 30, 2018 and 2017 were as follows: Cash flow hedges Available for sale securities Pension and postretirement benefit plans Foreign currency adjustments Total Balance at January 1, 2018 $ (406 ) $ 1,597 $ (748,800 ) $ (44,564 ) $ (792,173 ) Other comprehensive loss before reclassifications (a) (511 ) (5,154 ) — (29,073 ) (34,738 ) Reclassifications into earnings (a), (b) 762 (142 ) 16,040 — 16,660 Net other comprehensive income (loss) 251 (5,296 ) 16,040 (29,073 ) (18,078 ) Balance at June 30, 2018 $ (155 ) $ (3,699 ) $ (732,760 ) $ (73,637 ) $ (810,251 ) Cash flow hedges Available for sale securities Pension and postretirement benefit plans Foreign currency adjustments Total Balance at January 1, 2017 $ (1,485 ) $ 120 $ (787,813 ) $ (150,955 ) $ (940,133 ) Other comprehensive (loss) income before reclassifications (a) (141 ) 1,734 (1,482 ) 66,706 66,817 Reclassifications into earnings (a), (b) 524 142 13,335 — 14,001 Net other comprehensive income 383 1,876 11,853 66,706 80,818 Balance at June 30, 2017 $ (1,102 ) $ 1,996 $ (775,960 ) $ (84,249 ) $ (859,315 ) (a) Amounts are net of tax. Amounts in parentheses indicate debits to AOCI. (b) See table above for additional details of these reclassifications.</t>
  </si>
  <si>
    <t>Description of Business and Basis of Presentation (Policies)</t>
  </si>
  <si>
    <t>New Accounting Pronouncements</t>
  </si>
  <si>
    <t>Accounting Pronouncements Adopted on January 1, 2018 We adopted Accounting Standard Update (ASU) 2014-09, Revenue from Contracts with Customers (ASC 606), which requires companies to recognize revenue when or as control of a promised good or service is transferred to a client in amounts that reflect consideration the company expects to receive in exchange for those goods and services. See Note 2 for more information on the adoption of ASC 606. We adopted ASU No. 2016-16, Income Taxes: Intra-entity Transfers of Assets other than Inventory, which requires tax expense to be recognized from the sale of intra-entity assets, other than inventory, when the transfer occurs, even though the effects of the transaction are eliminated in consolidation. Under prior guidance, the tax effects of transfers were deferred until the transferred asset was sold or otherwise recovered through use. We recognized the cumulative effect of initially applying this standard as a net reduction of $3 million to opening retained earnings. We adopted ASU 2017-07, Compensation - Retirement Benefits (Topic 715): Improving the Presentation of Net Periodic Pension Cost and Net Periodic Benefit Cost. The ASU requires only the service cost component of net periodic benefit cost be presented in the same income statement line item as other employee compensation costs. Other components of the net periodic benefit cost are now presented separately in other components of net pension and postretirement costs in the Consolidated Statements of Income. Prior period information has been recast to conform to the current period presentation. We adopted ASU 2016-01, Financial Instruments - 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re was no impact on our consolidated financial statements. We early adopted ASU 2017-12, Derivatives and Hedging (Topic 815): Targeted Improvements to Accounting for Hedging Activities. The ASU changes the recognition and presentation requirements as well as the cost and complexity of applying hedge accounting by easing the requirements for effectiveness testing and hedge documentation. There was no impact on our consolidated financial statements. We adopted ASU 2017-09, Scope of Modification Accounting . The ASU provides guidance about which changes to terms and conditions of a share-based payment award require an entity to apply modification accounting. There was no impact on our consolidated financial statements. We adopted ASU 2017-01, Clarifying the Definition of a Business, which clarifies the definition of a business with the objective of adding guidance to assist entities in evaluating whether transactions should be accounted for as an acquisition or disposal of assets or a business. There was no impact on our consolidated financial statements. New Accounting Pronouncements - Not Yet Adopted In February 2018, the FASB issued ASU 2018-02, Reclassification of Certain Tax Effects from Accumulated Other Comprehensive Income (AOCI) . The ASU permits a reclassification of the disproportionate income tax effects of the 2017 Tax Cuts and Jobs Act (the Act) on items within AOCI to retained earnings. The ASU also requires certain new disclosures, some of which are applicable for all companies. The standard is effective beginning January 1, 2019; however, early adoption is permitted. We are currently assessing the impact this standard will have on our consolidated financial statements. In March 2017, the FASB issued ASU 2017-08, Receivables - Nonrefundable Fees and Other Costs (Subtopic 310-20): Premium Amortization on Purchased Callable Debt Securities . The ASU shortens the amortization period for certain callable debt securities held at a premium, requiring the premium to be amortized to the earliest call date. The standard will be applied on a modified retrospective basis through a cumulative effect adjustment as of the beginning of the period of adoption. The standard is effective beginning January 1, 2019; however, early adoption is permitted. We are currently assessing the impact this standard will have on our consolidated financial statements. In January 2017, the FASB issued ASU 2017-06,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beginning January 1, 2019. We are currently evaluating the impact this standard will have on our consolidated financial statements. In June 2016, the FASB issued ASU 2016-13, Financial Instruments - Credit Losses . The ASU sets forth a “current expected credit loss” (CECL)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This standard is effective beginning January 1, 2020. We are currently assessing the impact this standard will have on our consolidated financial statements and disclosures. In February 2016, the FASB issued ASU 2016-02, Leases. This standard, among other things, requires lessees to recognize almost all leases on their balance sheet as a right-of-use asset and a lease liability and provide enhanced disclosures. The standard is effective beginning January 1, 2019. We are currently assessing the impact this standard will have on our consolidated financial statements and disclosures.</t>
  </si>
  <si>
    <t>Revenue from Contracts with Customers (Tables)</t>
  </si>
  <si>
    <t>Pro Forma Impact on Financial Statements</t>
  </si>
  <si>
    <t xml:space="preserve"> June 30, 2018 As reported Prior guidance Total increase (decrease) Balance Sheet Total Assets $ 6,246,751 $ 6,250,943 $ (4,192 ) Accounts receivable $ 408,703 $ 407,204 $ 1,499 Current income taxes $ 39,100 $ 39,298 $ (198 ) Other current assets and prepayments $ 102,104 $ 102,760 $ (656 ) Assets of discontinued operations $ 313,356 $ 312,922 $ 434 Noncurrent income taxes $ 54,099 $ 54,429 $ (330 ) Other assets $ 528,945 $ 533,886 $ (4,941 ) Total Liabilities $ 6,050,834 $ 6,062,221 $ (11,387 ) Accounts payable and accrued liabilities $ 1,349,344 $ 1,347,837 $ 1,507 Current income taxes $ 5,686 $ 43 $ 5,643 Advance billings $ 237,709 $ 250,948 $ (13,239 ) Liabilities of discontinued operations $ 84,219 $ 84,132 $ 87 Deferred taxes on income $ 234,190 $ 238,539 $ (4,349 ) Other noncurrent liabilities $ 461,074 $ 462,110 $ (1,036 ) Total Stockholders' equity $ 195,917 $ 188,722 $ 7,195 Retained earnings $ 5,248,991 $ 5,241,824 $ 7,167 Accumulated other comprehensive loss $ (810,251 ) $ (810,279 ) $ 28 The impact on our consolidated financial statements as if they were presented under the prior guidance is as follows: Three months ended June 30, 2018 Six months ended June 30, 2018 As reported Prior guidance Total increase (decrease) As reported Prior guidance Total increase (decrease) Income Statement Total revenue $ 861,436 $ 852,781 $ 8,655 $ 1,742,384 $ 1,724,060 $ 18,324 Equipment sales $ 105,750 $ 106,301 $ (551 ) $ 216,121 $ 217,533 $ (1,412 ) Software $ 91,702 $ 82,054 $ 9,648 $ 167,996 $ 147,329 $ 20,667 Business services $ 367,876 $ 368,318 $ (442 ) $ 754,414 $ 755,345 $ (931 ) Total costs and expenses $ 807,972 $ 810,342 $ (2,370 ) $ 1,627,631 $ 1,629,841 $ (2,210 ) Cost of equipment sales $ 47,106 $ 47,035 $ 71 $ 93,160 $ 93,219 $ (59 ) Cost of software $ 26,459 $ 25,769 $ 690 $ 50,514 $ 48,542 $ 1,972 Selling, general and administrative $ 282,456 $ 285,587 $ (3,131 ) $ 577,894 $ 582,017 $ (4,123 ) Income from continuing operations before taxes $ 53,464 $ 42,439 $ 11,025 $ 114,753 $ 94,221 $ 20,532 Provision for income taxes $ 6,458 $ 3,640 $ 2,818 $ 22,721 $ 17,434 $ 5,287 Net income from continuing operations $ 47,006 $ 38,799 $ 8,207 $ 92,032 $ 76,787 $ 15,245 Basic earnings per share attributable to common stockholders - continuing operations $ 0.25 $ 0.21 $ 0.04 $ 0.49 $ 0.41 $ 0.08 Diluted earnings per share attributable to common stockholders - continuing operations $ 0.25 $ 0.22 $ 0.03 $ 0.49 $ 0.41 $ 0.08</t>
  </si>
  <si>
    <t>Disaggregation of Revenue</t>
  </si>
  <si>
    <t xml:space="preserve">The following tables disaggregate our revenue by major source: Three months ended June 30, 2018 Global Ecommerce Presort Services North America Mailing International Mailing Software Solutions Total Revenue from sales and services (ASC 606) Revenue from leasing transactions and financing Total Consolidated Revenue Equipment sales $ — $ — $ 15,303 $ 11,654 $ — $ 26,957 $ 78,793 $ 105,750 Supplies — — 36,271 19,186 — 55,457 — 55,457 Software — — — — 91,702 91,702 — 91,702 Rentals — — 5,121 2,139 — 7,260 84,549 91,809 Financing — — 15,714 2,866 — 18,580 58,091 76,671 Support services — — 50,902 21,269 — 72,171 72,171 Business services 239,100 122,730 4,453 1,593 — 367,876 — 367,876 $ 239,100 $ 122,730 $ 127,764 $ 58,707 $ 91,702 $ 640,003 $ 221,433 $ 861,436 Revenue from sales and services (ASC 606) $ 239,100 $ 122,730 $ 127,764 $ 58,707 $ 91,702 $ 640,003 $ — $ 640,003 Revenue from leasing transactions and financing — — 186,782 34,651 — — 221,433 221,433 Total revenue $ 239,100 $ 122,730 $ 314,546 $ 93,358 $ 91,702 $ 640,003 $ 221,433 $ 861,436 Timing of revenue recognition (ASC 606) Products/services transferred at a point in time $ — $ — $ 51,574 $ 30,840 $ 38,963 $ 121,377 Products/services transferred over time 239,100 122,730 76,190 27,867 52,739 518,626 Total revenue $ 239,100 $ 122,730 $ 127,764 $ 58,707 $ 91,702 $ 640,003 Six months ended June 30, 2018 Global Ecommerce Presort Services North America Mailing International Mailing Software Solutions Total Revenue from sales and services (ASC 606) Revenue from leasing transactions and financing Total Consolidated Revenue Equipment sales $ — $ — $ 32,449 $ 25,018 $ — $ 57,467 $ 158,654 $ 216,121 Supplies — — 75,223 40,227 — 115,450 — 115,450 Software — — — — 167,996 167,996 — 167,996 Rentals — — 10,832 4,305 — 15,137 171,298 186,435 Financing — — 32,290 5,842 — 38,132 118,642 156,774 Support services — — 101,647 43,547 — 145,194 — 145,194 Business services 485,690 257,188 8,255 3,281 — 754,414 — 754,414 $ 485,690 $ 257,188 $ 260,696 $ 122,220 $ 167,996 $ 1,293,790 $ 448,594 $ 1,742,384 Revenue from sales and services (ASC 606) $ 485,690 $ 257,188 $ 260,696 $ 122,220 $ 167,996 $ 1,293,790 $ — $ 1,293,790 Revenue from leasing transactions and financing — — 379,419 69,175 — — 448,594 448,594 Total revenue $ 485,690 $ 257,188 $ 640,115 $ 191,395 $ 167,996 $ 1,293,790 $ 448,594 $ 1,742,384 Timing of revenue recognition (ASC 606) Products/services transferred at a point in time $ — $ — $ 107,672 $ 65,245 $ 65,020 $ 237,937 Products/services transferred over time 485,690 257,188 153,024 56,975 102,976 1,055,853 Total revenue $ 485,690 $ 257,188 $ 260,696 $ 122,220 $ 167,996 $ 1,293,790 </t>
  </si>
  <si>
    <t>Contract Assets and Advance Billings</t>
  </si>
  <si>
    <t>Contract Assets and Advance Billings from Contracts with Customers June 30, 2018 January 1, 2018 (1) Total increase (decrease) Contracts assets, current $ 8,213 $ 5,075 $ 3,138 Contracts assets, noncurrent $ 4,006 $ 648 $ 3,358 Advance billings, current $ 186,778 $ 209,098 $ (22,320 ) Advance billings, noncurrent $ 14,658 $ 17,765 $ (3,107 ) (1) Balances adjusted for the cumulative effect of accounting change</t>
  </si>
  <si>
    <t>Future Performance Obligations</t>
  </si>
  <si>
    <t xml:space="preserve">The transaction prices allocated to future performance obligations will be recognized as follows: Total Remainder of 2018 2019 2020-2025 North America Mailing (1) $ 233,955 $ 57,793 $ 89,529 $ 86,633 International Mailing (1) 117,562 29,432 36,415 51,715 Software Solutions (2) 102,383 41,674 36,120 24,589 Total $ 453,900 $ 128,899 $ 162,064 $ 162,937 (1) Revenue streams bundled with our leasing contracts, primarily maintenance and other services (2) Multiple-year software maintenance contracts, certain software and data licenses and data updates </t>
  </si>
  <si>
    <t>Segment Information (Tables)</t>
  </si>
  <si>
    <t>Reconciliation of Revenue from Segments to Consolidated Statements</t>
  </si>
  <si>
    <t>Revenue and EBIT by business segment is presented below: Revenue Three Months Ended June 30, Six Months Ended June 30, 2018 2017 2018 2017 Global Ecommerce $ 239,100 $ 94,506 $ 485,690 $ 182,658 Presort Services 122,730 118,452 257,188 251,129 Commerce Services 361,830 212,958 742,878 433,787 North America Mailing 314,546 340,949 640,115 696,902 International Mailing 93,358 95,425 191,395 188,624 Small &amp; Medium Business Solutions 407,904 436,374 831,510 885,526 Software Solutions 91,702 81,081 167,996 154,280 Total revenue $ 861,436 $ 730,413 $ 1,742,384 $ 1,473,593 EBIT Three Months Ended June 30, Six Months Ended June 30, 2018 2017 2018 2017 Global Ecommerce $ (5,993 ) $ (4,030 ) $ (13,704 ) $ (8,300 ) Presort Services 12,565 19,270 39,591 49,987 Commerce Services 6,572 15,240 25,887 41,687 North America Mailing 115,193 120,797 234,763 262,041 International Mailing 13,215 14,020 29,246 27,430 Small &amp; Medium Business Solutions 128,408 134,817 264,009 289,471 Software Solutions 18,433 5,091 20,925 6,397 Total segment EBIT 153,413 155,148 310,821 337,555 Reconciling items: Unallocated corporate expenses (46,477 ) (52,549 ) (97,561 ) (110,151 ) Interest, net (41,969 ) (40,443 ) (85,047 ) (79,093 ) Restructuring charges and asset impairments, net (11,503 ) (25,990 ) (12,407 ) (27,639 ) Gain from the sale of technology — 6,085 — 6,085 Transaction costs — — (1,053 ) — Income from continuing operations before income taxes 53,464 42,251 114,753 126,757 Provision for income taxes 6,458 790 22,721 27,872 Income from discontinued operations, net of tax 1,208 7,440 9,695 15,149 Net income $ 48,214 $ 48,901 $ 101,727 $ 114,034</t>
  </si>
  <si>
    <t>Reconciliation of EBIT from Segments to Consolidated</t>
  </si>
  <si>
    <t xml:space="preserve"> EBIT Three Months Ended June 30, Six Months Ended June 30, 2018 2017 2018 2017 Global Ecommerce $ (5,993 ) $ (4,030 ) $ (13,704 ) $ (8,300 ) Presort Services 12,565 19,270 39,591 49,987 Commerce Services 6,572 15,240 25,887 41,687 North America Mailing 115,193 120,797 234,763 262,041 International Mailing 13,215 14,020 29,246 27,430 Small &amp; Medium Business Solutions 128,408 134,817 264,009 289,471 Software Solutions 18,433 5,091 20,925 6,397 Total segment EBIT 153,413 155,148 310,821 337,555 Reconciling items: Unallocated corporate expenses (46,477 ) (52,549 ) (97,561 ) (110,151 ) Interest, net (41,969 ) (40,443 ) (85,047 ) (79,093 ) Restructuring charges and asset impairments, net (11,503 ) (25,990 ) (12,407 ) (27,639 ) Gain from the sale of technology — 6,085 — 6,085 Transaction costs — — (1,053 ) — Income from continuing operations before income taxes 53,464 42,251 114,753 126,757 Provision for income taxes 6,458 790 22,721 27,872 Income from discontinued operations, net of tax 1,208 7,440 9,695 15,149 Net income $ 48,214 $ 48,901 $ 101,727 $ 114,034</t>
  </si>
  <si>
    <t>Discontinued Operations (Tables)</t>
  </si>
  <si>
    <t>Schedule of Financial information and Assets and Liabilities</t>
  </si>
  <si>
    <t>inancial information of the Production Mail Business included in discontinued operations is as follows: Three Months Ended June 30, Six Months Ended June 30, 2018 2017 2018 2017 Revenue $ 89,201 $ 90,958 $ 191,435 $ 184,418 Earnings from discontinued operations $ 8,278 $ 11,602 $ 21,620 $ 23,645 Transaction costs (7,238 ) — (8,777 ) — Income from discontinued operations before taxes 1,040 11,602 12,843 23,645 Tax (benefit) provision (168 ) 4,162 3,148 8,496 Income from discontinued operations, net of tax $ 1,208 $ 7,440 $ 9,695 $ 15,149 The assets and liabilities of the Production Mail Business have been classified as assets of discontinued operations and liabilities of discontinued operations on the Condensed Consolidated Balance Sheets. The major categories of assets and liabilities of the Production Mail Business included in assets of discontinued operations and liabilities of discontinued operations are as follows: June 30, 2018 December 31, 2017 Accounts receivable, net $ 69,924 $ 97,402 Inventories 54,808 48,910 Other current assets and prepayments 6,653 3,365 Property, plant and equipment, net 3,185 5,541 Rental property and equipment, net 1,041 1,786 Goodwill 176,501 177,799 Other assets 1,244 45 Total assets of discontinued operations $ 313,356 $ 334,848 Accounts payable and accrued liabilities $ 34,244 $ 36,592 Advance billings 44,694 30,607 Other noncurrent liabilities 5,281 5,609 Total liabilities of discontinued operations $ 84,219 $ 72,808</t>
  </si>
  <si>
    <t>Earnings per Share (Tables)</t>
  </si>
  <si>
    <t>Schedule of Calculation of Numerator and Denominator in Earnings Per Share</t>
  </si>
  <si>
    <t xml:space="preserve"> Three Months Ended June 30, Six Months Ended June 30, 2018 2017 2018 2017 Numerator: Net income from continuing operations $ 47,006 $ 41,461 $ 92,032 $ 98,885 Income from discontinued operations, net of tax 1,208 7,440 9,695 15,149 Net income (numerator for diluted EPS) 48,214 48,901 101,727 114,034 Less: Preference stock dividend 8 10 16 19 Income attributable to common stockholders (numerator for basic EPS) $ 48,206 $ 48,891 $ 101,711 $ 114,015 Denominator: Weighted-average shares used in basic EPS 187,180 186,333 187,004 186,136 Effect of dilutive shares 934 1,044 1,053 809 Weighted-average shares used in diluted EPS 188,114 187,377 188,057 186,945 Basic earnings per share: Continuing operations $ 0.25 $ 0.22 $ 0.49 $ 0.53 Discontinued operations 0.01 0.04 0.05 0.08 Net Income $ 0.26 $ 0.26 $ 0.54 $ 0.61 Diluted earnings per share: Continuing operations $ 0.25 $ 0.22 $ 0.49 $ 0.53 Discontinued operations 0.01 0.04 0.05 0.08 Net Income $ 0.26 $ 0.26 $ 0.54 $ 0.61 Anti-dilutive shares not used in calculating diluted weighted-average shares 12,453 9,916 11,959 11,379</t>
  </si>
  <si>
    <t>Inventories (Tables)</t>
  </si>
  <si>
    <t>Inventory Components</t>
  </si>
  <si>
    <t>Inventories at June 30, 2018 and December 31, 2017 consisted of the following: June 30, December 31, Raw materials $ 13,502 $ 11,767 Supplies and service parts 21,822 21,475 Finished products 19,461 13,261 Inventory at FIFO cost 54,785 46,503 Excess of FIFO cost over LIFO cost (5,734 ) (5,734 ) Total inventory, net $ 49,051 $ 40,769</t>
  </si>
  <si>
    <t>Finance Assets (Tables)</t>
  </si>
  <si>
    <t>Financing Receivables</t>
  </si>
  <si>
    <t>Finance receivables at June 30, 2018 and December 31, 2017 consisted of the following: June 30, 2018 December 31, 2017 North America International Total North America International Total Sales-type lease receivables Gross finance receivables $ 1,004,241 $ 273,118 $ 1,277,359 $ 1,023,549 $ 292,059 $ 1,315,608 Unguaranteed residual values 62,358 13,391 75,749 74,093 14,202 88,295 Unearned income (209,870 ) (58,527 ) (268,397 ) (216,720 ) (62,325 ) (279,045 ) Allowance for credit losses (11,129 ) (2,406 ) (13,535 ) (7,721 ) (2,794 ) (10,515 ) Net investment in sales-type lease receivables 845,600 225,576 1,071,176 873,201 241,142 1,114,343 Loan receivables Loan receivables 313,049 32,941 345,990 339,373 34,492 373,865 Allowance for credit losses (6,869 ) (940 ) (7,809 ) (7,098 ) (1,020 ) (8,118 ) Net investment in loan receivables 306,180 32,001 338,181 332,275 33,472 365,747 Net investment in finance receivables $ 1,151,780 $ 257,577 $ 1,409,357 $ 1,205,476 $ 274,614 $ 1,480,090</t>
  </si>
  <si>
    <t>Allowance for Credit Losses on Financing Receivables</t>
  </si>
  <si>
    <t>Activity in the allowance for credit losses for the six months ended June 30, 2018 and 2017 was as follows: Sales-type Lease Receivables Loan Receivables North America International North America International Total Balance at January 1, 2018 $ 7,721 $ 2,794 $ 7,098 $ 1,020 $ 18,633 Amounts charged to expense 5,946 545 7,008 250 13,749 Write-offs and other (2,538 ) (933 ) (7,237 ) (330 ) (11,038 ) Balance at June 30, 2018 $ 11,129 $ 2,406 $ 6,869 $ 940 $ 21,344 Sales-type Lease Receivables Loan Receivables North America International North America International Total Balance at January 1, 2017 $ 8,247 $ 2,647 $ 8,517 $ 1,089 $ 20,500 Amounts charged to expense 5,182 466 2,891 450 8,989 Write-offs and other (4,973 ) (617 ) (3,905 ) (382 ) (9,877 ) Balance at June 30, 2017 $ 8,456 $ 2,496 $ 7,503 $ 1,157 $ 19,612</t>
  </si>
  <si>
    <t>Past Due Financing Receivables</t>
  </si>
  <si>
    <t>The aging of gross finance receivables at June 30, 2018 and December 31, 2017 was as follows: June 30, 2018 Sales-type Lease Receivables Loan Receivables North America International North America International Total 1 - 90 days $ 961,356 $ 266,146 $ 305,116 $ 32,706 $ 1,565,324 &gt; 90 days 42,885 6,972 7,933 235 58,025 Total $ 1,004,241 $ 273,118 $ 313,049 $ 32,941 $ 1,623,349 Past due amounts &gt; 90 days Still accruing interest $ 6,297 $ 1,672 $ — $ — $ 7,969 Not accruing interest 36,588 5,300 7,933 235 50,056 Total $ 42,885 $ 6,972 $ 7,933 $ 235 $ 58,025 December 31, 2017 Sales-type Lease Receivables Loan Receivables North America International North America International Total 1 - 90 days $ 971,002 $ 286,170 $ 330,503 $ 34,239 $ 1,621,914 &gt; 90 days 52,547 5,889 8,870 253 67,559 Total $ 1,023,549 $ 292,059 $ 339,373 $ 34,492 $ 1,689,473 Past due amounts &gt; 90 days Still accruing interest $ 10,807 $ 1,738 $ — $ — $ 12,545 Not accruing interest 41,740 4,151 8,870 253 55,014 Total $ 52,547 $ 5,889 $ 8,870 $ 253 $ 67,559</t>
  </si>
  <si>
    <t>Financing Receivable Credit Quality Indicators</t>
  </si>
  <si>
    <t xml:space="preserve"> June 30, December 31, Sales-type lease receivables Low $ 817,554 $ 819,776 Medium 130,175 148,000 High 20,663 21,728 Not Scored 35,849 34,045 Total $ 1,004,241 $ 1,023,549 Loan receivables Low $ 244,570 $ 262,646 Medium 50,711 56,744 High 5,593 6,791 Not Scored 12,175 13,192 Total $ 313,049 $ 339,373</t>
  </si>
  <si>
    <t>Acquisitions, Intangible Assets and Goodwill (Tables)</t>
  </si>
  <si>
    <t>Intangible Assets</t>
  </si>
  <si>
    <t>Intangible assets at June 30, 2018 and December 31, 2017 consisted of the following: June 30, 2018 December 31, 2017 Gross Carrying Amount Accumulated Amortization Net Carrying Amount Gross Carrying Amount Accumulated Amortization Net Carrying Amount Customer relationships $ 482,092 $ (265,904 ) $ 216,188 $ 504,716 $ (271,066 ) $ 233,650 Software &amp; technology 166,100 (141,338 ) 24,762 167,122 (138,724 ) 28,398 Trademarks &amp; other 40,403 (32,228 ) 8,175 40,649 (30,511 ) 10,138 Total intangible assets $ 688,595 $ (439,470 ) $ 249,125 $ 712,487 $ (440,301 ) $ 272,186</t>
  </si>
  <si>
    <t>Amortization Expense In Future Periods</t>
  </si>
  <si>
    <t>Future amortization expense as of June 30, 2018 was as follows: Remaining for year ending December 31, 2018 $ 25,997 Year ending December 31, 2019 38,023 Year ending December 31, 2020 33,722 Year ending December 31, 2021 30,001 Year ending December 31, 2022 29,012 Thereafter 92,370 Total $ 249,125</t>
  </si>
  <si>
    <t>Schedule of Goodwill</t>
  </si>
  <si>
    <t>Changes in the carrying value of goodwill, by reporting segment, for the six months ended June 30, 2018 are shown in the table below. December 31, 2017 Acquisitions Other (1) June 30, Global Ecommerce $ 602,461 $ — $ (653 ) $ 601,808 Presort Services 204,781 2,684 — 207,465 Commerce Services 807,242 2,684 (653 ) 809,273 North America Mailing 368,905 — (354 ) 368,551 International Mailing 158,203 — (5,784 ) 152,419 Small &amp; Medium Business Solutions 527,108 — (6,138 ) 520,970 Software Solutions 440,295 — (2,690 ) 437,605 Total goodwill $ 1,774,645 $ 2,684 $ (9,481 ) $ 1,767,848 (1) Primarily represents foreign currency translation adjustments.</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June 30, 2018 and December 31, 2017 . June 30, 2018 Level 1 Level 2 Level 3 Total Assets: Investment securities Money market funds / commercial paper $ 114,665 $ 328,296 $ — $ 442,961 Equity securities — 24,637 — 24,637 Commingled fixed income securities 1,549 20,795 — 22,344 Government and related securities 123,239 16,429 — 139,668 Corporate debt securities — 71,078 — 71,078 Mortgage-backed / asset-backed securities — 165,835 — 165,835 Derivatives Interest rate swap — 824 — 824 Foreign exchange contracts — 2,673 — 2,673 Total assets $ 239,453 $ 630,567 $ — $ 870,020 Liabilities: Derivatives Foreign exchange contracts $ — $ (178 ) $ — $ (178 ) Total liabilities $ — $ (178 ) $ — $ (178 ) December 31, 2017 Level 1 Level 2 Level 3 Total Assets: Investment securities Money market funds / commercial paper $ 143,349 $ 542,568 $ — $ 685,917 Equity securities — 40,717 — 40,717 Commingled fixed income securities 1,569 4,516 — 6,085 Government and related securities 116,041 18,587 — 134,628 Corporate debt securities — 75,109 — 75,109 Mortgage-backed / asset-backed securities — 158,202 — 158,202 Derivatives Interest rate swap — 1,776 — 1,776 Foreign exchange contracts — 122 — 122 Total assets $ 260,959 $ 841,597 $ — $ 1,102,556 Liabilities: Derivatives Foreign exchange contracts $ — $ (335 ) $ — $ (335 ) Total liabilities $ — $ (335 ) $ — $ (335 )</t>
  </si>
  <si>
    <t>Schedule of Available-for-sale Securities Reconciliation</t>
  </si>
  <si>
    <t>Available-for-sale securities at June 30, 2018 and December 31, 2017 consisted of the following: June 30, 2018 Amortized cost Gross unrealized gains Gross unrealized losses Estimated fair value Government and related securities $ 140,583 $ 1,247 $ (2,162 ) $ 139,668 Corporate debt securities 72,428 268 (1,618 ) 71,078 Commingled fixed income securities 1,619 — (70 ) 1,549 Mortgage-backed / asset-backed securities 168,585 730 (3,480 ) 165,835 Total $ 383,215 $ 2,245 $ (7,330 ) $ 378,130 December 31, 2017 Amortized cost Gross unrealized gains Gross unrealized losses Estimated fair value Government and related securities $ 131,872 $ 1,984 $ (1,090 ) $ 132,766 Corporate debt securities 73,612 1,724 (227 ) 75,109 Commingled fixed income securities 1,796 — (40 ) 1,756 Mortgage-backed / asset-backed securities 158,496 1,348 (1,642 ) 158,202 Total $ 365,776 $ 5,056 $ (2,999 ) $ 367,833</t>
  </si>
  <si>
    <t>Available-for-sale Securities</t>
  </si>
  <si>
    <t>Scheduled maturities of available-for-sale securities at June 30, 2018 were as follows: Amortized cost Estimated fair value Within 1 year $ 56,012 $ 55,705 After 1 year through 5 years 114,973 113,720 After 5 years through 10 years 58,066 56,867 After 10 years 154,164 151,838 Total $ 383,215 $ 378,130</t>
  </si>
  <si>
    <t>Schedule of Derivative Instruments in Statement of Financial Position, Fair Value</t>
  </si>
  <si>
    <t>The fair value of derivative instruments at June 30, 2018 and December 31, 2017 was as follows: Designation of Derivatives Balance Sheet Location June 30, December 31, Derivatives designated as hedging instruments Foreign exchange contracts Other current assets and prepayments $ 114 $ 57 Accounts payable and accrued liabilities (39 ) (144 ) Interest rate swap Other assets 824 1,776 Derivatives not designated as hedging instruments Foreign exchange contracts Other current assets and prepayments 2,559 65 Accounts payable and accrued liabilities (139 ) (191 ) Total derivative assets $ 3,497 $ 1,898 Total derivative liabilities (178 ) (335 ) Total net derivative asset $ 3,319 $ 1,563</t>
  </si>
  <si>
    <t>Schedule of Cash Flow Hedging Instruments, Statements of Financial Performance and Financial Position, Location</t>
  </si>
  <si>
    <t>The following represents the results of cash flow hedging relationships for the three and six months ended June 30, 2018 and 2017 : Three Months Ended June 30, Derivative Gain (Loss) Recognized in AOCI (Effective Portion) Location of Gain (Loss) (Effective Portion) Gain (Loss) Reclassified from AOCI to Earnings (Effective Portion) Derivative Instrument 2018 2017 2018 2017 Foreign exchange contracts $ 119 $ (599 ) Revenue $ 79 $ 34 Cost of sales (1 ) 36 Interest rate swap (771 ) (147 ) Interest Expense — — $ (652 ) $ (746 ) $ 78 $ 70 Six Months Ended June 30, Derivative Gain (Loss) Recognized in AOCL (Effective Portion) Location of Gain (Loss) (Effective Portion) Gain (Loss) Reclassified from AOCL to Earnings (Effective Portion) Derivative Instrument 2018 2017 2018 2017 Foreign exchange contracts $ 154 $ (549 ) Revenue $ 76 $ 6 Cost of sales (85 ) 148 Interest rate swap (952 ) 321 Interest Expense — — $ (798 ) $ (228 ) $ (9 ) $ 154</t>
  </si>
  <si>
    <t>Schedule of Other Derivatives Not Designated as Hedging Instruments, Statements of Financial Performance and Financial Position, Location</t>
  </si>
  <si>
    <t>The table below represents the mark-to-market adjustments of non-designated derivative instruments for the three and six months ended June 30, 2018 and 2017 . All outstanding contracts at June 30, 2018 mature within 12 months. Three Months Ended June 30, Derivative Gain (Loss) Recognized in Earnings Derivatives Instrument Location of Derivative Gain (Loss) 2018 2017 Foreign exchange contracts Selling, general and administrative expense $ (14,828 ) $ 789 Six Months Ended June 30, Derivative Gain (Loss) Recognized in Earnings Derivatives Instrument Location of Derivative Gain (Loss) 2018 2017 Foreign exchange contracts Selling, general and administrative expense $ (18,396 ) $ (1,061 )</t>
  </si>
  <si>
    <t>Fair Value, by Balance Sheet Grouping</t>
  </si>
  <si>
    <t>The carrying value and estimated fair value of our debt at June 30, 2018 and December 31, 2017 were as follows: June 30, 2018 December 31, 2017 Carrying value $ 3,572,809 $ 3,830,335 Fair value $ 3,381,964 $ 3,718,986</t>
  </si>
  <si>
    <t>Restructuring Charges (Tables)</t>
  </si>
  <si>
    <t>Schedule of Restructuring Reserve by Type of Cost</t>
  </si>
  <si>
    <t>Activity in our restructuring reserves for the six months ended June 30, 2018 and 2017 was as follows: Severance and benefits costs Other exit costs Total Balance at January 1, 2018 $ 42,151 $ 1,569 $ 43,720 Expenses, net 7,990 4,417 12,407 Cash payments (26,942 ) (586 ) (27,528 ) Balance at June 30, 2018 $ 23,199 $ 5,400 $ 28,599 Balance at January 1, 2017 $ 28,234 $ 281 $ 28,515 Expenses, net 22,489 1,560 24,049 Cash payments (17,154 ) (497 ) (17,651 ) Balance at June 30, 2017 $ 33,569 $ 1,344 $ 34,913</t>
  </si>
  <si>
    <t>Debt (Tables)</t>
  </si>
  <si>
    <t>Schedule of Debt</t>
  </si>
  <si>
    <t>Total debt at June 30, 2018 and December 31, 2017 consisted of the following: Interest rate June 30, 2018 December 31, 2017 Notes due March 2018 5.60% $ — $ 250,000 Notes due March 2019 6.25% 300,000 300,000 Notes due September 2020 3.625% 300,000 300,000 Notes due October 2021 3.625% 600,000 600,000 Notes due May 2022 4.375% 400,000 400,000 Notes due April 2023 4.7% 400,000 400,000 Notes due March 2024 4.625% 500,000 500,000 Notes due January 2037 5.25% 35,841 35,841 Notes due March 2043 6.7% 425,000 425,000 Term loans Variable 640,000 650,000 Other debt 5,378 5,476 Principal amount 3,606,219 3,866,317 Less: unamortized costs, net 33,410 35,982 Total debt 3,572,809 3,830,335 Less: current portion long-term debt 334,999 271,057 Long-term debt $ 3,237,810 $ 3,559,278</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June 30, June 30, June 30, 2018 2017 2018 2017 2018 2017 Service cost $ 9 $ 34 $ 575 $ 559 $ 405 $ 434 Interest cost 15,108 17,121 4,591 4,640 1,607 1,770 Expected return on plan assets (25,119 ) (24,369 ) (9,118 ) (7,961 ) — — Amortization of transition credit — — (2 ) (2 ) — — Amortization of prior service (credit) cost (15 ) (15 ) (18 ) (17 ) 88 74 Amortization of net actuarial loss 7,628 7,229 1,870 1,892 881 905 Net periodic benefit (income) cost $ (2,389 ) $ — $ (2,102 ) $ (889 ) $ 2,981 $ 3,183 Contributions to benefit plans $ 1,906 $ 1,046 $ 769 $ 1,319 $ 4,316 $ 4,426 Defined Benefit Pension Plans Nonpension Postretirement Benefit Plans United States Foreign Six Months Ended Six Months Ended Six Months Ended June 30, June 30, June 30, 2018 2017 2018 2017 2018 2017 Service cost $ 46 $ 64 $ 1,164 $ 1,101 $ 811 $ 853 Interest cost 30,724 34,366 9,287 9,184 3,210 3,541 Expected return on plan assets (50,543 ) (48,917 ) (18,304 ) (15,742 ) — — Amortization of transition credit — — (3 ) (4 ) — — Amortization of prior service (credit) cost (30 ) (30 ) (37 ) (35 ) 176 148 Amortization of net actuarial loss 15,704 14,497 3,783 3,926 1,815 1,789 Net periodic benefit (income) cost $ (4,099 ) $ (20 ) $ (4,110 ) $ (1,570 ) $ 6,012 $ 6,331 Contributions to benefit plans $ 3,194 $ 2,594 $ 9,979 $ 10,391 $ 9,111 $ 9,124</t>
  </si>
  <si>
    <t>Stockholders’ Equity (Tables)</t>
  </si>
  <si>
    <t>Schedule of Stockholders Equity</t>
  </si>
  <si>
    <t>Changes in stockholders’ equity for the six months ended June 30, 2018 and 2017 were as follows: Preferred stock Preference stock Common stock Additional paid-in capital Retained earnings Accumulated other comprehensive loss Treasury stock Total equity Balance at December 31, 2017 $ 1 $ 441 $ 323,338 $ 138,367 $ 5,229,584 $ (792,173 ) $ (4,710,997 ) $ 188,561 Cumulative effect of accounting changes — — — — (12,207 ) — — (12,207 ) Net income — — — — 101,727 — — 101,727 Other comprehensive income — — — — — (18,078 ) — (18,078 ) Dividends paid — — — — (70,113 ) — — (70,113 ) Issuance of common stock — — — (24,267 ) — — 21,141 (3,126 ) Conversion to common stock — (26 ) — (521 ) — — 547 — Stock-based compensation expense — — — 9,153 — — — 9,153 Balance at June 30, 2018 $ 1 $ 415 $ 323,338 $ 122,732 $ 5,248,991 $ (810,251 ) $ (4,689,309 ) $ 195,917 Preferred stock Preference stock Common stock Additional paid-in capital Retained earnings Accumulated other comprehensive loss Treasury stock Total (deficit) equity Balance at December 31, 2016 $ 1 $ 483 $ 323,338 $ 148,125 $ 5,107,734 $ (940,133 ) $ (4,743,208 ) $ (103,660 ) Net income — — — — 114,034 — — 114,034 Other comprehensive loss — — — — — 80,818 — 80,818 Dividends paid — — — — (69,527 ) — — (69,527 ) Issuance of common stock — — — (28,567 ) — — 23,744 (4,823 ) Conversion to common stock — (20 ) — (398 ) — — 418 — Stock-based compensation expense — — — 12,531 — — — 12,531 Balance at June 30, 2017 $ 1 $ 463 $ 323,338 $ 131,691 $ 5,152,241 $ (859,315 ) $ (4,719,046 ) $ 29,373</t>
  </si>
  <si>
    <t>Accumulated Other Comprehensive Income (Tables)</t>
  </si>
  <si>
    <t>Reclassification out of Accumulated Other Comprehensive Income</t>
  </si>
  <si>
    <t>Reclassifications out of AOCI for the three and six months ended June 30, 2018 and 2017 were as follows: Amount Reclassified from AOCI (a) Three Months Ended June 30, Six Months Ended June 30, 2018 2017 2018 2017 Gains (losses) on cash flow hedges Revenue $ 79 $ 34 $ 76 $ 6 Cost of sales (1 ) 36 (85 ) 148 Interest expense, net (507 ) (507 ) (1,014 ) (1,014 ) Total before tax (429 ) (437 ) (1,023 ) (860 ) Benefit from income taxes 110 170 261 336 Net of tax $ (319 ) $ (267 ) $ (762 ) $ (524 ) Gains (losses) on available for sale securities Interest expense, net $ 214 $ (117 ) $ 190 $ (226 ) (Provision) benefit from income taxes (54 ) 44 (48 ) 84 Net of tax $ 160 $ (73 ) $ 142 $ (142 ) Pension and Postretirement Benefit Plans (b) Transition credit $ 2 $ 2 $ 3 $ 4 Prior service costs (55 ) (42 ) (109 ) (83 ) Actuarial losses (10,379 ) (10,026 ) (21,302 ) (20,212 ) Total before tax (10,432 ) (10,066 ) (21,408 ) (20,291 ) Benefit from income taxes 2,564 3,442 5,368 6,956 Net of tax $ (7,868 ) $ (6,624 ) $ (16,040 ) $ (13,335 ) (a) Amounts in parentheses indicate reductions to income and increases to other comprehensive income (loss). (b) Reclassified from accumulated other comprehensive loss into other components of net pension and postretirement cost. These amounts are included in the computation of net periodic costs (see Note 12 for additional details).</t>
  </si>
  <si>
    <t>Schedule of Accumulated Other Comprehensive Income (Loss)</t>
  </si>
  <si>
    <t>Changes in AOCI for the six months ended June 30, 2018 and 2017 were as follows: Cash flow hedges Available for sale securities Pension and postretirement benefit plans Foreign currency adjustments Total Balance at January 1, 2018 $ (406 ) $ 1,597 $ (748,800 ) $ (44,564 ) $ (792,173 ) Other comprehensive loss before reclassifications (a) (511 ) (5,154 ) — (29,073 ) (34,738 ) Reclassifications into earnings (a), (b) 762 (142 ) 16,040 — 16,660 Net other comprehensive income (loss) 251 (5,296 ) 16,040 (29,073 ) (18,078 ) Balance at June 30, 2018 $ (155 ) $ (3,699 ) $ (732,760 ) $ (73,637 ) $ (810,251 ) Cash flow hedges Available for sale securities Pension and postretirement benefit plans Foreign currency adjustments Total Balance at January 1, 2017 $ (1,485 ) $ 120 $ (787,813 ) $ (150,955 ) $ (940,133 ) Other comprehensive (loss) income before reclassifications (a) (141 ) 1,734 (1,482 ) 66,706 66,817 Reclassifications into earnings (a), (b) 524 142 13,335 — 14,001 Net other comprehensive income 383 1,876 11,853 66,706 80,818 Balance at June 30, 2017 $ (1,102 ) $ 1,996 $ (775,960 ) $ (84,249 ) $ (859,315 ) (a) Amounts are net of tax. Amounts in parentheses indicate debits to AOCI. (b) See table above for additional details of these reclassifications.</t>
  </si>
  <si>
    <t>Description of Business and Basis of Presentation (Details) - USD ($) $ in Thousands</t>
  </si>
  <si>
    <t>Jan. 01, 2018</t>
  </si>
  <si>
    <t>New Accounting Pronouncements or Change in Accounting Principle [Line Items]</t>
  </si>
  <si>
    <t>ASU No. 2016-16</t>
  </si>
  <si>
    <t>Revenue from Contracts with Customers (Narrative) (Details) - USD ($) $ in Thousands</t>
  </si>
  <si>
    <t>Revenue, Initial Application Period Cumulative Effect Transition [Line Items]</t>
  </si>
  <si>
    <t>Income before income taxes</t>
  </si>
  <si>
    <t>Advanced billings, revenue recognized</t>
  </si>
  <si>
    <t>Expected timing of satisfaction period</t>
  </si>
  <si>
    <t>12 months</t>
  </si>
  <si>
    <t>Selling, general and administrative expense</t>
  </si>
  <si>
    <t>Amortization expense</t>
  </si>
  <si>
    <t>Unamortized contract costs</t>
  </si>
  <si>
    <t>ASC 606 | Total increase (decrease)</t>
  </si>
  <si>
    <t>ASC 606 | Software</t>
  </si>
  <si>
    <t>ASC 606 | Software | Total increase (decrease)</t>
  </si>
  <si>
    <t>Revenue from Contracts with Customers (Income Statement) (Details) - USD ($) $ / shares in Units, $ in Thousands</t>
  </si>
  <si>
    <t>Net income from continuing operations</t>
  </si>
  <si>
    <t>Basic earnings per share attributable to common stockholders:</t>
  </si>
  <si>
    <t>Basic earnings per share attributable to common stockholders (in dollars per share)</t>
  </si>
  <si>
    <t>Diluted earnings per share attributable to common stockholders (in dollars per share)</t>
  </si>
  <si>
    <t>Prior guidance | ASC 606</t>
  </si>
  <si>
    <t>Total increase (decrease) | ASC 606</t>
  </si>
  <si>
    <t>Equipment sales | Prior guidance | ASC 606</t>
  </si>
  <si>
    <t>Equipment sales | Total increase (decrease) | ASC 606</t>
  </si>
  <si>
    <t>Software | ASC 606</t>
  </si>
  <si>
    <t>Software | Prior guidance | ASC 606</t>
  </si>
  <si>
    <t>Software | Total increase (decrease) | ASC 606</t>
  </si>
  <si>
    <t>Business services | Prior guidance | ASC 606</t>
  </si>
  <si>
    <t>Business services | Total increase (decrease) | ASC 606</t>
  </si>
  <si>
    <t>Revenue from Contracts with Customers (Balance Sheet) (Details) - USD ($) $ in Thousands</t>
  </si>
  <si>
    <t>Dec. 31, 2016</t>
  </si>
  <si>
    <t>ASSETS</t>
  </si>
  <si>
    <t>Total Liabilities</t>
  </si>
  <si>
    <t>Revenue from Contracts with Customers (Disaggregates of Revenue) (Details) - USD ($) $ in Thousands</t>
  </si>
  <si>
    <t>Disaggregation of Revenue [Line Items]</t>
  </si>
  <si>
    <t>Total Revenue from sales and services (ASC 606)</t>
  </si>
  <si>
    <t>Revenue from leasing transactions and financing</t>
  </si>
  <si>
    <t>Total Consolidated Revenue</t>
  </si>
  <si>
    <t>Products/services transferred at a point in time | ASC 606</t>
  </si>
  <si>
    <t>Products/services transferred over time | ASC 606</t>
  </si>
  <si>
    <t>Sales And Services</t>
  </si>
  <si>
    <t>Leasing transactions and financing</t>
  </si>
  <si>
    <t>Software Solutions</t>
  </si>
  <si>
    <t>Software Solutions | ASC 606</t>
  </si>
  <si>
    <t>Software Solutions | Products/services transferred at a point in time | ASC 606</t>
  </si>
  <si>
    <t>Software Solutions | Products/services transferred over time | ASC 606</t>
  </si>
  <si>
    <t>Software Solutions | Sales And Services</t>
  </si>
  <si>
    <t>Software Solutions | Equipment sales</t>
  </si>
  <si>
    <t>Software Solutions | Supplies</t>
  </si>
  <si>
    <t>Software Solutions | Software</t>
  </si>
  <si>
    <t>Software Solutions | Rentals</t>
  </si>
  <si>
    <t>Software Solutions | Financing</t>
  </si>
  <si>
    <t>Software Solutions | Support services</t>
  </si>
  <si>
    <t>Software Solutions | Business services</t>
  </si>
  <si>
    <t>Software Solutions | Leasing transactions and financing</t>
  </si>
  <si>
    <t>Global Ecommerce</t>
  </si>
  <si>
    <t>Global Ecommerce | ASC 606</t>
  </si>
  <si>
    <t>Global Ecommerce | Products/services transferred at a point in time | ASC 606</t>
  </si>
  <si>
    <t>Global Ecommerce | Products/services transferred over time | ASC 606</t>
  </si>
  <si>
    <t>Global Ecommerce | Sales And Services</t>
  </si>
  <si>
    <t>Global Ecommerce | Equipment sales</t>
  </si>
  <si>
    <t>Global Ecommerce | Supplies</t>
  </si>
  <si>
    <t>Global Ecommerce | Software</t>
  </si>
  <si>
    <t>Global Ecommerce | Rentals</t>
  </si>
  <si>
    <t>Global Ecommerce | Financing</t>
  </si>
  <si>
    <t>Global Ecommerce | Support services</t>
  </si>
  <si>
    <t>Global Ecommerce | Business services</t>
  </si>
  <si>
    <t>Global Ecommerce | Leasing transactions and financing</t>
  </si>
  <si>
    <t>Presort Services</t>
  </si>
  <si>
    <t>Presort Services | ASC 606</t>
  </si>
  <si>
    <t>Presort Services | Products/services transferred at a point in time | ASC 606</t>
  </si>
  <si>
    <t>Presort Services | Products/services transferred over time | ASC 606</t>
  </si>
  <si>
    <t>Presort Services | Sales And Services</t>
  </si>
  <si>
    <t>Presort Services | Equipment sales</t>
  </si>
  <si>
    <t>Presort Services | Supplies</t>
  </si>
  <si>
    <t>Presort Services | Software</t>
  </si>
  <si>
    <t>Presort Services | Rentals</t>
  </si>
  <si>
    <t>Presort Services | Financing</t>
  </si>
  <si>
    <t>Presort Services | Support services</t>
  </si>
  <si>
    <t>Presort Services | Business services</t>
  </si>
  <si>
    <t>Presort Services | Leasing transactions and financing</t>
  </si>
  <si>
    <t>North America Mailing</t>
  </si>
  <si>
    <t>North America Mailing | ASC 606</t>
  </si>
  <si>
    <t>North America Mailing | Products/services transferred at a point in time | ASC 606</t>
  </si>
  <si>
    <t>North America Mailing | Products/services transferred over time | ASC 606</t>
  </si>
  <si>
    <t>North America Mailing | Sales And Services</t>
  </si>
  <si>
    <t>North America Mailing | Equipment sales</t>
  </si>
  <si>
    <t>North America Mailing | Supplies</t>
  </si>
  <si>
    <t>North America Mailing | Software</t>
  </si>
  <si>
    <t>North America Mailing | Rentals</t>
  </si>
  <si>
    <t>North America Mailing | Financing</t>
  </si>
  <si>
    <t>North America Mailing | Support services</t>
  </si>
  <si>
    <t>North America Mailing | Business services</t>
  </si>
  <si>
    <t>North America Mailing | Leasing transactions and financing</t>
  </si>
  <si>
    <t>International Mailing</t>
  </si>
  <si>
    <t>International Mailing | ASC 606</t>
  </si>
  <si>
    <t>International Mailing | Products/services transferred at a point in time | ASC 606</t>
  </si>
  <si>
    <t>International Mailing | Products/services transferred over time | ASC 606</t>
  </si>
  <si>
    <t>International Mailing | Sales And Services</t>
  </si>
  <si>
    <t>International Mailing | Equipment sales</t>
  </si>
  <si>
    <t>International Mailing | Supplies</t>
  </si>
  <si>
    <t>International Mailing | Software</t>
  </si>
  <si>
    <t>International Mailing | Rentals</t>
  </si>
  <si>
    <t>International Mailing | Financing</t>
  </si>
  <si>
    <t>International Mailing | Support services</t>
  </si>
  <si>
    <t>International Mailing | Business services</t>
  </si>
  <si>
    <t>International Mailing | Leasing transactions and financing</t>
  </si>
  <si>
    <t>Revenue from Contracts with Customers (Contract Assets and Advance Billings) (Details) - USD ($) $ in Thousands</t>
  </si>
  <si>
    <t>Contracts assets, current</t>
  </si>
  <si>
    <t>Contracts assets, noncurrent</t>
  </si>
  <si>
    <t>Advance billings, noncurrent</t>
  </si>
  <si>
    <t>Total increase (decrease)</t>
  </si>
  <si>
    <t>Advance billings, current</t>
  </si>
  <si>
    <t>Revenue from Contracts with Customers (Future Performance Obligations) (Details) $ in Thousands</t>
  </si>
  <si>
    <t>Jun. 30, 2018USD ($)</t>
  </si>
  <si>
    <t>Revenue, Remaining Performance Obligation, Expected Timing of Satisfaction [Line Items]</t>
  </si>
  <si>
    <t>Revenue, Remaining Performance Obligation, Expected Timing of Satisfaction, Start Date [Axis]: 2018-07-01</t>
  </si>
  <si>
    <t>Future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Software Solutions | Revenue, Remaining Performance Obligation, Expected Timing of Satisfaction, Start Date [Axis]: 2018-07-01</t>
  </si>
  <si>
    <t>6 months</t>
  </si>
  <si>
    <t>Software Solutions | Revenue, Remaining Performance Obligation, Expected Timing of Satisfaction, Start Date [Axis]: 2019-01-01</t>
  </si>
  <si>
    <t>1 year</t>
  </si>
  <si>
    <t>Software Solutions | Revenue, Remaining Performance Obligation, Expected Timing of Satisfaction, Start Date [Axis]: 2020-01-01</t>
  </si>
  <si>
    <t>Software Solutions | Revenue, Remaining Performance Obligation, Expected Timing of Satisfaction, Start Date [Axis]: (nil)</t>
  </si>
  <si>
    <t>North America Mailing | Revenue, Remaining Performance Obligation, Expected Timing of Satisfaction, Start Date [Axis]: 2018-07-01</t>
  </si>
  <si>
    <t>North America Mailing | Revenue, Remaining Performance Obligation, Expected Timing of Satisfaction, Start Date [Axis]: 2019-01-01</t>
  </si>
  <si>
    <t>North America Mailing | Revenue, Remaining Performance Obligation, Expected Timing of Satisfaction, Start Date [Axis]: 2020-01-01</t>
  </si>
  <si>
    <t>North America Mailing | Revenue, Remaining Performance Obligation, Expected Timing of Satisfaction, Start Date [Axis]: (nil)</t>
  </si>
  <si>
    <t>International Mailing | Revenue, Remaining Performance Obligation, Expected Timing of Satisfaction, Start Date [Axis]: 2018-07-01</t>
  </si>
  <si>
    <t>International Mailing | Revenue, Remaining Performance Obligation, Expected Timing of Satisfaction, Start Date [Axis]: 2019-01-01</t>
  </si>
  <si>
    <t>International Mailing | Revenue, Remaining Performance Obligation, Expected Timing of Satisfaction, Start Date [Axis]: 2020-01-01</t>
  </si>
  <si>
    <t>International Mailing | Revenue, Remaining Performance Obligation, Expected Timing of Satisfaction, Start Date [Axis]: (nil)</t>
  </si>
  <si>
    <t>Segment Information (Details) - USD ($) $ in Thousands</t>
  </si>
  <si>
    <t>Segment reporting information profit (loss)</t>
  </si>
  <si>
    <t>Reconciling items:</t>
  </si>
  <si>
    <t>Interest, net</t>
  </si>
  <si>
    <t>Gain from the sale of technology</t>
  </si>
  <si>
    <t>Operating Segments</t>
  </si>
  <si>
    <t>EBIT</t>
  </si>
  <si>
    <t>Segment Reconciling Items</t>
  </si>
  <si>
    <t>Unallocated corporate expenses</t>
  </si>
  <si>
    <t>Transaction costs</t>
  </si>
  <si>
    <t>Commerce Services</t>
  </si>
  <si>
    <t>Commerce Services | Operating Segments</t>
  </si>
  <si>
    <t>Commerce Services | Global Ecommerce</t>
  </si>
  <si>
    <t>Commerce Services | Presort Services</t>
  </si>
  <si>
    <t>Small &amp; Medium Business Solutions</t>
  </si>
  <si>
    <t>Small &amp; Medium Business Solutions | Operating Segments</t>
  </si>
  <si>
    <t>Small &amp; Medium Business Solutions | North America Mailing</t>
  </si>
  <si>
    <t>Small &amp; Medium Business Solutions | International Mailing</t>
  </si>
  <si>
    <t>Software Solutions | Operating Segments</t>
  </si>
  <si>
    <t>Discontinued Operations (Narrative) (Details) - DMT - Disposed of by Sale - USD ($) $ in Millions</t>
  </si>
  <si>
    <t>Aug. 01, 2018</t>
  </si>
  <si>
    <t>Dec. 31, 2018</t>
  </si>
  <si>
    <t>Jul. 02, 2018</t>
  </si>
  <si>
    <t>Forecast</t>
  </si>
  <si>
    <t>Income Statement, Balance Sheet and Additional Disclosures by Disposal Groups, Including Discontinued Operations [Line Items]</t>
  </si>
  <si>
    <t>Proceeds from sale, net</t>
  </si>
  <si>
    <t>Subsequent Event</t>
  </si>
  <si>
    <t>Sale price of DMT</t>
  </si>
  <si>
    <t>Proceeds from sale</t>
  </si>
  <si>
    <t>Discontinued Operations (Financial Information) (Details) - USD ($) $ in Thousands</t>
  </si>
  <si>
    <t>DMT | Disposed of by Sale</t>
  </si>
  <si>
    <t>Revenue</t>
  </si>
  <si>
    <t>Earnings from discontinued operations</t>
  </si>
  <si>
    <t>Income from discontinued operations before taxes</t>
  </si>
  <si>
    <t>Tax (benefit) provision</t>
  </si>
  <si>
    <t>Discontinued Operations (Assets and Liabilities) (Details) - DMT - Disposed of by Sale - USD ($) $ in Thousands</t>
  </si>
  <si>
    <t>Accounts receivable, net</t>
  </si>
  <si>
    <t>Total assets of discontinued operations</t>
  </si>
  <si>
    <t>Total liabilities of discontinued operations</t>
  </si>
  <si>
    <t>Earnings per Share (Details) - USD ($) $ / shares in Units, shares in Thousands, $ in Thousands</t>
  </si>
  <si>
    <t>Numerator:</t>
  </si>
  <si>
    <t>Net income (numerator for diluted EPS)</t>
  </si>
  <si>
    <t>Less: Preference stock dividend</t>
  </si>
  <si>
    <t>Income attributable to common stockholders (numerator for basic EPS)</t>
  </si>
  <si>
    <t>Denominator:</t>
  </si>
  <si>
    <t>Weighted-average shares used in basic EPS (in shares)</t>
  </si>
  <si>
    <t>Effect of dilutive shares (in shares)</t>
  </si>
  <si>
    <t>Weighted-average shares used in diluted EPS (in shares)</t>
  </si>
  <si>
    <t>Anti-dilutive shares not used in calculating diluted weighted-average shares (in shares)</t>
  </si>
  <si>
    <t>Inventories (Details) - USD ($) $ in Thousands</t>
  </si>
  <si>
    <t>Raw materials</t>
  </si>
  <si>
    <t>Supplies and service parts</t>
  </si>
  <si>
    <t>Finished products</t>
  </si>
  <si>
    <t>Inventory at FIFO cost</t>
  </si>
  <si>
    <t>Excess of FIFO cost over LIFO cost</t>
  </si>
  <si>
    <t>Total inventory, net</t>
  </si>
  <si>
    <t>Finance Assets (Finance Receivables) (Details) - USD ($) $ in Thousands</t>
  </si>
  <si>
    <t>Accounts, Notes, Loans and Financing Receivable [Line Items]</t>
  </si>
  <si>
    <t>Net investment in finance receivables</t>
  </si>
  <si>
    <t>North America</t>
  </si>
  <si>
    <t>International</t>
  </si>
  <si>
    <t>Sales-type lease receivables</t>
  </si>
  <si>
    <t>Gross finance receivables</t>
  </si>
  <si>
    <t>Unguaranteed residual values</t>
  </si>
  <si>
    <t>Unearned income</t>
  </si>
  <si>
    <t>Allowance for credit losses</t>
  </si>
  <si>
    <t>Net investment in receivables</t>
  </si>
  <si>
    <t>Sales-type lease receivables | North America</t>
  </si>
  <si>
    <t>Sales-type lease receivables | International</t>
  </si>
  <si>
    <t>Loan receivables</t>
  </si>
  <si>
    <t>Loan receivables | North America</t>
  </si>
  <si>
    <t>Loan receivables | International</t>
  </si>
  <si>
    <t>Minimum</t>
  </si>
  <si>
    <t>Lease period</t>
  </si>
  <si>
    <t>3 years</t>
  </si>
  <si>
    <t>Maximum</t>
  </si>
  <si>
    <t>5 years</t>
  </si>
  <si>
    <t>Finance Assets (Allowance for Credit Losses) (Details) - USD ($) $ in Thousands</t>
  </si>
  <si>
    <t>Financing Receivable, Allowance for Credit Losses [Line Items]</t>
  </si>
  <si>
    <t>Revenue recognition resume period (less than)</t>
  </si>
  <si>
    <t>60 days</t>
  </si>
  <si>
    <t>Allowance for Credit Losses</t>
  </si>
  <si>
    <t>Balance Beginning</t>
  </si>
  <si>
    <t>Amounts charged to expense</t>
  </si>
  <si>
    <t>Write-offs and other</t>
  </si>
  <si>
    <t>Balance Closing</t>
  </si>
  <si>
    <t>Revenue recognition discontinuation period (more than)</t>
  </si>
  <si>
    <t>120 days</t>
  </si>
  <si>
    <t>90 days</t>
  </si>
  <si>
    <t>Finance Assets (Aging of Receivables) (Details) - USD ($) $ in Thousands</t>
  </si>
  <si>
    <t>Financing Receivable, Recorded Investment, Past Due [Line Items]</t>
  </si>
  <si>
    <t>Total</t>
  </si>
  <si>
    <t>1 - 90 days</t>
  </si>
  <si>
    <t>Financing receivables</t>
  </si>
  <si>
    <t>Contract value</t>
  </si>
  <si>
    <t>Greater than 90 days</t>
  </si>
  <si>
    <t>Still accruing interest</t>
  </si>
  <si>
    <t>Not accruing interest</t>
  </si>
  <si>
    <t>Sales-type lease receivables | North America | 1 - 90 days</t>
  </si>
  <si>
    <t>Sales-type lease receivables | North America | Greater than 90 days</t>
  </si>
  <si>
    <t>Sales-type lease receivables | International | 1 - 90 days</t>
  </si>
  <si>
    <t>Sales-type lease receivables | International | Greater than 90 days</t>
  </si>
  <si>
    <t>Loan receivables | North America | 1 - 90 days</t>
  </si>
  <si>
    <t>Loan receivables | North America | Greater than 90 days</t>
  </si>
  <si>
    <t>Loan receivables | International | 1 - 90 days</t>
  </si>
  <si>
    <t>Loan receivables | International | Greater than 90 days</t>
  </si>
  <si>
    <t>Finance Assets (Credit Quality) (Details) - USD ($) $ in Thousands</t>
  </si>
  <si>
    <t>Low</t>
  </si>
  <si>
    <t>Financing Receivable, Recorded Investment [Line Items]</t>
  </si>
  <si>
    <t>Approximate percentage of portfolio</t>
  </si>
  <si>
    <t>30.00%</t>
  </si>
  <si>
    <t>Medium</t>
  </si>
  <si>
    <t>40.00%</t>
  </si>
  <si>
    <t>High</t>
  </si>
  <si>
    <t>Sales-type lease receivables | North America | Low</t>
  </si>
  <si>
    <t>Sales-type lease receivables | North America | Medium</t>
  </si>
  <si>
    <t>Sales-type lease receivables | North America | High</t>
  </si>
  <si>
    <t>Sales-type lease receivables | North America | Not Scored</t>
  </si>
  <si>
    <t>Loan receivables | North America | Low</t>
  </si>
  <si>
    <t>Loan receivables | North America | Medium</t>
  </si>
  <si>
    <t>Loan receivables | North America | High</t>
  </si>
  <si>
    <t>Loan receivables | North America | Not Scored</t>
  </si>
  <si>
    <t>Acquisitions, Intangible Assets and Goodwill (Acquisition) (Details) - Newgistics - USD ($) $ in Millions</t>
  </si>
  <si>
    <t>1 Months Ended</t>
  </si>
  <si>
    <t>Oct. 31, 2017</t>
  </si>
  <si>
    <t>Business Acquisition [Line Items]</t>
  </si>
  <si>
    <t>Acquisition of business</t>
  </si>
  <si>
    <t>Revenues from Newgistics</t>
  </si>
  <si>
    <t>Pro forma revenue</t>
  </si>
  <si>
    <t>Acquisitions,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Intangible Assets and Goodwill (Future Amortization Expense) (Details) - USD ($) $ in Thousands</t>
  </si>
  <si>
    <t>Finite lived intangible assets future amortization expense</t>
  </si>
  <si>
    <t>Remaining for year ending December 31, 2018</t>
  </si>
  <si>
    <t>Year ending December 31, 2019</t>
  </si>
  <si>
    <t>Year ending December 31, 2020</t>
  </si>
  <si>
    <t>Year ending December 31, 2021</t>
  </si>
  <si>
    <t>Year ending December 31, 2022</t>
  </si>
  <si>
    <t>Thereafter</t>
  </si>
  <si>
    <t>Acquisitions, Intangible Assets and Goodwill (Goodwill) (Details) $ in Thousands</t>
  </si>
  <si>
    <t>Acquisitions</t>
  </si>
  <si>
    <t>Other</t>
  </si>
  <si>
    <t>Fair Value Measurements and Derivative Instruments (Assets and Liabilitie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Government and related securities</t>
  </si>
  <si>
    <t>Government and related securities | Level 1</t>
  </si>
  <si>
    <t>Government and related securities | Level 2</t>
  </si>
  <si>
    <t>Government and related securities | Level 3</t>
  </si>
  <si>
    <t>Corporate debt securities</t>
  </si>
  <si>
    <t>Corporate debt securities | Level 1</t>
  </si>
  <si>
    <t>Corporate debt securities | Level 2</t>
  </si>
  <si>
    <t>Corporate debt securities | Level 3</t>
  </si>
  <si>
    <t>Mortgage-backed / asset-backed securities</t>
  </si>
  <si>
    <t>Mortgage-backed / asset-backed securities | Level 1</t>
  </si>
  <si>
    <t>Mortgage-backed / asset-backed securities | Level 2</t>
  </si>
  <si>
    <t>Mortgage-backed / asset-backed securities | Level 3</t>
  </si>
  <si>
    <t>Interest rate swap</t>
  </si>
  <si>
    <t>Interest rate swap | Level 1</t>
  </si>
  <si>
    <t>Interest rate swap | Level 2</t>
  </si>
  <si>
    <t>Interest rate swap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Gross unrealized gains</t>
  </si>
  <si>
    <t>Gross unrealized losses</t>
  </si>
  <si>
    <t>Estimated fair value</t>
  </si>
  <si>
    <t>Fair Value Measurements and Derivative Instruments (Narrative) (Details) - USD ($)</t>
  </si>
  <si>
    <t>Derivative [Line Items]</t>
  </si>
  <si>
    <t>Investment securities at a loss position for more than 12 months, aggregate unrealized holding losses</t>
  </si>
  <si>
    <t>Investment securities at a loss position for more than 12 months, estimated fair value</t>
  </si>
  <si>
    <t>Investment securities at a loss position for less than 12 months, aggregate unrealized holding losses</t>
  </si>
  <si>
    <t>Investment securities at a loss position for less than 12 months, estimated fair value</t>
  </si>
  <si>
    <t>Amount of ineffectiveness</t>
  </si>
  <si>
    <t>Collateral outstanding</t>
  </si>
  <si>
    <t>Term Loan | Notes due December 2020</t>
  </si>
  <si>
    <t>Loan amount</t>
  </si>
  <si>
    <t>Derivative notional amount</t>
  </si>
  <si>
    <t>Interest rate swaps | Cash Flow Hedge</t>
  </si>
  <si>
    <t>Fixed interest rate</t>
  </si>
  <si>
    <t>0.8826%</t>
  </si>
  <si>
    <t>Fair Value Measurements and Derivative Instruments (Available-for-sale Securities Maturities) (Details) - USD ($) $ in Thousands</t>
  </si>
  <si>
    <t>Amortized cost</t>
  </si>
  <si>
    <t>Within 1 year</t>
  </si>
  <si>
    <t>After 1 year through 5 years</t>
  </si>
  <si>
    <t>After 5 years through 10 years</t>
  </si>
  <si>
    <t>After 10 years</t>
  </si>
  <si>
    <t>Fair Value Measurements and Derivative Instruments (Derivative Instruments) (Details) - USD ($) $ in Thousands</t>
  </si>
  <si>
    <t>Total net derivative asset</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current assets and prepayments</t>
  </si>
  <si>
    <t>Fair Value Measurements and Derivative Instruments (Foreign Exchange Contracts) (Details) - USD ($) $ in Thousands</t>
  </si>
  <si>
    <t>Derivative Gain (Loss) Recognized in AOCI (Effective Portion)</t>
  </si>
  <si>
    <t>Gain (Loss) Reclassified from AOCI to Earnings (Effective Portion)</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Restructuring Charges) (Details) - USD ($) $ in Thousands</t>
  </si>
  <si>
    <t>Restructuring Costs</t>
  </si>
  <si>
    <t>Expenses, net</t>
  </si>
  <si>
    <t>Cash payments</t>
  </si>
  <si>
    <t>Balance Ending</t>
  </si>
  <si>
    <t>Restructuring reserve, expected international payment period, extend beyond</t>
  </si>
  <si>
    <t>24 months</t>
  </si>
  <si>
    <t>Restructuring reserve, expected payment period</t>
  </si>
  <si>
    <t>Severance and benefits costs</t>
  </si>
  <si>
    <t>Other exit costs</t>
  </si>
  <si>
    <t>Restructuring Charges (Asset Impairments) (Details) $ in Millions</t>
  </si>
  <si>
    <t>Dec. 31, 2017USD ($)</t>
  </si>
  <si>
    <t>Asset impairment charges</t>
  </si>
  <si>
    <t>Debt (Schedule of Debt) (Details) - USD ($) $ in Thousands</t>
  </si>
  <si>
    <t>Debt Instrument [Line Items]</t>
  </si>
  <si>
    <t>Principal amount</t>
  </si>
  <si>
    <t>Less: unamortized costs, net</t>
  </si>
  <si>
    <t>Total debt</t>
  </si>
  <si>
    <t>Less: current portion long-term debt</t>
  </si>
  <si>
    <t>Notes due | Notes due March 2018</t>
  </si>
  <si>
    <t>Interest rate</t>
  </si>
  <si>
    <t>5.60%</t>
  </si>
  <si>
    <t>Notes due | Notes due March 2019</t>
  </si>
  <si>
    <t>6.25%</t>
  </si>
  <si>
    <t>Notes due | Notes due September 2020</t>
  </si>
  <si>
    <t>3.625%</t>
  </si>
  <si>
    <t>Notes due | Notes due October 2021</t>
  </si>
  <si>
    <t>Notes due | Notes due May 2022</t>
  </si>
  <si>
    <t>4.375%</t>
  </si>
  <si>
    <t>Notes due | Notes due April 2023</t>
  </si>
  <si>
    <t>4.70%</t>
  </si>
  <si>
    <t>Notes due | Notes due March 2024</t>
  </si>
  <si>
    <t>4.625%</t>
  </si>
  <si>
    <t>Notes due | Notes due January 2037</t>
  </si>
  <si>
    <t>5.25%</t>
  </si>
  <si>
    <t>Notes due | Notes due March 2043</t>
  </si>
  <si>
    <t>6.70%</t>
  </si>
  <si>
    <t>Term loans</t>
  </si>
  <si>
    <t>Other debt</t>
  </si>
  <si>
    <t>Debt (Narrative) (Details) - USD ($) $ in Thousands</t>
  </si>
  <si>
    <t>Increase in interest rate</t>
  </si>
  <si>
    <t>0.25%</t>
  </si>
  <si>
    <t>Repayments of debt</t>
  </si>
  <si>
    <t>Pensions and Other Benefit Programs (Components of Net Periodic Benefit Cost (Income)) (Details) - USD ($) $ in Thousands</t>
  </si>
  <si>
    <t>Defined Benefit Pension Plans | 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Net periodic benefit cost (income)</t>
  </si>
  <si>
    <t>Contributions to benefit plans</t>
  </si>
  <si>
    <t>Defined Benefit Pension Plans | Foreign</t>
  </si>
  <si>
    <t>Nonpension Postretirement Benefit Plans</t>
  </si>
  <si>
    <t>Income Taxes (Details) - USD ($) $ in Millions</t>
  </si>
  <si>
    <t>Effective tax rate (percent)</t>
  </si>
  <si>
    <t>12.10%</t>
  </si>
  <si>
    <t>1.90%</t>
  </si>
  <si>
    <t>19.80%</t>
  </si>
  <si>
    <t>22.00%</t>
  </si>
  <si>
    <t>Charge from valuation allowance for tax carryovers</t>
  </si>
  <si>
    <t>Tax benefit from resolution of settlement</t>
  </si>
  <si>
    <t>Re-measurement of deferred tax assets</t>
  </si>
  <si>
    <t>Percent decrease in unrecognized benefits, reasonably possible (up to)</t>
  </si>
  <si>
    <t>20.00%</t>
  </si>
  <si>
    <t>Stockholders’ Equity (Details) - USD ($) $ in Thousands</t>
  </si>
  <si>
    <t>Increase (Decrease) in Stockholders' Equity</t>
  </si>
  <si>
    <t>Balances, beginning of period</t>
  </si>
  <si>
    <t>Cumulative effect of accounting changes</t>
  </si>
  <si>
    <t>Other comprehensive income (loss)</t>
  </si>
  <si>
    <t>Dividends paid</t>
  </si>
  <si>
    <t>Issuance of common stock</t>
  </si>
  <si>
    <t>Conversion to common stock</t>
  </si>
  <si>
    <t>Stock-based compensation expense</t>
  </si>
  <si>
    <t>Balances, end of period</t>
  </si>
  <si>
    <t>Preferred stock</t>
  </si>
  <si>
    <t>Preference stock</t>
  </si>
  <si>
    <t>Common stock</t>
  </si>
  <si>
    <t>Treasury stock</t>
  </si>
  <si>
    <t>Accumulated Other Comprehensive Income (Reclassifications) (Details) - USD ($) $ in Thousands</t>
  </si>
  <si>
    <t>Reclassification Adjustment out of Accumulated Other Comprehensive Income [Line Items]</t>
  </si>
  <si>
    <t>(Provision) benefit from income taxes</t>
  </si>
  <si>
    <t>Reclassification out of Accumulated Other Comprehensive Loss | Cash flow hedges</t>
  </si>
  <si>
    <t>Reclassification out of Accumulated Other Comprehensive Loss | Available for sale securities</t>
  </si>
  <si>
    <t>Reclassification out of Accumulated Other Comprehensive Loss | Pension and postretirement benefit plans</t>
  </si>
  <si>
    <t>Reclassification out of Accumulated Other Comprehensive Loss | Transition credit</t>
  </si>
  <si>
    <t>Reclassification out of Accumulated Other Comprehensive Loss | Prior service costs</t>
  </si>
  <si>
    <t>Reclassification out of Accumulated Other Comprehensive Loss | Actuarial losses</t>
  </si>
  <si>
    <t>Accumulated Other Comprehensive Income (Changes) (Details) - USD ($) $ in Thousands</t>
  </si>
  <si>
    <t>Accumulated Other Comprehensive Income (Loss), Net of Tax</t>
  </si>
  <si>
    <t>Other comprehensive income (loss) before reclassifications</t>
  </si>
  <si>
    <t>Reclassifications into earning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ASC &quot;#,##0_);_(&quot;ASC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88021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184</v>
      </c>
    </row>
    <row r="4" spans="1:2">
      <c r="A4" s="4" t="s">
        <v>76</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861436</v>
      </c>
      <c r="C4" s="7" t="n">
        <v>730413</v>
      </c>
      <c r="D4" s="7" t="n">
        <v>1742384</v>
      </c>
      <c r="E4" s="7" t="n">
        <v>1473593</v>
      </c>
    </row>
    <row r="5" spans="1:5">
      <c r="A5" s="3" t="s">
        <v>27</v>
      </c>
    </row>
    <row r="6" spans="1:5">
      <c r="A6" s="4" t="s">
        <v>28</v>
      </c>
      <c r="B6" s="5" t="n">
        <v>12346</v>
      </c>
      <c r="C6" s="5" t="n">
        <v>12843</v>
      </c>
      <c r="D6" s="5" t="n">
        <v>24571</v>
      </c>
      <c r="E6" s="5" t="n">
        <v>25817</v>
      </c>
    </row>
    <row r="7" spans="1:5">
      <c r="A7" s="4" t="s">
        <v>29</v>
      </c>
      <c r="B7" s="5" t="n">
        <v>282456</v>
      </c>
      <c r="C7" s="5" t="n">
        <v>283073</v>
      </c>
      <c r="D7" s="5" t="n">
        <v>577894</v>
      </c>
      <c r="E7" s="5" t="n">
        <v>573645</v>
      </c>
    </row>
    <row r="8" spans="1:5">
      <c r="A8" s="4" t="s">
        <v>30</v>
      </c>
      <c r="B8" s="5" t="n">
        <v>31073</v>
      </c>
      <c r="C8" s="5" t="n">
        <v>30328</v>
      </c>
      <c r="D8" s="5" t="n">
        <v>61395</v>
      </c>
      <c r="E8" s="5" t="n">
        <v>59282</v>
      </c>
    </row>
    <row r="9" spans="1:5">
      <c r="A9" s="4" t="s">
        <v>31</v>
      </c>
      <c r="B9" s="5" t="n">
        <v>11503</v>
      </c>
      <c r="C9" s="5" t="n">
        <v>25990</v>
      </c>
      <c r="D9" s="5" t="n">
        <v>12407</v>
      </c>
      <c r="E9" s="5" t="n">
        <v>27639</v>
      </c>
    </row>
    <row r="10" spans="1:5">
      <c r="A10" s="4" t="s">
        <v>32</v>
      </c>
      <c r="B10" s="5" t="n">
        <v>-2499</v>
      </c>
      <c r="C10" s="5" t="n">
        <v>1267</v>
      </c>
      <c r="D10" s="5" t="n">
        <v>-4218</v>
      </c>
      <c r="E10" s="5" t="n">
        <v>2723</v>
      </c>
    </row>
    <row r="11" spans="1:5">
      <c r="A11" s="4" t="s">
        <v>33</v>
      </c>
      <c r="B11" s="5" t="n">
        <v>29623</v>
      </c>
      <c r="C11" s="5" t="n">
        <v>27600</v>
      </c>
      <c r="D11" s="5" t="n">
        <v>60476</v>
      </c>
      <c r="E11" s="5" t="n">
        <v>53276</v>
      </c>
    </row>
    <row r="12" spans="1:5">
      <c r="A12" s="4" t="s">
        <v>34</v>
      </c>
      <c r="B12" s="5" t="n">
        <v>807972</v>
      </c>
      <c r="C12" s="5" t="n">
        <v>688162</v>
      </c>
      <c r="D12" s="5" t="n">
        <v>1627631</v>
      </c>
      <c r="E12" s="5" t="n">
        <v>1346836</v>
      </c>
    </row>
    <row r="13" spans="1:5">
      <c r="A13" s="4" t="s">
        <v>35</v>
      </c>
      <c r="B13" s="5" t="n">
        <v>53464</v>
      </c>
      <c r="C13" s="5" t="n">
        <v>42251</v>
      </c>
      <c r="D13" s="5" t="n">
        <v>114753</v>
      </c>
      <c r="E13" s="5" t="n">
        <v>126757</v>
      </c>
    </row>
    <row r="14" spans="1:5">
      <c r="A14" s="4" t="s">
        <v>36</v>
      </c>
      <c r="B14" s="5" t="n">
        <v>6458</v>
      </c>
      <c r="C14" s="5" t="n">
        <v>790</v>
      </c>
      <c r="D14" s="5" t="n">
        <v>22721</v>
      </c>
      <c r="E14" s="5" t="n">
        <v>27872</v>
      </c>
    </row>
    <row r="15" spans="1:5">
      <c r="A15" s="4" t="s">
        <v>37</v>
      </c>
      <c r="B15" s="5" t="n">
        <v>47006</v>
      </c>
      <c r="C15" s="5" t="n">
        <v>41461</v>
      </c>
      <c r="D15" s="5" t="n">
        <v>92032</v>
      </c>
      <c r="E15" s="5" t="n">
        <v>98885</v>
      </c>
    </row>
    <row r="16" spans="1:5">
      <c r="A16" s="4" t="s">
        <v>38</v>
      </c>
      <c r="B16" s="5" t="n">
        <v>1208</v>
      </c>
      <c r="C16" s="5" t="n">
        <v>7440</v>
      </c>
      <c r="D16" s="5" t="n">
        <v>9695</v>
      </c>
      <c r="E16" s="5" t="n">
        <v>15149</v>
      </c>
    </row>
    <row r="17" spans="1:5">
      <c r="A17" s="4" t="s">
        <v>39</v>
      </c>
      <c r="B17" s="7" t="n">
        <v>48214</v>
      </c>
      <c r="C17" s="7" t="n">
        <v>48901</v>
      </c>
      <c r="D17" s="7" t="n">
        <v>101727</v>
      </c>
      <c r="E17" s="7" t="n">
        <v>114034</v>
      </c>
    </row>
    <row r="18" spans="1:5">
      <c r="A18" s="3" t="s">
        <v>40</v>
      </c>
    </row>
    <row r="19" spans="1:5">
      <c r="A19" s="4" t="s">
        <v>41</v>
      </c>
      <c r="B19" s="8" t="n">
        <v>0.25</v>
      </c>
      <c r="C19" s="8" t="n">
        <v>0.22</v>
      </c>
      <c r="D19" s="8" t="n">
        <v>0.49</v>
      </c>
      <c r="E19" s="8" t="n">
        <v>0.53</v>
      </c>
    </row>
    <row r="20" spans="1:5">
      <c r="A20" s="4" t="s">
        <v>42</v>
      </c>
      <c r="B20" s="9" t="n">
        <v>0.01</v>
      </c>
      <c r="C20" s="9" t="n">
        <v>0.04</v>
      </c>
      <c r="D20" s="9" t="n">
        <v>0.05</v>
      </c>
      <c r="E20" s="9" t="n">
        <v>0.08</v>
      </c>
    </row>
    <row r="21" spans="1:5">
      <c r="A21" s="4" t="s">
        <v>43</v>
      </c>
      <c r="B21" s="9" t="n">
        <v>0.26</v>
      </c>
      <c r="C21" s="9" t="n">
        <v>0.26</v>
      </c>
      <c r="D21" s="9" t="n">
        <v>0.54</v>
      </c>
      <c r="E21" s="9" t="n">
        <v>0.61</v>
      </c>
    </row>
    <row r="22" spans="1:5">
      <c r="A22" s="3" t="s">
        <v>44</v>
      </c>
    </row>
    <row r="23" spans="1:5">
      <c r="A23" s="4" t="s">
        <v>41</v>
      </c>
      <c r="B23" s="9" t="n">
        <v>0.25</v>
      </c>
      <c r="C23" s="9" t="n">
        <v>0.22</v>
      </c>
      <c r="D23" s="9" t="n">
        <v>0.49</v>
      </c>
      <c r="E23" s="9" t="n">
        <v>0.53</v>
      </c>
    </row>
    <row r="24" spans="1:5">
      <c r="A24" s="4" t="s">
        <v>42</v>
      </c>
      <c r="B24" s="9" t="n">
        <v>0.01</v>
      </c>
      <c r="C24" s="9" t="n">
        <v>0.04</v>
      </c>
      <c r="D24" s="9" t="n">
        <v>0.05</v>
      </c>
      <c r="E24" s="9" t="n">
        <v>0.08</v>
      </c>
    </row>
    <row r="25" spans="1:5">
      <c r="A25" s="4" t="s">
        <v>43</v>
      </c>
      <c r="B25" s="9" t="n">
        <v>0.26</v>
      </c>
      <c r="C25" s="9" t="n">
        <v>0.26</v>
      </c>
      <c r="D25" s="9" t="n">
        <v>0.54</v>
      </c>
      <c r="E25" s="9" t="n">
        <v>0.61</v>
      </c>
    </row>
    <row r="26" spans="1:5">
      <c r="A26" s="4" t="s">
        <v>45</v>
      </c>
      <c r="B26" s="10" t="n">
        <v>0.1875</v>
      </c>
      <c r="C26" s="10" t="n">
        <v>0.1875</v>
      </c>
      <c r="D26" s="10" t="n">
        <v>0.375</v>
      </c>
      <c r="E26" s="11" t="n">
        <v>0.375</v>
      </c>
    </row>
    <row r="27" spans="1:5">
      <c r="A27" s="4" t="s">
        <v>46</v>
      </c>
    </row>
    <row r="28" spans="1:5">
      <c r="A28" s="3" t="s">
        <v>25</v>
      </c>
    </row>
    <row r="29" spans="1:5">
      <c r="A29" s="4" t="s">
        <v>26</v>
      </c>
      <c r="B29" s="7" t="n">
        <v>105750</v>
      </c>
      <c r="C29" s="7" t="n">
        <v>121384</v>
      </c>
      <c r="D29" s="7" t="n">
        <v>216121</v>
      </c>
      <c r="E29" s="7" t="n">
        <v>245887</v>
      </c>
    </row>
    <row r="30" spans="1:5">
      <c r="A30" s="3" t="s">
        <v>27</v>
      </c>
    </row>
    <row r="31" spans="1:5">
      <c r="A31" s="4" t="s">
        <v>47</v>
      </c>
      <c r="B31" s="5" t="n">
        <v>47106</v>
      </c>
      <c r="C31" s="5" t="n">
        <v>51506</v>
      </c>
      <c r="D31" s="5" t="n">
        <v>93160</v>
      </c>
      <c r="E31" s="5" t="n">
        <v>96122</v>
      </c>
    </row>
    <row r="32" spans="1:5">
      <c r="A32" s="4" t="s">
        <v>48</v>
      </c>
    </row>
    <row r="33" spans="1:5">
      <c r="A33" s="3" t="s">
        <v>25</v>
      </c>
    </row>
    <row r="34" spans="1:5">
      <c r="A34" s="4" t="s">
        <v>26</v>
      </c>
      <c r="B34" s="5" t="n">
        <v>55457</v>
      </c>
      <c r="C34" s="5" t="n">
        <v>58639</v>
      </c>
      <c r="D34" s="5" t="n">
        <v>115450</v>
      </c>
      <c r="E34" s="5" t="n">
        <v>119694</v>
      </c>
    </row>
    <row r="35" spans="1:5">
      <c r="A35" s="3" t="s">
        <v>27</v>
      </c>
    </row>
    <row r="36" spans="1:5">
      <c r="A36" s="4" t="s">
        <v>47</v>
      </c>
      <c r="B36" s="5" t="n">
        <v>15738</v>
      </c>
      <c r="C36" s="5" t="n">
        <v>16216</v>
      </c>
      <c r="D36" s="5" t="n">
        <v>32685</v>
      </c>
      <c r="E36" s="5" t="n">
        <v>33068</v>
      </c>
    </row>
    <row r="37" spans="1:5">
      <c r="A37" s="4" t="s">
        <v>49</v>
      </c>
    </row>
    <row r="38" spans="1:5">
      <c r="A38" s="3" t="s">
        <v>25</v>
      </c>
    </row>
    <row r="39" spans="1:5">
      <c r="A39" s="4" t="s">
        <v>26</v>
      </c>
      <c r="B39" s="5" t="n">
        <v>91702</v>
      </c>
      <c r="C39" s="5" t="n">
        <v>81319</v>
      </c>
      <c r="D39" s="5" t="n">
        <v>167996</v>
      </c>
      <c r="E39" s="5" t="n">
        <v>154165</v>
      </c>
    </row>
    <row r="40" spans="1:5">
      <c r="A40" s="3" t="s">
        <v>27</v>
      </c>
    </row>
    <row r="41" spans="1:5">
      <c r="A41" s="4" t="s">
        <v>47</v>
      </c>
      <c r="B41" s="5" t="n">
        <v>26459</v>
      </c>
      <c r="C41" s="5" t="n">
        <v>23361</v>
      </c>
      <c r="D41" s="5" t="n">
        <v>50514</v>
      </c>
      <c r="E41" s="5" t="n">
        <v>46515</v>
      </c>
    </row>
    <row r="42" spans="1:5">
      <c r="A42" s="4" t="s">
        <v>50</v>
      </c>
    </row>
    <row r="43" spans="1:5">
      <c r="A43" s="3" t="s">
        <v>25</v>
      </c>
    </row>
    <row r="44" spans="1:5">
      <c r="A44" s="4" t="s">
        <v>26</v>
      </c>
      <c r="B44" s="5" t="n">
        <v>91809</v>
      </c>
      <c r="C44" s="5" t="n">
        <v>95447</v>
      </c>
      <c r="D44" s="5" t="n">
        <v>186435</v>
      </c>
      <c r="E44" s="5" t="n">
        <v>194754</v>
      </c>
    </row>
    <row r="45" spans="1:5">
      <c r="A45" s="3" t="s">
        <v>27</v>
      </c>
    </row>
    <row r="46" spans="1:5">
      <c r="A46" s="4" t="s">
        <v>47</v>
      </c>
      <c r="B46" s="5" t="n">
        <v>21078</v>
      </c>
      <c r="C46" s="5" t="n">
        <v>21143</v>
      </c>
      <c r="D46" s="5" t="n">
        <v>45132</v>
      </c>
      <c r="E46" s="5" t="n">
        <v>41422</v>
      </c>
    </row>
    <row r="47" spans="1:5">
      <c r="A47" s="4" t="s">
        <v>51</v>
      </c>
    </row>
    <row r="48" spans="1:5">
      <c r="A48" s="3" t="s">
        <v>25</v>
      </c>
    </row>
    <row r="49" spans="1:5">
      <c r="A49" s="4" t="s">
        <v>26</v>
      </c>
      <c r="B49" s="5" t="n">
        <v>76671</v>
      </c>
      <c r="C49" s="5" t="n">
        <v>83653</v>
      </c>
      <c r="D49" s="5" t="n">
        <v>156774</v>
      </c>
      <c r="E49" s="5" t="n">
        <v>169398</v>
      </c>
    </row>
    <row r="50" spans="1:5">
      <c r="A50" s="4" t="s">
        <v>52</v>
      </c>
    </row>
    <row r="51" spans="1:5">
      <c r="A51" s="3" t="s">
        <v>25</v>
      </c>
    </row>
    <row r="52" spans="1:5">
      <c r="A52" s="4" t="s">
        <v>26</v>
      </c>
      <c r="B52" s="5" t="n">
        <v>72171</v>
      </c>
      <c r="C52" s="5" t="n">
        <v>72068</v>
      </c>
      <c r="D52" s="5" t="n">
        <v>145194</v>
      </c>
      <c r="E52" s="5" t="n">
        <v>147273</v>
      </c>
    </row>
    <row r="53" spans="1:5">
      <c r="A53" s="3" t="s">
        <v>27</v>
      </c>
    </row>
    <row r="54" spans="1:5">
      <c r="A54" s="4" t="s">
        <v>47</v>
      </c>
      <c r="B54" s="5" t="n">
        <v>39609</v>
      </c>
      <c r="C54" s="5" t="n">
        <v>41772</v>
      </c>
      <c r="D54" s="5" t="n">
        <v>82736</v>
      </c>
      <c r="E54" s="5" t="n">
        <v>83421</v>
      </c>
    </row>
    <row r="55" spans="1:5">
      <c r="A55" s="4" t="s">
        <v>53</v>
      </c>
    </row>
    <row r="56" spans="1:5">
      <c r="A56" s="3" t="s">
        <v>25</v>
      </c>
    </row>
    <row r="57" spans="1:5">
      <c r="A57" s="4" t="s">
        <v>26</v>
      </c>
      <c r="B57" s="5" t="n">
        <v>367876</v>
      </c>
      <c r="C57" s="5" t="n">
        <v>217903</v>
      </c>
      <c r="D57" s="5" t="n">
        <v>754414</v>
      </c>
      <c r="E57" s="5" t="n">
        <v>442422</v>
      </c>
    </row>
    <row r="58" spans="1:5">
      <c r="A58" s="3" t="s">
        <v>27</v>
      </c>
    </row>
    <row r="59" spans="1:5">
      <c r="A59" s="4" t="s">
        <v>47</v>
      </c>
      <c r="B59" s="7" t="n">
        <v>293480</v>
      </c>
      <c r="C59" s="7" t="n">
        <v>153063</v>
      </c>
      <c r="D59" s="7" t="n">
        <v>590879</v>
      </c>
      <c r="E59" s="7" t="n">
        <v>3039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39</v>
      </c>
      <c r="B4" s="7" t="n">
        <v>48214</v>
      </c>
      <c r="C4" s="7" t="n">
        <v>48901</v>
      </c>
      <c r="D4" s="7" t="n">
        <v>101727</v>
      </c>
      <c r="E4" s="7" t="n">
        <v>114034</v>
      </c>
    </row>
    <row r="5" spans="1:5">
      <c r="A5" s="3" t="s">
        <v>56</v>
      </c>
    </row>
    <row r="6" spans="1:5">
      <c r="A6" s="4" t="s">
        <v>57</v>
      </c>
      <c r="B6" s="5" t="n">
        <v>-44584</v>
      </c>
      <c r="C6" s="5" t="n">
        <v>46791</v>
      </c>
      <c r="D6" s="5" t="n">
        <v>-29073</v>
      </c>
      <c r="E6" s="5" t="n">
        <v>66706</v>
      </c>
    </row>
    <row r="7" spans="1:5">
      <c r="A7" s="4" t="s">
        <v>58</v>
      </c>
      <c r="B7" s="5" t="n">
        <v>-235</v>
      </c>
      <c r="C7" s="5" t="n">
        <v>-196</v>
      </c>
      <c r="D7" s="5" t="n">
        <v>251</v>
      </c>
      <c r="E7" s="5" t="n">
        <v>383</v>
      </c>
    </row>
    <row r="8" spans="1:5">
      <c r="A8" s="4" t="s">
        <v>59</v>
      </c>
      <c r="B8" s="5" t="n">
        <v>-1305</v>
      </c>
      <c r="C8" s="5" t="n">
        <v>1291</v>
      </c>
      <c r="D8" s="5" t="n">
        <v>-5296</v>
      </c>
      <c r="E8" s="5" t="n">
        <v>1876</v>
      </c>
    </row>
    <row r="9" spans="1:5">
      <c r="A9" s="4" t="s">
        <v>60</v>
      </c>
      <c r="B9" s="5" t="n">
        <v>0</v>
      </c>
      <c r="C9" s="5" t="n">
        <v>0</v>
      </c>
      <c r="D9" s="5" t="n">
        <v>0</v>
      </c>
      <c r="E9" s="5" t="n">
        <v>-1482</v>
      </c>
    </row>
    <row r="10" spans="1:5">
      <c r="A10" s="4" t="s">
        <v>61</v>
      </c>
      <c r="B10" s="5" t="n">
        <v>7868</v>
      </c>
      <c r="C10" s="5" t="n">
        <v>6624</v>
      </c>
      <c r="D10" s="5" t="n">
        <v>16040</v>
      </c>
      <c r="E10" s="5" t="n">
        <v>13335</v>
      </c>
    </row>
    <row r="11" spans="1:5">
      <c r="A11" s="4" t="s">
        <v>62</v>
      </c>
      <c r="B11" s="5" t="n">
        <v>-38256</v>
      </c>
      <c r="C11" s="5" t="n">
        <v>54510</v>
      </c>
      <c r="D11" s="5" t="n">
        <v>-18078</v>
      </c>
      <c r="E11" s="5" t="n">
        <v>80818</v>
      </c>
    </row>
    <row r="12" spans="1:5">
      <c r="A12" s="4" t="s">
        <v>63</v>
      </c>
      <c r="B12" s="7" t="n">
        <v>9958</v>
      </c>
      <c r="C12" s="7" t="n">
        <v>103411</v>
      </c>
      <c r="D12" s="7" t="n">
        <v>83649</v>
      </c>
      <c r="E12" s="7" t="n">
        <v>1948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199</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1</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70</v>
      </c>
    </row>
    <row r="2" spans="1:4">
      <c r="A2" s="3" t="s">
        <v>292</v>
      </c>
    </row>
    <row r="3" spans="1:4">
      <c r="A3" s="4" t="s">
        <v>107</v>
      </c>
      <c r="B3" s="7" t="n">
        <v>-5248991</v>
      </c>
      <c r="D3" s="7" t="n">
        <v>-5229584</v>
      </c>
    </row>
    <row r="4" spans="1:4">
      <c r="A4" s="4" t="s">
        <v>293</v>
      </c>
    </row>
    <row r="5" spans="1:4">
      <c r="A5" s="3" t="s">
        <v>292</v>
      </c>
    </row>
    <row r="6" spans="1:4">
      <c r="A6" s="4" t="s">
        <v>107</v>
      </c>
      <c r="C6" s="7"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4</v>
      </c>
      <c r="B1" s="2" t="s">
        <v>23</v>
      </c>
      <c r="D1" s="2" t="s">
        <v>1</v>
      </c>
    </row>
    <row r="2" spans="1:7">
      <c r="B2" s="2" t="s">
        <v>2</v>
      </c>
      <c r="C2" s="2" t="s">
        <v>24</v>
      </c>
      <c r="D2" s="2" t="s">
        <v>2</v>
      </c>
      <c r="E2" s="2" t="s">
        <v>24</v>
      </c>
      <c r="F2" s="2" t="s">
        <v>291</v>
      </c>
      <c r="G2" s="2" t="s">
        <v>70</v>
      </c>
    </row>
    <row r="3" spans="1:7">
      <c r="A3" s="3" t="s">
        <v>295</v>
      </c>
    </row>
    <row r="4" spans="1:7">
      <c r="A4" s="4" t="s">
        <v>107</v>
      </c>
      <c r="B4" s="7" t="n">
        <v>-5248991</v>
      </c>
      <c r="D4" s="7" t="n">
        <v>-5248991</v>
      </c>
      <c r="G4" s="7" t="n">
        <v>-5229584</v>
      </c>
    </row>
    <row r="5" spans="1:7">
      <c r="A5" s="4" t="s">
        <v>296</v>
      </c>
      <c r="B5" s="5" t="n">
        <v>53464</v>
      </c>
      <c r="C5" s="7" t="n">
        <v>42251</v>
      </c>
      <c r="D5" s="7" t="n">
        <v>114753</v>
      </c>
      <c r="E5" s="7" t="n">
        <v>126757</v>
      </c>
    </row>
    <row r="6" spans="1:7">
      <c r="A6" s="4" t="s">
        <v>297</v>
      </c>
      <c r="B6" s="7" t="n">
        <v>128000</v>
      </c>
    </row>
    <row r="7" spans="1:7">
      <c r="A7" s="4" t="s">
        <v>298</v>
      </c>
      <c r="B7" s="4" t="s">
        <v>299</v>
      </c>
      <c r="D7" s="4" t="s">
        <v>299</v>
      </c>
    </row>
    <row r="8" spans="1:7">
      <c r="A8" s="4" t="s">
        <v>300</v>
      </c>
    </row>
    <row r="9" spans="1:7">
      <c r="A9" s="3" t="s">
        <v>295</v>
      </c>
    </row>
    <row r="10" spans="1:7">
      <c r="A10" s="4" t="s">
        <v>301</v>
      </c>
      <c r="B10" s="7" t="n">
        <v>3000</v>
      </c>
      <c r="D10" s="7" t="n">
        <v>7000</v>
      </c>
    </row>
    <row r="11" spans="1:7">
      <c r="A11" s="4" t="s">
        <v>87</v>
      </c>
    </row>
    <row r="12" spans="1:7">
      <c r="A12" s="3" t="s">
        <v>295</v>
      </c>
    </row>
    <row r="13" spans="1:7">
      <c r="A13" s="4" t="s">
        <v>302</v>
      </c>
      <c r="B13" s="5" t="n">
        <v>26000</v>
      </c>
      <c r="D13" s="5" t="n">
        <v>26000</v>
      </c>
    </row>
    <row r="14" spans="1:7">
      <c r="A14" s="4" t="s">
        <v>49</v>
      </c>
    </row>
    <row r="15" spans="1:7">
      <c r="A15" s="3" t="s">
        <v>295</v>
      </c>
    </row>
    <row r="16" spans="1:7">
      <c r="A16" s="4" t="s">
        <v>47</v>
      </c>
      <c r="B16" s="5" t="n">
        <v>26459</v>
      </c>
      <c r="C16" s="7" t="n">
        <v>23361</v>
      </c>
      <c r="D16" s="5" t="n">
        <v>50514</v>
      </c>
      <c r="E16" s="7" t="n">
        <v>46515</v>
      </c>
    </row>
    <row r="17" spans="1:7">
      <c r="A17" s="12" t="n">
        <v>606</v>
      </c>
    </row>
    <row r="18" spans="1:7">
      <c r="A18" s="3" t="s">
        <v>295</v>
      </c>
    </row>
    <row r="19" spans="1:7">
      <c r="A19" s="4" t="s">
        <v>107</v>
      </c>
      <c r="F19" s="7" t="n">
        <v>9000</v>
      </c>
    </row>
    <row r="20" spans="1:7">
      <c r="A20" s="4" t="s">
        <v>303</v>
      </c>
    </row>
    <row r="21" spans="1:7">
      <c r="A21" s="3" t="s">
        <v>295</v>
      </c>
    </row>
    <row r="22" spans="1:7">
      <c r="A22" s="4" t="s">
        <v>107</v>
      </c>
      <c r="B22" s="5" t="n">
        <v>-7167</v>
      </c>
      <c r="D22" s="5" t="n">
        <v>-7167</v>
      </c>
    </row>
    <row r="23" spans="1:7">
      <c r="A23" s="4" t="s">
        <v>296</v>
      </c>
      <c r="B23" s="5" t="n">
        <v>11025</v>
      </c>
      <c r="D23" s="5" t="n">
        <v>20532</v>
      </c>
    </row>
    <row r="24" spans="1:7">
      <c r="A24" s="4" t="s">
        <v>304</v>
      </c>
    </row>
    <row r="25" spans="1:7">
      <c r="A25" s="3" t="s">
        <v>295</v>
      </c>
    </row>
    <row r="26" spans="1:7">
      <c r="A26" s="4" t="s">
        <v>47</v>
      </c>
      <c r="B26" s="5" t="n">
        <v>10000</v>
      </c>
      <c r="D26" s="5" t="n">
        <v>21000</v>
      </c>
    </row>
    <row r="27" spans="1:7">
      <c r="A27" s="4" t="s">
        <v>305</v>
      </c>
    </row>
    <row r="28" spans="1:7">
      <c r="A28" s="3" t="s">
        <v>295</v>
      </c>
    </row>
    <row r="29" spans="1:7">
      <c r="A29" s="4" t="s">
        <v>47</v>
      </c>
      <c r="B29" s="5" t="n">
        <v>690</v>
      </c>
      <c r="D29" s="5" t="n">
        <v>1972</v>
      </c>
    </row>
    <row r="30" spans="1:7">
      <c r="A30" s="4" t="s">
        <v>296</v>
      </c>
      <c r="B30" s="7" t="n">
        <v>9000</v>
      </c>
      <c r="D30" s="7" t="n">
        <v>1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3</v>
      </c>
      <c r="D1" s="2" t="s">
        <v>1</v>
      </c>
    </row>
    <row r="2" spans="1:5">
      <c r="B2" s="2" t="s">
        <v>2</v>
      </c>
      <c r="C2" s="2" t="s">
        <v>24</v>
      </c>
      <c r="D2" s="2" t="s">
        <v>2</v>
      </c>
      <c r="E2" s="2" t="s">
        <v>24</v>
      </c>
    </row>
    <row r="3" spans="1:5">
      <c r="A3" s="3" t="s">
        <v>55</v>
      </c>
    </row>
    <row r="4" spans="1:5">
      <c r="A4" s="4" t="s">
        <v>65</v>
      </c>
      <c r="B4" s="7" t="n">
        <v>-78</v>
      </c>
      <c r="C4" s="7" t="n">
        <v>-120</v>
      </c>
      <c r="D4" s="7" t="n">
        <v>154</v>
      </c>
      <c r="E4" s="7" t="n">
        <v>235</v>
      </c>
    </row>
    <row r="5" spans="1:5">
      <c r="A5" s="4" t="s">
        <v>66</v>
      </c>
      <c r="B5" s="5" t="n">
        <v>-447</v>
      </c>
      <c r="C5" s="5" t="n">
        <v>758</v>
      </c>
      <c r="D5" s="5" t="n">
        <v>-1813</v>
      </c>
      <c r="E5" s="5" t="n">
        <v>1102</v>
      </c>
    </row>
    <row r="6" spans="1:5">
      <c r="A6" s="4" t="s">
        <v>67</v>
      </c>
      <c r="E6" s="5" t="n">
        <v>-304</v>
      </c>
    </row>
    <row r="7" spans="1:5">
      <c r="A7" s="4" t="s">
        <v>68</v>
      </c>
      <c r="B7" s="7" t="n">
        <v>2564</v>
      </c>
      <c r="C7" s="7" t="n">
        <v>3442</v>
      </c>
      <c r="D7" s="7" t="n">
        <v>5368</v>
      </c>
      <c r="E7" s="7" t="n">
        <v>69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3</v>
      </c>
      <c r="D1" s="2" t="s">
        <v>1</v>
      </c>
    </row>
    <row r="2" spans="1:5">
      <c r="B2" s="2" t="s">
        <v>2</v>
      </c>
      <c r="C2" s="2" t="s">
        <v>24</v>
      </c>
      <c r="D2" s="2" t="s">
        <v>2</v>
      </c>
      <c r="E2" s="2" t="s">
        <v>24</v>
      </c>
    </row>
    <row r="3" spans="1:5">
      <c r="A3" s="3" t="s">
        <v>295</v>
      </c>
    </row>
    <row r="4" spans="1:5">
      <c r="A4" s="4" t="s">
        <v>26</v>
      </c>
      <c r="B4" s="7" t="n">
        <v>861436</v>
      </c>
      <c r="C4" s="7" t="n">
        <v>730413</v>
      </c>
      <c r="D4" s="7" t="n">
        <v>1742384</v>
      </c>
      <c r="E4" s="7" t="n">
        <v>1473593</v>
      </c>
    </row>
    <row r="5" spans="1:5">
      <c r="A5" s="3" t="s">
        <v>27</v>
      </c>
    </row>
    <row r="6" spans="1:5">
      <c r="A6" s="4" t="s">
        <v>34</v>
      </c>
      <c r="B6" s="5" t="n">
        <v>807972</v>
      </c>
      <c r="C6" s="5" t="n">
        <v>688162</v>
      </c>
      <c r="D6" s="5" t="n">
        <v>1627631</v>
      </c>
      <c r="E6" s="5" t="n">
        <v>1346836</v>
      </c>
    </row>
    <row r="7" spans="1:5">
      <c r="A7" s="4" t="s">
        <v>29</v>
      </c>
      <c r="B7" s="5" t="n">
        <v>282456</v>
      </c>
      <c r="C7" s="5" t="n">
        <v>283073</v>
      </c>
      <c r="D7" s="5" t="n">
        <v>577894</v>
      </c>
      <c r="E7" s="5" t="n">
        <v>573645</v>
      </c>
    </row>
    <row r="8" spans="1:5">
      <c r="A8" s="4" t="s">
        <v>296</v>
      </c>
      <c r="B8" s="5" t="n">
        <v>53464</v>
      </c>
      <c r="C8" s="5" t="n">
        <v>42251</v>
      </c>
      <c r="D8" s="5" t="n">
        <v>114753</v>
      </c>
      <c r="E8" s="5" t="n">
        <v>126757</v>
      </c>
    </row>
    <row r="9" spans="1:5">
      <c r="A9" s="4" t="s">
        <v>36</v>
      </c>
      <c r="B9" s="5" t="n">
        <v>6458</v>
      </c>
      <c r="C9" s="5" t="n">
        <v>790</v>
      </c>
      <c r="D9" s="5" t="n">
        <v>22721</v>
      </c>
      <c r="E9" s="5" t="n">
        <v>27872</v>
      </c>
    </row>
    <row r="10" spans="1:5">
      <c r="A10" s="4" t="s">
        <v>307</v>
      </c>
      <c r="B10" s="7" t="n">
        <v>47006</v>
      </c>
      <c r="C10" s="7" t="n">
        <v>41461</v>
      </c>
      <c r="D10" s="7" t="n">
        <v>92032</v>
      </c>
      <c r="E10" s="7" t="n">
        <v>98885</v>
      </c>
    </row>
    <row r="11" spans="1:5">
      <c r="A11" s="3" t="s">
        <v>308</v>
      </c>
    </row>
    <row r="12" spans="1:5">
      <c r="A12" s="4" t="s">
        <v>309</v>
      </c>
      <c r="B12" s="8" t="n">
        <v>0.25</v>
      </c>
      <c r="C12" s="8" t="n">
        <v>0.22</v>
      </c>
      <c r="D12" s="8" t="n">
        <v>0.49</v>
      </c>
      <c r="E12" s="8" t="n">
        <v>0.53</v>
      </c>
    </row>
    <row r="13" spans="1:5">
      <c r="A13" s="4" t="s">
        <v>310</v>
      </c>
      <c r="B13" s="8" t="n">
        <v>0.25</v>
      </c>
      <c r="C13" s="8" t="n">
        <v>0.22</v>
      </c>
      <c r="D13" s="8" t="n">
        <v>0.49</v>
      </c>
      <c r="E13" s="8" t="n">
        <v>0.53</v>
      </c>
    </row>
    <row r="14" spans="1:5">
      <c r="A14" s="12" t="n">
        <v>606</v>
      </c>
    </row>
    <row r="15" spans="1:5">
      <c r="A15" s="3" t="s">
        <v>295</v>
      </c>
    </row>
    <row r="16" spans="1:5">
      <c r="A16" s="4" t="s">
        <v>26</v>
      </c>
      <c r="B16" s="7" t="n">
        <v>640003</v>
      </c>
      <c r="D16" s="7" t="n">
        <v>1293790</v>
      </c>
    </row>
    <row r="17" spans="1:5">
      <c r="A17" s="4" t="s">
        <v>311</v>
      </c>
    </row>
    <row r="18" spans="1:5">
      <c r="A18" s="3" t="s">
        <v>295</v>
      </c>
    </row>
    <row r="19" spans="1:5">
      <c r="A19" s="4" t="s">
        <v>26</v>
      </c>
      <c r="B19" s="5" t="n">
        <v>852781</v>
      </c>
      <c r="D19" s="5" t="n">
        <v>1724060</v>
      </c>
    </row>
    <row r="20" spans="1:5">
      <c r="A20" s="3" t="s">
        <v>27</v>
      </c>
    </row>
    <row r="21" spans="1:5">
      <c r="A21" s="4" t="s">
        <v>34</v>
      </c>
      <c r="B21" s="5" t="n">
        <v>810342</v>
      </c>
      <c r="D21" s="5" t="n">
        <v>1629841</v>
      </c>
    </row>
    <row r="22" spans="1:5">
      <c r="A22" s="4" t="s">
        <v>29</v>
      </c>
      <c r="B22" s="5" t="n">
        <v>285587</v>
      </c>
      <c r="D22" s="5" t="n">
        <v>582017</v>
      </c>
    </row>
    <row r="23" spans="1:5">
      <c r="A23" s="4" t="s">
        <v>296</v>
      </c>
      <c r="B23" s="5" t="n">
        <v>42439</v>
      </c>
      <c r="D23" s="5" t="n">
        <v>94221</v>
      </c>
    </row>
    <row r="24" spans="1:5">
      <c r="A24" s="4" t="s">
        <v>36</v>
      </c>
      <c r="B24" s="5" t="n">
        <v>3640</v>
      </c>
      <c r="D24" s="5" t="n">
        <v>17434</v>
      </c>
    </row>
    <row r="25" spans="1:5">
      <c r="A25" s="4" t="s">
        <v>307</v>
      </c>
      <c r="B25" s="7" t="n">
        <v>38799</v>
      </c>
      <c r="D25" s="7" t="n">
        <v>76787</v>
      </c>
    </row>
    <row r="26" spans="1:5">
      <c r="A26" s="3" t="s">
        <v>308</v>
      </c>
    </row>
    <row r="27" spans="1:5">
      <c r="A27" s="4" t="s">
        <v>309</v>
      </c>
      <c r="B27" s="8" t="n">
        <v>0.21</v>
      </c>
      <c r="D27" s="8" t="n">
        <v>0.41</v>
      </c>
    </row>
    <row r="28" spans="1:5">
      <c r="A28" s="4" t="s">
        <v>310</v>
      </c>
      <c r="B28" s="8" t="n">
        <v>0.22</v>
      </c>
      <c r="D28" s="8" t="n">
        <v>0.41</v>
      </c>
    </row>
    <row r="29" spans="1:5">
      <c r="A29" s="4" t="s">
        <v>312</v>
      </c>
    </row>
    <row r="30" spans="1:5">
      <c r="A30" s="3" t="s">
        <v>295</v>
      </c>
    </row>
    <row r="31" spans="1:5">
      <c r="A31" s="4" t="s">
        <v>26</v>
      </c>
      <c r="B31" s="7" t="n">
        <v>8655</v>
      </c>
      <c r="D31" s="7" t="n">
        <v>18324</v>
      </c>
    </row>
    <row r="32" spans="1:5">
      <c r="A32" s="3" t="s">
        <v>27</v>
      </c>
    </row>
    <row r="33" spans="1:5">
      <c r="A33" s="4" t="s">
        <v>34</v>
      </c>
      <c r="B33" s="5" t="n">
        <v>-2370</v>
      </c>
      <c r="D33" s="5" t="n">
        <v>-2210</v>
      </c>
    </row>
    <row r="34" spans="1:5">
      <c r="A34" s="4" t="s">
        <v>29</v>
      </c>
      <c r="B34" s="5" t="n">
        <v>-3131</v>
      </c>
      <c r="D34" s="5" t="n">
        <v>-4123</v>
      </c>
    </row>
    <row r="35" spans="1:5">
      <c r="A35" s="4" t="s">
        <v>296</v>
      </c>
      <c r="B35" s="5" t="n">
        <v>11025</v>
      </c>
      <c r="D35" s="5" t="n">
        <v>20532</v>
      </c>
    </row>
    <row r="36" spans="1:5">
      <c r="A36" s="4" t="s">
        <v>36</v>
      </c>
      <c r="B36" s="5" t="n">
        <v>2818</v>
      </c>
      <c r="D36" s="5" t="n">
        <v>5287</v>
      </c>
    </row>
    <row r="37" spans="1:5">
      <c r="A37" s="4" t="s">
        <v>307</v>
      </c>
      <c r="B37" s="7" t="n">
        <v>8207</v>
      </c>
      <c r="D37" s="7" t="n">
        <v>15245</v>
      </c>
    </row>
    <row r="38" spans="1:5">
      <c r="A38" s="3" t="s">
        <v>308</v>
      </c>
    </row>
    <row r="39" spans="1:5">
      <c r="A39" s="4" t="s">
        <v>309</v>
      </c>
      <c r="B39" s="8" t="n">
        <v>0.04</v>
      </c>
      <c r="D39" s="8" t="n">
        <v>0.08</v>
      </c>
    </row>
    <row r="40" spans="1:5">
      <c r="A40" s="4" t="s">
        <v>310</v>
      </c>
      <c r="B40" s="8" t="n">
        <v>0.03</v>
      </c>
      <c r="D40" s="8" t="n">
        <v>0.08</v>
      </c>
    </row>
    <row r="41" spans="1:5">
      <c r="A41" s="4" t="s">
        <v>46</v>
      </c>
    </row>
    <row r="42" spans="1:5">
      <c r="A42" s="3" t="s">
        <v>295</v>
      </c>
    </row>
    <row r="43" spans="1:5">
      <c r="A43" s="4" t="s">
        <v>26</v>
      </c>
      <c r="B43" s="7" t="n">
        <v>105750</v>
      </c>
      <c r="C43" s="7" t="n">
        <v>121384</v>
      </c>
      <c r="D43" s="7" t="n">
        <v>216121</v>
      </c>
      <c r="E43" s="7" t="n">
        <v>245887</v>
      </c>
    </row>
    <row r="44" spans="1:5">
      <c r="A44" s="3" t="s">
        <v>27</v>
      </c>
    </row>
    <row r="45" spans="1:5">
      <c r="A45" s="4" t="s">
        <v>47</v>
      </c>
      <c r="B45" s="5" t="n">
        <v>47106</v>
      </c>
      <c r="C45" s="5" t="n">
        <v>51506</v>
      </c>
      <c r="D45" s="5" t="n">
        <v>93160</v>
      </c>
      <c r="E45" s="5" t="n">
        <v>96122</v>
      </c>
    </row>
    <row r="46" spans="1:5">
      <c r="A46" s="4" t="s">
        <v>313</v>
      </c>
    </row>
    <row r="47" spans="1:5">
      <c r="A47" s="3" t="s">
        <v>295</v>
      </c>
    </row>
    <row r="48" spans="1:5">
      <c r="A48" s="4" t="s">
        <v>26</v>
      </c>
      <c r="B48" s="5" t="n">
        <v>106301</v>
      </c>
      <c r="D48" s="5" t="n">
        <v>217533</v>
      </c>
    </row>
    <row r="49" spans="1:5">
      <c r="A49" s="3" t="s">
        <v>27</v>
      </c>
    </row>
    <row r="50" spans="1:5">
      <c r="A50" s="4" t="s">
        <v>47</v>
      </c>
      <c r="B50" s="5" t="n">
        <v>47035</v>
      </c>
      <c r="D50" s="5" t="n">
        <v>93219</v>
      </c>
    </row>
    <row r="51" spans="1:5">
      <c r="A51" s="4" t="s">
        <v>314</v>
      </c>
    </row>
    <row r="52" spans="1:5">
      <c r="A52" s="3" t="s">
        <v>295</v>
      </c>
    </row>
    <row r="53" spans="1:5">
      <c r="A53" s="4" t="s">
        <v>26</v>
      </c>
      <c r="B53" s="5" t="n">
        <v>-551</v>
      </c>
      <c r="D53" s="5" t="n">
        <v>-1412</v>
      </c>
    </row>
    <row r="54" spans="1:5">
      <c r="A54" s="3" t="s">
        <v>27</v>
      </c>
    </row>
    <row r="55" spans="1:5">
      <c r="A55" s="4" t="s">
        <v>47</v>
      </c>
      <c r="B55" s="5" t="n">
        <v>71</v>
      </c>
      <c r="D55" s="5" t="n">
        <v>-59</v>
      </c>
    </row>
    <row r="56" spans="1:5">
      <c r="A56" s="4" t="s">
        <v>49</v>
      </c>
    </row>
    <row r="57" spans="1:5">
      <c r="A57" s="3" t="s">
        <v>295</v>
      </c>
    </row>
    <row r="58" spans="1:5">
      <c r="A58" s="4" t="s">
        <v>26</v>
      </c>
      <c r="B58" s="5" t="n">
        <v>91702</v>
      </c>
      <c r="C58" s="5" t="n">
        <v>81319</v>
      </c>
      <c r="D58" s="5" t="n">
        <v>167996</v>
      </c>
      <c r="E58" s="5" t="n">
        <v>154165</v>
      </c>
    </row>
    <row r="59" spans="1:5">
      <c r="A59" s="3" t="s">
        <v>27</v>
      </c>
    </row>
    <row r="60" spans="1:5">
      <c r="A60" s="4" t="s">
        <v>47</v>
      </c>
      <c r="B60" s="5" t="n">
        <v>26459</v>
      </c>
      <c r="C60" s="5" t="n">
        <v>23361</v>
      </c>
      <c r="D60" s="5" t="n">
        <v>50514</v>
      </c>
      <c r="E60" s="5" t="n">
        <v>46515</v>
      </c>
    </row>
    <row r="61" spans="1:5">
      <c r="A61" s="4" t="s">
        <v>315</v>
      </c>
    </row>
    <row r="62" spans="1:5">
      <c r="A62" s="3" t="s">
        <v>27</v>
      </c>
    </row>
    <row r="63" spans="1:5">
      <c r="A63" s="4" t="s">
        <v>47</v>
      </c>
      <c r="B63" s="5" t="n">
        <v>10000</v>
      </c>
      <c r="D63" s="5" t="n">
        <v>21000</v>
      </c>
    </row>
    <row r="64" spans="1:5">
      <c r="A64" s="4" t="s">
        <v>316</v>
      </c>
    </row>
    <row r="65" spans="1:5">
      <c r="A65" s="3" t="s">
        <v>295</v>
      </c>
    </row>
    <row r="66" spans="1:5">
      <c r="A66" s="4" t="s">
        <v>26</v>
      </c>
      <c r="B66" s="5" t="n">
        <v>82054</v>
      </c>
      <c r="D66" s="5" t="n">
        <v>147329</v>
      </c>
    </row>
    <row r="67" spans="1:5">
      <c r="A67" s="3" t="s">
        <v>27</v>
      </c>
    </row>
    <row r="68" spans="1:5">
      <c r="A68" s="4" t="s">
        <v>47</v>
      </c>
      <c r="B68" s="5" t="n">
        <v>25769</v>
      </c>
      <c r="D68" s="5" t="n">
        <v>48542</v>
      </c>
    </row>
    <row r="69" spans="1:5">
      <c r="A69" s="4" t="s">
        <v>317</v>
      </c>
    </row>
    <row r="70" spans="1:5">
      <c r="A70" s="3" t="s">
        <v>295</v>
      </c>
    </row>
    <row r="71" spans="1:5">
      <c r="A71" s="4" t="s">
        <v>26</v>
      </c>
      <c r="B71" s="5" t="n">
        <v>9648</v>
      </c>
      <c r="D71" s="5" t="n">
        <v>20667</v>
      </c>
    </row>
    <row r="72" spans="1:5">
      <c r="A72" s="3" t="s">
        <v>27</v>
      </c>
    </row>
    <row r="73" spans="1:5">
      <c r="A73" s="4" t="s">
        <v>47</v>
      </c>
      <c r="B73" s="5" t="n">
        <v>690</v>
      </c>
      <c r="D73" s="5" t="n">
        <v>1972</v>
      </c>
    </row>
    <row r="74" spans="1:5">
      <c r="A74" s="4" t="s">
        <v>296</v>
      </c>
      <c r="B74" s="5" t="n">
        <v>9000</v>
      </c>
      <c r="D74" s="5" t="n">
        <v>19000</v>
      </c>
    </row>
    <row r="75" spans="1:5">
      <c r="A75" s="4" t="s">
        <v>53</v>
      </c>
    </row>
    <row r="76" spans="1:5">
      <c r="A76" s="3" t="s">
        <v>295</v>
      </c>
    </row>
    <row r="77" spans="1:5">
      <c r="A77" s="4" t="s">
        <v>26</v>
      </c>
      <c r="B77" s="5" t="n">
        <v>367876</v>
      </c>
      <c r="C77" s="5" t="n">
        <v>217903</v>
      </c>
      <c r="D77" s="5" t="n">
        <v>754414</v>
      </c>
      <c r="E77" s="5" t="n">
        <v>442422</v>
      </c>
    </row>
    <row r="78" spans="1:5">
      <c r="A78" s="3" t="s">
        <v>27</v>
      </c>
    </row>
    <row r="79" spans="1:5">
      <c r="A79" s="4" t="s">
        <v>47</v>
      </c>
      <c r="B79" s="5" t="n">
        <v>293480</v>
      </c>
      <c r="C79" s="7" t="n">
        <v>153063</v>
      </c>
      <c r="D79" s="5" t="n">
        <v>590879</v>
      </c>
      <c r="E79" s="7" t="n">
        <v>303906</v>
      </c>
    </row>
    <row r="80" spans="1:5">
      <c r="A80" s="4" t="s">
        <v>318</v>
      </c>
    </row>
    <row r="81" spans="1:5">
      <c r="A81" s="3" t="s">
        <v>295</v>
      </c>
    </row>
    <row r="82" spans="1:5">
      <c r="A82" s="4" t="s">
        <v>26</v>
      </c>
      <c r="B82" s="5" t="n">
        <v>368318</v>
      </c>
      <c r="D82" s="5" t="n">
        <v>755345</v>
      </c>
    </row>
    <row r="83" spans="1:5">
      <c r="A83" s="4" t="s">
        <v>319</v>
      </c>
    </row>
    <row r="84" spans="1:5">
      <c r="A84" s="3" t="s">
        <v>295</v>
      </c>
    </row>
    <row r="85" spans="1:5">
      <c r="A85" s="4" t="s">
        <v>26</v>
      </c>
      <c r="B85" s="7" t="n">
        <v>-442</v>
      </c>
      <c r="D85" s="7" t="n">
        <v>-9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2</v>
      </c>
      <c r="C1" s="2" t="s">
        <v>291</v>
      </c>
      <c r="D1" s="2" t="s">
        <v>70</v>
      </c>
      <c r="E1" s="2" t="s">
        <v>24</v>
      </c>
      <c r="F1" s="2" t="s">
        <v>321</v>
      </c>
    </row>
    <row r="2" spans="1:6">
      <c r="A2" s="3" t="s">
        <v>322</v>
      </c>
    </row>
    <row r="3" spans="1:6">
      <c r="A3" s="4" t="s">
        <v>88</v>
      </c>
      <c r="B3" s="7" t="n">
        <v>6246751</v>
      </c>
      <c r="D3" s="7" t="n">
        <v>6678715</v>
      </c>
    </row>
    <row r="4" spans="1:6">
      <c r="A4" s="4" t="s">
        <v>74</v>
      </c>
      <c r="B4" s="5" t="n">
        <v>408703</v>
      </c>
      <c r="D4" s="5" t="n">
        <v>427022</v>
      </c>
    </row>
    <row r="5" spans="1:6">
      <c r="A5" s="4" t="s">
        <v>77</v>
      </c>
      <c r="B5" s="5" t="n">
        <v>39100</v>
      </c>
      <c r="D5" s="5" t="n">
        <v>58439</v>
      </c>
    </row>
    <row r="6" spans="1:6">
      <c r="A6" s="4" t="s">
        <v>78</v>
      </c>
      <c r="B6" s="5" t="n">
        <v>102104</v>
      </c>
      <c r="D6" s="5" t="n">
        <v>74589</v>
      </c>
    </row>
    <row r="7" spans="1:6">
      <c r="A7" s="4" t="s">
        <v>79</v>
      </c>
      <c r="B7" s="5" t="n">
        <v>313356</v>
      </c>
      <c r="D7" s="5" t="n">
        <v>334848</v>
      </c>
    </row>
    <row r="8" spans="1:6">
      <c r="A8" s="4" t="s">
        <v>86</v>
      </c>
      <c r="B8" s="5" t="n">
        <v>54099</v>
      </c>
      <c r="D8" s="5" t="n">
        <v>59909</v>
      </c>
    </row>
    <row r="9" spans="1:6">
      <c r="A9" s="4" t="s">
        <v>87</v>
      </c>
      <c r="B9" s="5" t="n">
        <v>528945</v>
      </c>
      <c r="D9" s="5" t="n">
        <v>540750</v>
      </c>
    </row>
    <row r="10" spans="1:6">
      <c r="A10" s="3" t="s">
        <v>323</v>
      </c>
    </row>
    <row r="11" spans="1:6">
      <c r="A11" s="4" t="s">
        <v>99</v>
      </c>
      <c r="B11" s="5" t="n">
        <v>6050834</v>
      </c>
      <c r="D11" s="5" t="n">
        <v>6490154</v>
      </c>
    </row>
    <row r="12" spans="1:6">
      <c r="A12" s="4" t="s">
        <v>90</v>
      </c>
      <c r="B12" s="5" t="n">
        <v>1349344</v>
      </c>
      <c r="D12" s="5" t="n">
        <v>1450149</v>
      </c>
    </row>
    <row r="13" spans="1:6">
      <c r="A13" s="4" t="s">
        <v>77</v>
      </c>
      <c r="B13" s="5" t="n">
        <v>5686</v>
      </c>
      <c r="D13" s="5" t="n">
        <v>8823</v>
      </c>
    </row>
    <row r="14" spans="1:6">
      <c r="A14" s="4" t="s">
        <v>92</v>
      </c>
      <c r="B14" s="5" t="n">
        <v>237709</v>
      </c>
      <c r="D14" s="5" t="n">
        <v>257766</v>
      </c>
    </row>
    <row r="15" spans="1:6">
      <c r="A15" s="4" t="s">
        <v>93</v>
      </c>
      <c r="B15" s="5" t="n">
        <v>84219</v>
      </c>
      <c r="D15" s="5" t="n">
        <v>72808</v>
      </c>
    </row>
    <row r="16" spans="1:6">
      <c r="A16" s="4" t="s">
        <v>95</v>
      </c>
      <c r="B16" s="5" t="n">
        <v>234190</v>
      </c>
      <c r="D16" s="5" t="n">
        <v>234643</v>
      </c>
    </row>
    <row r="17" spans="1:6">
      <c r="A17" s="4" t="s">
        <v>98</v>
      </c>
      <c r="B17" s="5" t="n">
        <v>461074</v>
      </c>
      <c r="D17" s="5" t="n">
        <v>519079</v>
      </c>
    </row>
    <row r="18" spans="1:6">
      <c r="A18" s="3" t="s">
        <v>102</v>
      </c>
    </row>
    <row r="19" spans="1:6">
      <c r="A19" s="4" t="s">
        <v>110</v>
      </c>
      <c r="B19" s="5" t="n">
        <v>195917</v>
      </c>
      <c r="D19" s="5" t="n">
        <v>188561</v>
      </c>
      <c r="E19" s="7" t="n">
        <v>29373</v>
      </c>
      <c r="F19" s="7" t="n">
        <v>-103660</v>
      </c>
    </row>
    <row r="20" spans="1:6">
      <c r="A20" s="4" t="s">
        <v>107</v>
      </c>
      <c r="B20" s="5" t="n">
        <v>5248991</v>
      </c>
      <c r="D20" s="5" t="n">
        <v>5229584</v>
      </c>
    </row>
    <row r="21" spans="1:6">
      <c r="A21" s="4" t="s">
        <v>108</v>
      </c>
      <c r="B21" s="5" t="n">
        <v>-810251</v>
      </c>
      <c r="D21" s="7" t="n">
        <v>-792173</v>
      </c>
    </row>
    <row r="22" spans="1:6">
      <c r="A22" s="12" t="n">
        <v>606</v>
      </c>
    </row>
    <row r="23" spans="1:6">
      <c r="A23" s="3" t="s">
        <v>102</v>
      </c>
    </row>
    <row r="24" spans="1:6">
      <c r="A24" s="4" t="s">
        <v>107</v>
      </c>
      <c r="C24" s="7" t="n">
        <v>-9000</v>
      </c>
    </row>
    <row r="25" spans="1:6">
      <c r="A25" s="4" t="s">
        <v>311</v>
      </c>
    </row>
    <row r="26" spans="1:6">
      <c r="A26" s="3" t="s">
        <v>322</v>
      </c>
    </row>
    <row r="27" spans="1:6">
      <c r="A27" s="4" t="s">
        <v>88</v>
      </c>
      <c r="B27" s="5" t="n">
        <v>6250943</v>
      </c>
    </row>
    <row r="28" spans="1:6">
      <c r="A28" s="4" t="s">
        <v>74</v>
      </c>
      <c r="B28" s="5" t="n">
        <v>407204</v>
      </c>
    </row>
    <row r="29" spans="1:6">
      <c r="A29" s="4" t="s">
        <v>77</v>
      </c>
      <c r="B29" s="5" t="n">
        <v>39298</v>
      </c>
    </row>
    <row r="30" spans="1:6">
      <c r="A30" s="4" t="s">
        <v>78</v>
      </c>
      <c r="B30" s="5" t="n">
        <v>102760</v>
      </c>
    </row>
    <row r="31" spans="1:6">
      <c r="A31" s="4" t="s">
        <v>79</v>
      </c>
      <c r="B31" s="5" t="n">
        <v>312922</v>
      </c>
    </row>
    <row r="32" spans="1:6">
      <c r="A32" s="4" t="s">
        <v>86</v>
      </c>
      <c r="B32" s="5" t="n">
        <v>54429</v>
      </c>
    </row>
    <row r="33" spans="1:6">
      <c r="A33" s="4" t="s">
        <v>87</v>
      </c>
      <c r="B33" s="5" t="n">
        <v>533886</v>
      </c>
    </row>
    <row r="34" spans="1:6">
      <c r="A34" s="3" t="s">
        <v>323</v>
      </c>
    </row>
    <row r="35" spans="1:6">
      <c r="A35" s="4" t="s">
        <v>99</v>
      </c>
      <c r="B35" s="5" t="n">
        <v>6062221</v>
      </c>
    </row>
    <row r="36" spans="1:6">
      <c r="A36" s="4" t="s">
        <v>90</v>
      </c>
      <c r="B36" s="5" t="n">
        <v>1347837</v>
      </c>
    </row>
    <row r="37" spans="1:6">
      <c r="A37" s="4" t="s">
        <v>77</v>
      </c>
      <c r="B37" s="5" t="n">
        <v>43</v>
      </c>
    </row>
    <row r="38" spans="1:6">
      <c r="A38" s="4" t="s">
        <v>92</v>
      </c>
      <c r="B38" s="5" t="n">
        <v>250948</v>
      </c>
    </row>
    <row r="39" spans="1:6">
      <c r="A39" s="4" t="s">
        <v>93</v>
      </c>
      <c r="B39" s="5" t="n">
        <v>84132</v>
      </c>
    </row>
    <row r="40" spans="1:6">
      <c r="A40" s="4" t="s">
        <v>95</v>
      </c>
      <c r="B40" s="5" t="n">
        <v>238539</v>
      </c>
    </row>
    <row r="41" spans="1:6">
      <c r="A41" s="4" t="s">
        <v>98</v>
      </c>
      <c r="B41" s="5" t="n">
        <v>462110</v>
      </c>
    </row>
    <row r="42" spans="1:6">
      <c r="A42" s="3" t="s">
        <v>102</v>
      </c>
    </row>
    <row r="43" spans="1:6">
      <c r="A43" s="4" t="s">
        <v>110</v>
      </c>
      <c r="B43" s="5" t="n">
        <v>188722</v>
      </c>
    </row>
    <row r="44" spans="1:6">
      <c r="A44" s="4" t="s">
        <v>107</v>
      </c>
      <c r="B44" s="5" t="n">
        <v>5241824</v>
      </c>
    </row>
    <row r="45" spans="1:6">
      <c r="A45" s="4" t="s">
        <v>108</v>
      </c>
      <c r="B45" s="5" t="n">
        <v>-810279</v>
      </c>
    </row>
    <row r="46" spans="1:6">
      <c r="A46" s="4" t="s">
        <v>312</v>
      </c>
    </row>
    <row r="47" spans="1:6">
      <c r="A47" s="3" t="s">
        <v>322</v>
      </c>
    </row>
    <row r="48" spans="1:6">
      <c r="A48" s="4" t="s">
        <v>88</v>
      </c>
      <c r="B48" s="5" t="n">
        <v>-4192</v>
      </c>
    </row>
    <row r="49" spans="1:6">
      <c r="A49" s="4" t="s">
        <v>74</v>
      </c>
      <c r="B49" s="5" t="n">
        <v>1499</v>
      </c>
    </row>
    <row r="50" spans="1:6">
      <c r="A50" s="4" t="s">
        <v>77</v>
      </c>
      <c r="B50" s="5" t="n">
        <v>-198</v>
      </c>
    </row>
    <row r="51" spans="1:6">
      <c r="A51" s="4" t="s">
        <v>78</v>
      </c>
      <c r="B51" s="5" t="n">
        <v>-656</v>
      </c>
    </row>
    <row r="52" spans="1:6">
      <c r="A52" s="4" t="s">
        <v>79</v>
      </c>
      <c r="B52" s="5" t="n">
        <v>434</v>
      </c>
    </row>
    <row r="53" spans="1:6">
      <c r="A53" s="4" t="s">
        <v>86</v>
      </c>
      <c r="B53" s="5" t="n">
        <v>-330</v>
      </c>
    </row>
    <row r="54" spans="1:6">
      <c r="A54" s="4" t="s">
        <v>87</v>
      </c>
      <c r="B54" s="5" t="n">
        <v>-4941</v>
      </c>
    </row>
    <row r="55" spans="1:6">
      <c r="A55" s="3" t="s">
        <v>323</v>
      </c>
    </row>
    <row r="56" spans="1:6">
      <c r="A56" s="4" t="s">
        <v>99</v>
      </c>
      <c r="B56" s="5" t="n">
        <v>-11387</v>
      </c>
    </row>
    <row r="57" spans="1:6">
      <c r="A57" s="4" t="s">
        <v>90</v>
      </c>
      <c r="B57" s="5" t="n">
        <v>1507</v>
      </c>
    </row>
    <row r="58" spans="1:6">
      <c r="A58" s="4" t="s">
        <v>77</v>
      </c>
      <c r="B58" s="5" t="n">
        <v>5643</v>
      </c>
    </row>
    <row r="59" spans="1:6">
      <c r="A59" s="4" t="s">
        <v>92</v>
      </c>
      <c r="B59" s="5" t="n">
        <v>-13239</v>
      </c>
    </row>
    <row r="60" spans="1:6">
      <c r="A60" s="4" t="s">
        <v>93</v>
      </c>
      <c r="B60" s="5" t="n">
        <v>87</v>
      </c>
    </row>
    <row r="61" spans="1:6">
      <c r="A61" s="4" t="s">
        <v>95</v>
      </c>
      <c r="B61" s="5" t="n">
        <v>-4349</v>
      </c>
    </row>
    <row r="62" spans="1:6">
      <c r="A62" s="4" t="s">
        <v>98</v>
      </c>
      <c r="B62" s="5" t="n">
        <v>-1036</v>
      </c>
    </row>
    <row r="63" spans="1:6">
      <c r="A63" s="3" t="s">
        <v>102</v>
      </c>
    </row>
    <row r="64" spans="1:6">
      <c r="A64" s="4" t="s">
        <v>110</v>
      </c>
      <c r="B64" s="5" t="n">
        <v>7195</v>
      </c>
    </row>
    <row r="65" spans="1:6">
      <c r="A65" s="4" t="s">
        <v>107</v>
      </c>
      <c r="B65" s="5" t="n">
        <v>7167</v>
      </c>
    </row>
    <row r="66" spans="1:6">
      <c r="A66" s="4" t="s">
        <v>108</v>
      </c>
      <c r="B66" s="7"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325</v>
      </c>
    </row>
    <row r="4" spans="1:5">
      <c r="A4" s="4" t="s">
        <v>326</v>
      </c>
      <c r="B4" s="7" t="n">
        <v>640003</v>
      </c>
      <c r="D4" s="7" t="n">
        <v>1293790</v>
      </c>
    </row>
    <row r="5" spans="1:5">
      <c r="A5" s="4" t="s">
        <v>327</v>
      </c>
      <c r="B5" s="5" t="n">
        <v>221433</v>
      </c>
      <c r="D5" s="5" t="n">
        <v>448594</v>
      </c>
    </row>
    <row r="6" spans="1:5">
      <c r="A6" s="4" t="s">
        <v>328</v>
      </c>
      <c r="B6" s="5" t="n">
        <v>861436</v>
      </c>
      <c r="C6" s="7" t="n">
        <v>730413</v>
      </c>
      <c r="D6" s="5" t="n">
        <v>1742384</v>
      </c>
      <c r="E6" s="7" t="n">
        <v>1473593</v>
      </c>
    </row>
    <row r="7" spans="1:5">
      <c r="A7" s="4" t="s">
        <v>26</v>
      </c>
      <c r="B7" s="5" t="n">
        <v>640003</v>
      </c>
      <c r="D7" s="5" t="n">
        <v>1293790</v>
      </c>
    </row>
    <row r="8" spans="1:5">
      <c r="A8" s="12" t="n">
        <v>606</v>
      </c>
    </row>
    <row r="9" spans="1:5">
      <c r="A9" s="3" t="s">
        <v>325</v>
      </c>
    </row>
    <row r="10" spans="1:5">
      <c r="A10" s="4" t="s">
        <v>328</v>
      </c>
      <c r="B10" s="5" t="n">
        <v>640003</v>
      </c>
      <c r="D10" s="5" t="n">
        <v>1293790</v>
      </c>
    </row>
    <row r="11" spans="1:5">
      <c r="A11" s="4" t="s">
        <v>329</v>
      </c>
    </row>
    <row r="12" spans="1:5">
      <c r="A12" s="3" t="s">
        <v>325</v>
      </c>
    </row>
    <row r="13" spans="1:5">
      <c r="A13" s="4" t="s">
        <v>328</v>
      </c>
      <c r="B13" s="5" t="n">
        <v>121377</v>
      </c>
      <c r="D13" s="5" t="n">
        <v>237937</v>
      </c>
    </row>
    <row r="14" spans="1:5">
      <c r="A14" s="4" t="s">
        <v>330</v>
      </c>
    </row>
    <row r="15" spans="1:5">
      <c r="A15" s="3" t="s">
        <v>325</v>
      </c>
    </row>
    <row r="16" spans="1:5">
      <c r="A16" s="4" t="s">
        <v>328</v>
      </c>
      <c r="B16" s="5" t="n">
        <v>518626</v>
      </c>
      <c r="D16" s="5" t="n">
        <v>1055853</v>
      </c>
    </row>
    <row r="17" spans="1:5">
      <c r="A17" s="4" t="s">
        <v>331</v>
      </c>
    </row>
    <row r="18" spans="1:5">
      <c r="A18" s="3" t="s">
        <v>325</v>
      </c>
    </row>
    <row r="19" spans="1:5">
      <c r="A19" s="4" t="s">
        <v>326</v>
      </c>
      <c r="B19" s="5" t="n">
        <v>640003</v>
      </c>
      <c r="D19" s="5" t="n">
        <v>1293790</v>
      </c>
    </row>
    <row r="20" spans="1:5">
      <c r="A20" s="4" t="s">
        <v>327</v>
      </c>
      <c r="B20" s="5" t="n">
        <v>0</v>
      </c>
      <c r="D20" s="5" t="n">
        <v>0</v>
      </c>
    </row>
    <row r="21" spans="1:5">
      <c r="A21" s="4" t="s">
        <v>328</v>
      </c>
      <c r="B21" s="5" t="n">
        <v>640003</v>
      </c>
      <c r="D21" s="5" t="n">
        <v>1293790</v>
      </c>
    </row>
    <row r="22" spans="1:5">
      <c r="A22" s="4" t="s">
        <v>46</v>
      </c>
    </row>
    <row r="23" spans="1:5">
      <c r="A23" s="3" t="s">
        <v>325</v>
      </c>
    </row>
    <row r="24" spans="1:5">
      <c r="A24" s="4" t="s">
        <v>326</v>
      </c>
      <c r="B24" s="5" t="n">
        <v>26957</v>
      </c>
      <c r="D24" s="5" t="n">
        <v>57467</v>
      </c>
    </row>
    <row r="25" spans="1:5">
      <c r="A25" s="4" t="s">
        <v>327</v>
      </c>
      <c r="B25" s="5" t="n">
        <v>78793</v>
      </c>
      <c r="D25" s="5" t="n">
        <v>158654</v>
      </c>
    </row>
    <row r="26" spans="1:5">
      <c r="A26" s="4" t="s">
        <v>328</v>
      </c>
      <c r="B26" s="5" t="n">
        <v>105750</v>
      </c>
      <c r="C26" s="5" t="n">
        <v>121384</v>
      </c>
      <c r="D26" s="5" t="n">
        <v>216121</v>
      </c>
      <c r="E26" s="5" t="n">
        <v>245887</v>
      </c>
    </row>
    <row r="27" spans="1:5">
      <c r="A27" s="4" t="s">
        <v>48</v>
      </c>
    </row>
    <row r="28" spans="1:5">
      <c r="A28" s="3" t="s">
        <v>325</v>
      </c>
    </row>
    <row r="29" spans="1:5">
      <c r="A29" s="4" t="s">
        <v>326</v>
      </c>
      <c r="B29" s="5" t="n">
        <v>55457</v>
      </c>
      <c r="D29" s="5" t="n">
        <v>115450</v>
      </c>
    </row>
    <row r="30" spans="1:5">
      <c r="A30" s="4" t="s">
        <v>327</v>
      </c>
      <c r="B30" s="5" t="n">
        <v>0</v>
      </c>
      <c r="D30" s="5" t="n">
        <v>0</v>
      </c>
    </row>
    <row r="31" spans="1:5">
      <c r="A31" s="4" t="s">
        <v>328</v>
      </c>
      <c r="B31" s="5" t="n">
        <v>55457</v>
      </c>
      <c r="C31" s="5" t="n">
        <v>58639</v>
      </c>
      <c r="D31" s="5" t="n">
        <v>115450</v>
      </c>
      <c r="E31" s="5" t="n">
        <v>119694</v>
      </c>
    </row>
    <row r="32" spans="1:5">
      <c r="A32" s="4" t="s">
        <v>49</v>
      </c>
    </row>
    <row r="33" spans="1:5">
      <c r="A33" s="3" t="s">
        <v>325</v>
      </c>
    </row>
    <row r="34" spans="1:5">
      <c r="A34" s="4" t="s">
        <v>326</v>
      </c>
      <c r="B34" s="5" t="n">
        <v>91702</v>
      </c>
      <c r="D34" s="5" t="n">
        <v>167996</v>
      </c>
    </row>
    <row r="35" spans="1:5">
      <c r="A35" s="4" t="s">
        <v>327</v>
      </c>
      <c r="B35" s="5" t="n">
        <v>0</v>
      </c>
      <c r="D35" s="5" t="n">
        <v>0</v>
      </c>
    </row>
    <row r="36" spans="1:5">
      <c r="A36" s="4" t="s">
        <v>328</v>
      </c>
      <c r="B36" s="5" t="n">
        <v>91702</v>
      </c>
      <c r="C36" s="5" t="n">
        <v>81319</v>
      </c>
      <c r="D36" s="5" t="n">
        <v>167996</v>
      </c>
      <c r="E36" s="5" t="n">
        <v>154165</v>
      </c>
    </row>
    <row r="37" spans="1:5">
      <c r="A37" s="4" t="s">
        <v>50</v>
      </c>
    </row>
    <row r="38" spans="1:5">
      <c r="A38" s="3" t="s">
        <v>325</v>
      </c>
    </row>
    <row r="39" spans="1:5">
      <c r="A39" s="4" t="s">
        <v>326</v>
      </c>
      <c r="B39" s="5" t="n">
        <v>7260</v>
      </c>
      <c r="D39" s="5" t="n">
        <v>15137</v>
      </c>
    </row>
    <row r="40" spans="1:5">
      <c r="A40" s="4" t="s">
        <v>327</v>
      </c>
      <c r="B40" s="5" t="n">
        <v>84549</v>
      </c>
      <c r="D40" s="5" t="n">
        <v>171298</v>
      </c>
    </row>
    <row r="41" spans="1:5">
      <c r="A41" s="4" t="s">
        <v>328</v>
      </c>
      <c r="B41" s="5" t="n">
        <v>91809</v>
      </c>
      <c r="C41" s="5" t="n">
        <v>95447</v>
      </c>
      <c r="D41" s="5" t="n">
        <v>186435</v>
      </c>
      <c r="E41" s="5" t="n">
        <v>194754</v>
      </c>
    </row>
    <row r="42" spans="1:5">
      <c r="A42" s="4" t="s">
        <v>51</v>
      </c>
    </row>
    <row r="43" spans="1:5">
      <c r="A43" s="3" t="s">
        <v>325</v>
      </c>
    </row>
    <row r="44" spans="1:5">
      <c r="A44" s="4" t="s">
        <v>326</v>
      </c>
      <c r="B44" s="5" t="n">
        <v>18580</v>
      </c>
      <c r="D44" s="5" t="n">
        <v>38132</v>
      </c>
    </row>
    <row r="45" spans="1:5">
      <c r="A45" s="4" t="s">
        <v>327</v>
      </c>
      <c r="B45" s="5" t="n">
        <v>58091</v>
      </c>
      <c r="D45" s="5" t="n">
        <v>118642</v>
      </c>
    </row>
    <row r="46" spans="1:5">
      <c r="A46" s="4" t="s">
        <v>328</v>
      </c>
      <c r="B46" s="5" t="n">
        <v>76671</v>
      </c>
      <c r="C46" s="5" t="n">
        <v>83653</v>
      </c>
      <c r="D46" s="5" t="n">
        <v>156774</v>
      </c>
      <c r="E46" s="5" t="n">
        <v>169398</v>
      </c>
    </row>
    <row r="47" spans="1:5">
      <c r="A47" s="4" t="s">
        <v>52</v>
      </c>
    </row>
    <row r="48" spans="1:5">
      <c r="A48" s="3" t="s">
        <v>325</v>
      </c>
    </row>
    <row r="49" spans="1:5">
      <c r="A49" s="4" t="s">
        <v>326</v>
      </c>
      <c r="B49" s="5" t="n">
        <v>72171</v>
      </c>
      <c r="D49" s="5" t="n">
        <v>145194</v>
      </c>
    </row>
    <row r="50" spans="1:5">
      <c r="A50" s="4" t="s">
        <v>327</v>
      </c>
      <c r="B50" s="4" t="s">
        <v>101</v>
      </c>
      <c r="D50" s="5" t="n">
        <v>0</v>
      </c>
    </row>
    <row r="51" spans="1:5">
      <c r="A51" s="4" t="s">
        <v>328</v>
      </c>
      <c r="B51" s="5" t="n">
        <v>72171</v>
      </c>
      <c r="C51" s="5" t="n">
        <v>72068</v>
      </c>
      <c r="D51" s="5" t="n">
        <v>145194</v>
      </c>
      <c r="E51" s="5" t="n">
        <v>147273</v>
      </c>
    </row>
    <row r="52" spans="1:5">
      <c r="A52" s="4" t="s">
        <v>53</v>
      </c>
    </row>
    <row r="53" spans="1:5">
      <c r="A53" s="3" t="s">
        <v>325</v>
      </c>
    </row>
    <row r="54" spans="1:5">
      <c r="A54" s="4" t="s">
        <v>326</v>
      </c>
      <c r="B54" s="5" t="n">
        <v>367876</v>
      </c>
      <c r="D54" s="5" t="n">
        <v>754414</v>
      </c>
    </row>
    <row r="55" spans="1:5">
      <c r="A55" s="4" t="s">
        <v>327</v>
      </c>
      <c r="B55" s="5" t="n">
        <v>0</v>
      </c>
      <c r="D55" s="5" t="n">
        <v>0</v>
      </c>
    </row>
    <row r="56" spans="1:5">
      <c r="A56" s="4" t="s">
        <v>328</v>
      </c>
      <c r="B56" s="5" t="n">
        <v>367876</v>
      </c>
      <c r="C56" s="5" t="n">
        <v>217903</v>
      </c>
      <c r="D56" s="5" t="n">
        <v>754414</v>
      </c>
      <c r="E56" s="5" t="n">
        <v>442422</v>
      </c>
    </row>
    <row r="57" spans="1:5">
      <c r="A57" s="4" t="s">
        <v>332</v>
      </c>
    </row>
    <row r="58" spans="1:5">
      <c r="A58" s="3" t="s">
        <v>325</v>
      </c>
    </row>
    <row r="59" spans="1:5">
      <c r="A59" s="4" t="s">
        <v>326</v>
      </c>
      <c r="B59" s="5" t="n">
        <v>0</v>
      </c>
      <c r="D59" s="5" t="n">
        <v>0</v>
      </c>
    </row>
    <row r="60" spans="1:5">
      <c r="A60" s="4" t="s">
        <v>327</v>
      </c>
      <c r="B60" s="5" t="n">
        <v>221433</v>
      </c>
      <c r="D60" s="5" t="n">
        <v>448594</v>
      </c>
    </row>
    <row r="61" spans="1:5">
      <c r="A61" s="4" t="s">
        <v>328</v>
      </c>
      <c r="B61" s="5" t="n">
        <v>221433</v>
      </c>
      <c r="D61" s="5" t="n">
        <v>448594</v>
      </c>
    </row>
    <row r="62" spans="1:5">
      <c r="A62" s="4" t="s">
        <v>333</v>
      </c>
    </row>
    <row r="63" spans="1:5">
      <c r="A63" s="3" t="s">
        <v>325</v>
      </c>
    </row>
    <row r="64" spans="1:5">
      <c r="A64" s="4" t="s">
        <v>326</v>
      </c>
      <c r="B64" s="5" t="n">
        <v>91702</v>
      </c>
      <c r="D64" s="5" t="n">
        <v>167996</v>
      </c>
    </row>
    <row r="65" spans="1:5">
      <c r="A65" s="4" t="s">
        <v>328</v>
      </c>
      <c r="B65" s="5" t="n">
        <v>91702</v>
      </c>
      <c r="C65" s="7" t="n">
        <v>81081</v>
      </c>
      <c r="D65" s="5" t="n">
        <v>167996</v>
      </c>
      <c r="E65" s="7" t="n">
        <v>154280</v>
      </c>
    </row>
    <row r="66" spans="1:5">
      <c r="A66" s="4" t="s">
        <v>26</v>
      </c>
      <c r="B66" s="5" t="n">
        <v>91702</v>
      </c>
      <c r="D66" s="5" t="n">
        <v>167996</v>
      </c>
    </row>
    <row r="67" spans="1:5">
      <c r="A67" s="4" t="s">
        <v>334</v>
      </c>
    </row>
    <row r="68" spans="1:5">
      <c r="A68" s="3" t="s">
        <v>325</v>
      </c>
    </row>
    <row r="69" spans="1:5">
      <c r="A69" s="4" t="s">
        <v>328</v>
      </c>
      <c r="B69" s="5" t="n">
        <v>91702</v>
      </c>
      <c r="D69" s="5" t="n">
        <v>167996</v>
      </c>
    </row>
    <row r="70" spans="1:5">
      <c r="A70" s="4" t="s">
        <v>335</v>
      </c>
    </row>
    <row r="71" spans="1:5">
      <c r="A71" s="3" t="s">
        <v>325</v>
      </c>
    </row>
    <row r="72" spans="1:5">
      <c r="A72" s="4" t="s">
        <v>328</v>
      </c>
      <c r="B72" s="5" t="n">
        <v>38963</v>
      </c>
      <c r="D72" s="5" t="n">
        <v>65020</v>
      </c>
    </row>
    <row r="73" spans="1:5">
      <c r="A73" s="4" t="s">
        <v>336</v>
      </c>
    </row>
    <row r="74" spans="1:5">
      <c r="A74" s="3" t="s">
        <v>325</v>
      </c>
    </row>
    <row r="75" spans="1:5">
      <c r="A75" s="4" t="s">
        <v>328</v>
      </c>
      <c r="B75" s="5" t="n">
        <v>52739</v>
      </c>
      <c r="D75" s="5" t="n">
        <v>102976</v>
      </c>
    </row>
    <row r="76" spans="1:5">
      <c r="A76" s="4" t="s">
        <v>337</v>
      </c>
    </row>
    <row r="77" spans="1:5">
      <c r="A77" s="3" t="s">
        <v>325</v>
      </c>
    </row>
    <row r="78" spans="1:5">
      <c r="A78" s="4" t="s">
        <v>326</v>
      </c>
      <c r="B78" s="5" t="n">
        <v>91702</v>
      </c>
      <c r="D78" s="5" t="n">
        <v>167996</v>
      </c>
    </row>
    <row r="79" spans="1:5">
      <c r="A79" s="4" t="s">
        <v>338</v>
      </c>
    </row>
    <row r="80" spans="1:5">
      <c r="A80" s="3" t="s">
        <v>325</v>
      </c>
    </row>
    <row r="81" spans="1:5">
      <c r="A81" s="4" t="s">
        <v>326</v>
      </c>
      <c r="B81" s="5" t="n">
        <v>0</v>
      </c>
      <c r="D81" s="5" t="n">
        <v>0</v>
      </c>
    </row>
    <row r="82" spans="1:5">
      <c r="A82" s="4" t="s">
        <v>339</v>
      </c>
    </row>
    <row r="83" spans="1:5">
      <c r="A83" s="3" t="s">
        <v>325</v>
      </c>
    </row>
    <row r="84" spans="1:5">
      <c r="A84" s="4" t="s">
        <v>326</v>
      </c>
      <c r="B84" s="5" t="n">
        <v>0</v>
      </c>
      <c r="D84" s="5" t="n">
        <v>0</v>
      </c>
    </row>
    <row r="85" spans="1:5">
      <c r="A85" s="4" t="s">
        <v>340</v>
      </c>
    </row>
    <row r="86" spans="1:5">
      <c r="A86" s="3" t="s">
        <v>325</v>
      </c>
    </row>
    <row r="87" spans="1:5">
      <c r="A87" s="4" t="s">
        <v>326</v>
      </c>
      <c r="B87" s="5" t="n">
        <v>91702</v>
      </c>
      <c r="D87" s="5" t="n">
        <v>167996</v>
      </c>
    </row>
    <row r="88" spans="1:5">
      <c r="A88" s="4" t="s">
        <v>341</v>
      </c>
    </row>
    <row r="89" spans="1:5">
      <c r="A89" s="3" t="s">
        <v>325</v>
      </c>
    </row>
    <row r="90" spans="1:5">
      <c r="A90" s="4" t="s">
        <v>326</v>
      </c>
      <c r="B90" s="5" t="n">
        <v>0</v>
      </c>
      <c r="D90" s="5" t="n">
        <v>0</v>
      </c>
    </row>
    <row r="91" spans="1:5">
      <c r="A91" s="4" t="s">
        <v>342</v>
      </c>
    </row>
    <row r="92" spans="1:5">
      <c r="A92" s="3" t="s">
        <v>325</v>
      </c>
    </row>
    <row r="93" spans="1:5">
      <c r="A93" s="4" t="s">
        <v>326</v>
      </c>
      <c r="B93" s="5" t="n">
        <v>0</v>
      </c>
      <c r="D93" s="5" t="n">
        <v>0</v>
      </c>
    </row>
    <row r="94" spans="1:5">
      <c r="A94" s="4" t="s">
        <v>343</v>
      </c>
    </row>
    <row r="95" spans="1:5">
      <c r="A95" s="3" t="s">
        <v>325</v>
      </c>
    </row>
    <row r="96" spans="1:5">
      <c r="A96" s="4" t="s">
        <v>326</v>
      </c>
      <c r="B96" s="5" t="n">
        <v>0</v>
      </c>
      <c r="D96" s="5" t="n">
        <v>0</v>
      </c>
    </row>
    <row r="97" spans="1:5">
      <c r="A97" s="4" t="s">
        <v>344</v>
      </c>
    </row>
    <row r="98" spans="1:5">
      <c r="A98" s="3" t="s">
        <v>325</v>
      </c>
    </row>
    <row r="99" spans="1:5">
      <c r="A99" s="4" t="s">
        <v>326</v>
      </c>
      <c r="B99" s="5" t="n">
        <v>0</v>
      </c>
      <c r="D99" s="5" t="n">
        <v>0</v>
      </c>
    </row>
    <row r="100" spans="1:5">
      <c r="A100" s="4" t="s">
        <v>345</v>
      </c>
    </row>
    <row r="101" spans="1:5">
      <c r="A101" s="3" t="s">
        <v>325</v>
      </c>
    </row>
    <row r="102" spans="1:5">
      <c r="A102" s="4" t="s">
        <v>326</v>
      </c>
      <c r="B102" s="5" t="n">
        <v>0</v>
      </c>
      <c r="D102" s="5" t="n">
        <v>0</v>
      </c>
    </row>
    <row r="103" spans="1:5">
      <c r="A103" s="4" t="s">
        <v>346</v>
      </c>
    </row>
    <row r="104" spans="1:5">
      <c r="A104" s="3" t="s">
        <v>325</v>
      </c>
    </row>
    <row r="105" spans="1:5">
      <c r="A105" s="4" t="s">
        <v>326</v>
      </c>
      <c r="B105" s="5" t="n">
        <v>239100</v>
      </c>
      <c r="D105" s="5" t="n">
        <v>485690</v>
      </c>
    </row>
    <row r="106" spans="1:5">
      <c r="A106" s="4" t="s">
        <v>26</v>
      </c>
      <c r="B106" s="5" t="n">
        <v>239100</v>
      </c>
      <c r="D106" s="5" t="n">
        <v>485690</v>
      </c>
    </row>
    <row r="107" spans="1:5">
      <c r="A107" s="4" t="s">
        <v>347</v>
      </c>
    </row>
    <row r="108" spans="1:5">
      <c r="A108" s="3" t="s">
        <v>325</v>
      </c>
    </row>
    <row r="109" spans="1:5">
      <c r="A109" s="4" t="s">
        <v>328</v>
      </c>
      <c r="B109" s="5" t="n">
        <v>239100</v>
      </c>
      <c r="D109" s="5" t="n">
        <v>485690</v>
      </c>
    </row>
    <row r="110" spans="1:5">
      <c r="A110" s="4" t="s">
        <v>348</v>
      </c>
    </row>
    <row r="111" spans="1:5">
      <c r="A111" s="3" t="s">
        <v>325</v>
      </c>
    </row>
    <row r="112" spans="1:5">
      <c r="A112" s="4" t="s">
        <v>328</v>
      </c>
      <c r="B112" s="5" t="n">
        <v>0</v>
      </c>
      <c r="D112" s="5" t="n">
        <v>0</v>
      </c>
    </row>
    <row r="113" spans="1:5">
      <c r="A113" s="4" t="s">
        <v>349</v>
      </c>
    </row>
    <row r="114" spans="1:5">
      <c r="A114" s="3" t="s">
        <v>325</v>
      </c>
    </row>
    <row r="115" spans="1:5">
      <c r="A115" s="4" t="s">
        <v>328</v>
      </c>
      <c r="B115" s="5" t="n">
        <v>239100</v>
      </c>
      <c r="D115" s="5" t="n">
        <v>485690</v>
      </c>
    </row>
    <row r="116" spans="1:5">
      <c r="A116" s="4" t="s">
        <v>350</v>
      </c>
    </row>
    <row r="117" spans="1:5">
      <c r="A117" s="3" t="s">
        <v>325</v>
      </c>
    </row>
    <row r="118" spans="1:5">
      <c r="A118" s="4" t="s">
        <v>326</v>
      </c>
      <c r="B118" s="5" t="n">
        <v>239100</v>
      </c>
      <c r="D118" s="5" t="n">
        <v>485690</v>
      </c>
    </row>
    <row r="119" spans="1:5">
      <c r="A119" s="4" t="s">
        <v>351</v>
      </c>
    </row>
    <row r="120" spans="1:5">
      <c r="A120" s="3" t="s">
        <v>325</v>
      </c>
    </row>
    <row r="121" spans="1:5">
      <c r="A121" s="4" t="s">
        <v>326</v>
      </c>
      <c r="B121" s="5" t="n">
        <v>0</v>
      </c>
      <c r="D121" s="5" t="n">
        <v>0</v>
      </c>
    </row>
    <row r="122" spans="1:5">
      <c r="A122" s="4" t="s">
        <v>352</v>
      </c>
    </row>
    <row r="123" spans="1:5">
      <c r="A123" s="3" t="s">
        <v>325</v>
      </c>
    </row>
    <row r="124" spans="1:5">
      <c r="A124" s="4" t="s">
        <v>326</v>
      </c>
      <c r="B124" s="5" t="n">
        <v>0</v>
      </c>
      <c r="D124" s="5" t="n">
        <v>0</v>
      </c>
    </row>
    <row r="125" spans="1:5">
      <c r="A125" s="4" t="s">
        <v>353</v>
      </c>
    </row>
    <row r="126" spans="1:5">
      <c r="A126" s="3" t="s">
        <v>325</v>
      </c>
    </row>
    <row r="127" spans="1:5">
      <c r="A127" s="4" t="s">
        <v>326</v>
      </c>
      <c r="B127" s="5" t="n">
        <v>0</v>
      </c>
      <c r="D127" s="5" t="n">
        <v>0</v>
      </c>
    </row>
    <row r="128" spans="1:5">
      <c r="A128" s="4" t="s">
        <v>354</v>
      </c>
    </row>
    <row r="129" spans="1:5">
      <c r="A129" s="3" t="s">
        <v>325</v>
      </c>
    </row>
    <row r="130" spans="1:5">
      <c r="A130" s="4" t="s">
        <v>326</v>
      </c>
      <c r="B130" s="5" t="n">
        <v>0</v>
      </c>
      <c r="D130" s="5" t="n">
        <v>0</v>
      </c>
    </row>
    <row r="131" spans="1:5">
      <c r="A131" s="4" t="s">
        <v>355</v>
      </c>
    </row>
    <row r="132" spans="1:5">
      <c r="A132" s="3" t="s">
        <v>325</v>
      </c>
    </row>
    <row r="133" spans="1:5">
      <c r="A133" s="4" t="s">
        <v>326</v>
      </c>
      <c r="B133" s="5" t="n">
        <v>0</v>
      </c>
      <c r="D133" s="5" t="n">
        <v>0</v>
      </c>
    </row>
    <row r="134" spans="1:5">
      <c r="A134" s="4" t="s">
        <v>356</v>
      </c>
    </row>
    <row r="135" spans="1:5">
      <c r="A135" s="3" t="s">
        <v>325</v>
      </c>
    </row>
    <row r="136" spans="1:5">
      <c r="A136" s="4" t="s">
        <v>326</v>
      </c>
      <c r="B136" s="5" t="n">
        <v>0</v>
      </c>
      <c r="D136" s="5" t="n">
        <v>0</v>
      </c>
    </row>
    <row r="137" spans="1:5">
      <c r="A137" s="4" t="s">
        <v>357</v>
      </c>
    </row>
    <row r="138" spans="1:5">
      <c r="A138" s="3" t="s">
        <v>325</v>
      </c>
    </row>
    <row r="139" spans="1:5">
      <c r="A139" s="4" t="s">
        <v>326</v>
      </c>
      <c r="B139" s="5" t="n">
        <v>239100</v>
      </c>
      <c r="D139" s="5" t="n">
        <v>485690</v>
      </c>
    </row>
    <row r="140" spans="1:5">
      <c r="A140" s="4" t="s">
        <v>358</v>
      </c>
    </row>
    <row r="141" spans="1:5">
      <c r="A141" s="3" t="s">
        <v>325</v>
      </c>
    </row>
    <row r="142" spans="1:5">
      <c r="A142" s="4" t="s">
        <v>326</v>
      </c>
      <c r="B142" s="5" t="n">
        <v>0</v>
      </c>
      <c r="D142" s="5" t="n">
        <v>0</v>
      </c>
    </row>
    <row r="143" spans="1:5">
      <c r="A143" s="4" t="s">
        <v>359</v>
      </c>
    </row>
    <row r="144" spans="1:5">
      <c r="A144" s="3" t="s">
        <v>325</v>
      </c>
    </row>
    <row r="145" spans="1:5">
      <c r="A145" s="4" t="s">
        <v>326</v>
      </c>
      <c r="B145" s="5" t="n">
        <v>122730</v>
      </c>
      <c r="D145" s="5" t="n">
        <v>257188</v>
      </c>
    </row>
    <row r="146" spans="1:5">
      <c r="A146" s="4" t="s">
        <v>26</v>
      </c>
      <c r="B146" s="5" t="n">
        <v>122730</v>
      </c>
      <c r="D146" s="5" t="n">
        <v>257188</v>
      </c>
    </row>
    <row r="147" spans="1:5">
      <c r="A147" s="4" t="s">
        <v>360</v>
      </c>
    </row>
    <row r="148" spans="1:5">
      <c r="A148" s="3" t="s">
        <v>325</v>
      </c>
    </row>
    <row r="149" spans="1:5">
      <c r="A149" s="4" t="s">
        <v>328</v>
      </c>
      <c r="B149" s="5" t="n">
        <v>122730</v>
      </c>
      <c r="D149" s="5" t="n">
        <v>257188</v>
      </c>
    </row>
    <row r="150" spans="1:5">
      <c r="A150" s="4" t="s">
        <v>361</v>
      </c>
    </row>
    <row r="151" spans="1:5">
      <c r="A151" s="3" t="s">
        <v>325</v>
      </c>
    </row>
    <row r="152" spans="1:5">
      <c r="A152" s="4" t="s">
        <v>328</v>
      </c>
      <c r="B152" s="5" t="n">
        <v>0</v>
      </c>
      <c r="D152" s="5" t="n">
        <v>0</v>
      </c>
    </row>
    <row r="153" spans="1:5">
      <c r="A153" s="4" t="s">
        <v>362</v>
      </c>
    </row>
    <row r="154" spans="1:5">
      <c r="A154" s="3" t="s">
        <v>325</v>
      </c>
    </row>
    <row r="155" spans="1:5">
      <c r="A155" s="4" t="s">
        <v>328</v>
      </c>
      <c r="B155" s="5" t="n">
        <v>122730</v>
      </c>
      <c r="D155" s="5" t="n">
        <v>257188</v>
      </c>
    </row>
    <row r="156" spans="1:5">
      <c r="A156" s="4" t="s">
        <v>363</v>
      </c>
    </row>
    <row r="157" spans="1:5">
      <c r="A157" s="3" t="s">
        <v>325</v>
      </c>
    </row>
    <row r="158" spans="1:5">
      <c r="A158" s="4" t="s">
        <v>326</v>
      </c>
      <c r="B158" s="5" t="n">
        <v>122730</v>
      </c>
      <c r="D158" s="5" t="n">
        <v>257188</v>
      </c>
    </row>
    <row r="159" spans="1:5">
      <c r="A159" s="4" t="s">
        <v>364</v>
      </c>
    </row>
    <row r="160" spans="1:5">
      <c r="A160" s="3" t="s">
        <v>325</v>
      </c>
    </row>
    <row r="161" spans="1:5">
      <c r="A161" s="4" t="s">
        <v>326</v>
      </c>
      <c r="B161" s="5" t="n">
        <v>0</v>
      </c>
      <c r="D161" s="5" t="n">
        <v>0</v>
      </c>
    </row>
    <row r="162" spans="1:5">
      <c r="A162" s="4" t="s">
        <v>365</v>
      </c>
    </row>
    <row r="163" spans="1:5">
      <c r="A163" s="3" t="s">
        <v>325</v>
      </c>
    </row>
    <row r="164" spans="1:5">
      <c r="A164" s="4" t="s">
        <v>326</v>
      </c>
      <c r="B164" s="5" t="n">
        <v>0</v>
      </c>
      <c r="D164" s="5" t="n">
        <v>0</v>
      </c>
    </row>
    <row r="165" spans="1:5">
      <c r="A165" s="4" t="s">
        <v>366</v>
      </c>
    </row>
    <row r="166" spans="1:5">
      <c r="A166" s="3" t="s">
        <v>325</v>
      </c>
    </row>
    <row r="167" spans="1:5">
      <c r="A167" s="4" t="s">
        <v>326</v>
      </c>
      <c r="B167" s="5" t="n">
        <v>0</v>
      </c>
      <c r="D167" s="5" t="n">
        <v>0</v>
      </c>
    </row>
    <row r="168" spans="1:5">
      <c r="A168" s="4" t="s">
        <v>367</v>
      </c>
    </row>
    <row r="169" spans="1:5">
      <c r="A169" s="3" t="s">
        <v>325</v>
      </c>
    </row>
    <row r="170" spans="1:5">
      <c r="A170" s="4" t="s">
        <v>326</v>
      </c>
      <c r="B170" s="5" t="n">
        <v>0</v>
      </c>
      <c r="D170" s="5" t="n">
        <v>0</v>
      </c>
    </row>
    <row r="171" spans="1:5">
      <c r="A171" s="4" t="s">
        <v>368</v>
      </c>
    </row>
    <row r="172" spans="1:5">
      <c r="A172" s="3" t="s">
        <v>325</v>
      </c>
    </row>
    <row r="173" spans="1:5">
      <c r="A173" s="4" t="s">
        <v>326</v>
      </c>
      <c r="B173" s="5" t="n">
        <v>0</v>
      </c>
      <c r="D173" s="5" t="n">
        <v>0</v>
      </c>
    </row>
    <row r="174" spans="1:5">
      <c r="A174" s="4" t="s">
        <v>369</v>
      </c>
    </row>
    <row r="175" spans="1:5">
      <c r="A175" s="3" t="s">
        <v>325</v>
      </c>
    </row>
    <row r="176" spans="1:5">
      <c r="A176" s="4" t="s">
        <v>326</v>
      </c>
      <c r="B176" s="5" t="n">
        <v>0</v>
      </c>
      <c r="D176" s="5" t="n">
        <v>0</v>
      </c>
    </row>
    <row r="177" spans="1:5">
      <c r="A177" s="4" t="s">
        <v>370</v>
      </c>
    </row>
    <row r="178" spans="1:5">
      <c r="A178" s="3" t="s">
        <v>325</v>
      </c>
    </row>
    <row r="179" spans="1:5">
      <c r="A179" s="4" t="s">
        <v>326</v>
      </c>
      <c r="B179" s="5" t="n">
        <v>122730</v>
      </c>
      <c r="D179" s="5" t="n">
        <v>257188</v>
      </c>
    </row>
    <row r="180" spans="1:5">
      <c r="A180" s="4" t="s">
        <v>371</v>
      </c>
    </row>
    <row r="181" spans="1:5">
      <c r="A181" s="3" t="s">
        <v>325</v>
      </c>
    </row>
    <row r="182" spans="1:5">
      <c r="A182" s="4" t="s">
        <v>326</v>
      </c>
      <c r="B182" s="5" t="n">
        <v>0</v>
      </c>
      <c r="D182" s="5" t="n">
        <v>0</v>
      </c>
    </row>
    <row r="183" spans="1:5">
      <c r="A183" s="4" t="s">
        <v>372</v>
      </c>
    </row>
    <row r="184" spans="1:5">
      <c r="A184" s="3" t="s">
        <v>325</v>
      </c>
    </row>
    <row r="185" spans="1:5">
      <c r="A185" s="4" t="s">
        <v>326</v>
      </c>
      <c r="B185" s="5" t="n">
        <v>127764</v>
      </c>
      <c r="D185" s="5" t="n">
        <v>260696</v>
      </c>
    </row>
    <row r="186" spans="1:5">
      <c r="A186" s="4" t="s">
        <v>26</v>
      </c>
      <c r="B186" s="5" t="n">
        <v>314546</v>
      </c>
      <c r="D186" s="5" t="n">
        <v>640115</v>
      </c>
    </row>
    <row r="187" spans="1:5">
      <c r="A187" s="4" t="s">
        <v>373</v>
      </c>
    </row>
    <row r="188" spans="1:5">
      <c r="A188" s="3" t="s">
        <v>325</v>
      </c>
    </row>
    <row r="189" spans="1:5">
      <c r="A189" s="4" t="s">
        <v>328</v>
      </c>
      <c r="B189" s="5" t="n">
        <v>127764</v>
      </c>
      <c r="D189" s="5" t="n">
        <v>260696</v>
      </c>
    </row>
    <row r="190" spans="1:5">
      <c r="A190" s="4" t="s">
        <v>374</v>
      </c>
    </row>
    <row r="191" spans="1:5">
      <c r="A191" s="3" t="s">
        <v>325</v>
      </c>
    </row>
    <row r="192" spans="1:5">
      <c r="A192" s="4" t="s">
        <v>328</v>
      </c>
      <c r="B192" s="5" t="n">
        <v>51574</v>
      </c>
      <c r="D192" s="5" t="n">
        <v>107672</v>
      </c>
    </row>
    <row r="193" spans="1:5">
      <c r="A193" s="4" t="s">
        <v>375</v>
      </c>
    </row>
    <row r="194" spans="1:5">
      <c r="A194" s="3" t="s">
        <v>325</v>
      </c>
    </row>
    <row r="195" spans="1:5">
      <c r="A195" s="4" t="s">
        <v>328</v>
      </c>
      <c r="B195" s="5" t="n">
        <v>76190</v>
      </c>
      <c r="D195" s="5" t="n">
        <v>153024</v>
      </c>
    </row>
    <row r="196" spans="1:5">
      <c r="A196" s="4" t="s">
        <v>376</v>
      </c>
    </row>
    <row r="197" spans="1:5">
      <c r="A197" s="3" t="s">
        <v>325</v>
      </c>
    </row>
    <row r="198" spans="1:5">
      <c r="A198" s="4" t="s">
        <v>326</v>
      </c>
      <c r="B198" s="5" t="n">
        <v>127764</v>
      </c>
      <c r="D198" s="5" t="n">
        <v>260696</v>
      </c>
    </row>
    <row r="199" spans="1:5">
      <c r="A199" s="4" t="s">
        <v>377</v>
      </c>
    </row>
    <row r="200" spans="1:5">
      <c r="A200" s="3" t="s">
        <v>325</v>
      </c>
    </row>
    <row r="201" spans="1:5">
      <c r="A201" s="4" t="s">
        <v>326</v>
      </c>
      <c r="B201" s="5" t="n">
        <v>15303</v>
      </c>
      <c r="D201" s="5" t="n">
        <v>32449</v>
      </c>
    </row>
    <row r="202" spans="1:5">
      <c r="A202" s="4" t="s">
        <v>378</v>
      </c>
    </row>
    <row r="203" spans="1:5">
      <c r="A203" s="3" t="s">
        <v>325</v>
      </c>
    </row>
    <row r="204" spans="1:5">
      <c r="A204" s="4" t="s">
        <v>326</v>
      </c>
      <c r="B204" s="5" t="n">
        <v>36271</v>
      </c>
      <c r="D204" s="5" t="n">
        <v>75223</v>
      </c>
    </row>
    <row r="205" spans="1:5">
      <c r="A205" s="4" t="s">
        <v>379</v>
      </c>
    </row>
    <row r="206" spans="1:5">
      <c r="A206" s="3" t="s">
        <v>325</v>
      </c>
    </row>
    <row r="207" spans="1:5">
      <c r="A207" s="4" t="s">
        <v>326</v>
      </c>
      <c r="B207" s="5" t="n">
        <v>0</v>
      </c>
      <c r="D207" s="5" t="n">
        <v>0</v>
      </c>
    </row>
    <row r="208" spans="1:5">
      <c r="A208" s="4" t="s">
        <v>380</v>
      </c>
    </row>
    <row r="209" spans="1:5">
      <c r="A209" s="3" t="s">
        <v>325</v>
      </c>
    </row>
    <row r="210" spans="1:5">
      <c r="A210" s="4" t="s">
        <v>326</v>
      </c>
      <c r="B210" s="5" t="n">
        <v>5121</v>
      </c>
      <c r="D210" s="5" t="n">
        <v>10832</v>
      </c>
    </row>
    <row r="211" spans="1:5">
      <c r="A211" s="4" t="s">
        <v>381</v>
      </c>
    </row>
    <row r="212" spans="1:5">
      <c r="A212" s="3" t="s">
        <v>325</v>
      </c>
    </row>
    <row r="213" spans="1:5">
      <c r="A213" s="4" t="s">
        <v>326</v>
      </c>
      <c r="B213" s="5" t="n">
        <v>15714</v>
      </c>
      <c r="D213" s="5" t="n">
        <v>32290</v>
      </c>
    </row>
    <row r="214" spans="1:5">
      <c r="A214" s="4" t="s">
        <v>382</v>
      </c>
    </row>
    <row r="215" spans="1:5">
      <c r="A215" s="3" t="s">
        <v>325</v>
      </c>
    </row>
    <row r="216" spans="1:5">
      <c r="A216" s="4" t="s">
        <v>326</v>
      </c>
      <c r="B216" s="5" t="n">
        <v>50902</v>
      </c>
      <c r="D216" s="5" t="n">
        <v>101647</v>
      </c>
    </row>
    <row r="217" spans="1:5">
      <c r="A217" s="4" t="s">
        <v>383</v>
      </c>
    </row>
    <row r="218" spans="1:5">
      <c r="A218" s="3" t="s">
        <v>325</v>
      </c>
    </row>
    <row r="219" spans="1:5">
      <c r="A219" s="4" t="s">
        <v>326</v>
      </c>
      <c r="B219" s="5" t="n">
        <v>4453</v>
      </c>
      <c r="D219" s="5" t="n">
        <v>8255</v>
      </c>
    </row>
    <row r="220" spans="1:5">
      <c r="A220" s="4" t="s">
        <v>384</v>
      </c>
    </row>
    <row r="221" spans="1:5">
      <c r="A221" s="3" t="s">
        <v>325</v>
      </c>
    </row>
    <row r="222" spans="1:5">
      <c r="A222" s="4" t="s">
        <v>326</v>
      </c>
      <c r="B222" s="5" t="n">
        <v>186782</v>
      </c>
      <c r="D222" s="5" t="n">
        <v>379419</v>
      </c>
    </row>
    <row r="223" spans="1:5">
      <c r="A223" s="4" t="s">
        <v>385</v>
      </c>
    </row>
    <row r="224" spans="1:5">
      <c r="A224" s="3" t="s">
        <v>325</v>
      </c>
    </row>
    <row r="225" spans="1:5">
      <c r="A225" s="4" t="s">
        <v>326</v>
      </c>
      <c r="B225" s="5" t="n">
        <v>58707</v>
      </c>
      <c r="D225" s="5" t="n">
        <v>122220</v>
      </c>
    </row>
    <row r="226" spans="1:5">
      <c r="A226" s="4" t="s">
        <v>26</v>
      </c>
      <c r="B226" s="5" t="n">
        <v>93358</v>
      </c>
      <c r="D226" s="5" t="n">
        <v>191395</v>
      </c>
    </row>
    <row r="227" spans="1:5">
      <c r="A227" s="4" t="s">
        <v>386</v>
      </c>
    </row>
    <row r="228" spans="1:5">
      <c r="A228" s="3" t="s">
        <v>325</v>
      </c>
    </row>
    <row r="229" spans="1:5">
      <c r="A229" s="4" t="s">
        <v>328</v>
      </c>
      <c r="B229" s="5" t="n">
        <v>58707</v>
      </c>
      <c r="D229" s="5" t="n">
        <v>122220</v>
      </c>
    </row>
    <row r="230" spans="1:5">
      <c r="A230" s="4" t="s">
        <v>387</v>
      </c>
    </row>
    <row r="231" spans="1:5">
      <c r="A231" s="3" t="s">
        <v>325</v>
      </c>
    </row>
    <row r="232" spans="1:5">
      <c r="A232" s="4" t="s">
        <v>328</v>
      </c>
      <c r="B232" s="5" t="n">
        <v>30840</v>
      </c>
      <c r="D232" s="5" t="n">
        <v>65245</v>
      </c>
    </row>
    <row r="233" spans="1:5">
      <c r="A233" s="4" t="s">
        <v>388</v>
      </c>
    </row>
    <row r="234" spans="1:5">
      <c r="A234" s="3" t="s">
        <v>325</v>
      </c>
    </row>
    <row r="235" spans="1:5">
      <c r="A235" s="4" t="s">
        <v>328</v>
      </c>
      <c r="B235" s="5" t="n">
        <v>27867</v>
      </c>
      <c r="D235" s="5" t="n">
        <v>56975</v>
      </c>
    </row>
    <row r="236" spans="1:5">
      <c r="A236" s="4" t="s">
        <v>389</v>
      </c>
    </row>
    <row r="237" spans="1:5">
      <c r="A237" s="3" t="s">
        <v>325</v>
      </c>
    </row>
    <row r="238" spans="1:5">
      <c r="A238" s="4" t="s">
        <v>326</v>
      </c>
      <c r="B238" s="5" t="n">
        <v>58707</v>
      </c>
      <c r="D238" s="5" t="n">
        <v>122220</v>
      </c>
    </row>
    <row r="239" spans="1:5">
      <c r="A239" s="4" t="s">
        <v>390</v>
      </c>
    </row>
    <row r="240" spans="1:5">
      <c r="A240" s="3" t="s">
        <v>325</v>
      </c>
    </row>
    <row r="241" spans="1:5">
      <c r="A241" s="4" t="s">
        <v>326</v>
      </c>
      <c r="B241" s="5" t="n">
        <v>11654</v>
      </c>
      <c r="D241" s="5" t="n">
        <v>25018</v>
      </c>
    </row>
    <row r="242" spans="1:5">
      <c r="A242" s="4" t="s">
        <v>391</v>
      </c>
    </row>
    <row r="243" spans="1:5">
      <c r="A243" s="3" t="s">
        <v>325</v>
      </c>
    </row>
    <row r="244" spans="1:5">
      <c r="A244" s="4" t="s">
        <v>326</v>
      </c>
      <c r="B244" s="5" t="n">
        <v>19186</v>
      </c>
      <c r="D244" s="5" t="n">
        <v>40227</v>
      </c>
    </row>
    <row r="245" spans="1:5">
      <c r="A245" s="4" t="s">
        <v>392</v>
      </c>
    </row>
    <row r="246" spans="1:5">
      <c r="A246" s="3" t="s">
        <v>325</v>
      </c>
    </row>
    <row r="247" spans="1:5">
      <c r="A247" s="4" t="s">
        <v>326</v>
      </c>
      <c r="B247" s="5" t="n">
        <v>0</v>
      </c>
      <c r="D247" s="5" t="n">
        <v>0</v>
      </c>
    </row>
    <row r="248" spans="1:5">
      <c r="A248" s="4" t="s">
        <v>393</v>
      </c>
    </row>
    <row r="249" spans="1:5">
      <c r="A249" s="3" t="s">
        <v>325</v>
      </c>
    </row>
    <row r="250" spans="1:5">
      <c r="A250" s="4" t="s">
        <v>326</v>
      </c>
      <c r="B250" s="5" t="n">
        <v>2139</v>
      </c>
      <c r="D250" s="5" t="n">
        <v>4305</v>
      </c>
    </row>
    <row r="251" spans="1:5">
      <c r="A251" s="4" t="s">
        <v>394</v>
      </c>
    </row>
    <row r="252" spans="1:5">
      <c r="A252" s="3" t="s">
        <v>325</v>
      </c>
    </row>
    <row r="253" spans="1:5">
      <c r="A253" s="4" t="s">
        <v>326</v>
      </c>
      <c r="B253" s="5" t="n">
        <v>2866</v>
      </c>
      <c r="D253" s="5" t="n">
        <v>5842</v>
      </c>
    </row>
    <row r="254" spans="1:5">
      <c r="A254" s="4" t="s">
        <v>395</v>
      </c>
    </row>
    <row r="255" spans="1:5">
      <c r="A255" s="3" t="s">
        <v>325</v>
      </c>
    </row>
    <row r="256" spans="1:5">
      <c r="A256" s="4" t="s">
        <v>326</v>
      </c>
      <c r="B256" s="5" t="n">
        <v>21269</v>
      </c>
      <c r="D256" s="5" t="n">
        <v>43547</v>
      </c>
    </row>
    <row r="257" spans="1:5">
      <c r="A257" s="4" t="s">
        <v>396</v>
      </c>
    </row>
    <row r="258" spans="1:5">
      <c r="A258" s="3" t="s">
        <v>325</v>
      </c>
    </row>
    <row r="259" spans="1:5">
      <c r="A259" s="4" t="s">
        <v>326</v>
      </c>
      <c r="B259" s="5" t="n">
        <v>1593</v>
      </c>
      <c r="D259" s="5" t="n">
        <v>3281</v>
      </c>
    </row>
    <row r="260" spans="1:5">
      <c r="A260" s="4" t="s">
        <v>397</v>
      </c>
    </row>
    <row r="261" spans="1:5">
      <c r="A261" s="3" t="s">
        <v>325</v>
      </c>
    </row>
    <row r="262" spans="1:5">
      <c r="A262" s="4" t="s">
        <v>326</v>
      </c>
      <c r="B262" s="7" t="n">
        <v>34651</v>
      </c>
      <c r="D262" s="7" t="n">
        <v>691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91</v>
      </c>
    </row>
    <row r="3" spans="1:3">
      <c r="A3" s="3" t="s">
        <v>173</v>
      </c>
    </row>
    <row r="4" spans="1:3">
      <c r="A4" s="4" t="s">
        <v>399</v>
      </c>
      <c r="B4" s="7" t="n">
        <v>8213</v>
      </c>
      <c r="C4" s="7" t="n">
        <v>5075</v>
      </c>
    </row>
    <row r="5" spans="1:3">
      <c r="A5" s="4" t="s">
        <v>400</v>
      </c>
      <c r="B5" s="5" t="n">
        <v>4006</v>
      </c>
      <c r="C5" s="5" t="n">
        <v>648</v>
      </c>
    </row>
    <row r="6" spans="1:3">
      <c r="A6" s="4" t="s">
        <v>92</v>
      </c>
      <c r="B6" s="5" t="n">
        <v>186778</v>
      </c>
      <c r="C6" s="5" t="n">
        <v>209098</v>
      </c>
    </row>
    <row r="7" spans="1:3">
      <c r="A7" s="4" t="s">
        <v>401</v>
      </c>
      <c r="B7" s="5" t="n">
        <v>14658</v>
      </c>
      <c r="C7" s="7" t="n">
        <v>17765</v>
      </c>
    </row>
    <row r="8" spans="1:3">
      <c r="A8" s="3" t="s">
        <v>402</v>
      </c>
    </row>
    <row r="9" spans="1:3">
      <c r="A9" s="4" t="s">
        <v>399</v>
      </c>
      <c r="B9" s="5" t="n">
        <v>3138</v>
      </c>
    </row>
    <row r="10" spans="1:3">
      <c r="A10" s="4" t="s">
        <v>400</v>
      </c>
      <c r="B10" s="5" t="n">
        <v>3358</v>
      </c>
    </row>
    <row r="11" spans="1:3">
      <c r="A11" s="4" t="s">
        <v>403</v>
      </c>
      <c r="B11" s="5" t="n">
        <v>-22320</v>
      </c>
    </row>
    <row r="12" spans="1:3">
      <c r="A12" s="4" t="s">
        <v>401</v>
      </c>
      <c r="B12" s="7" t="n">
        <v>-31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298</v>
      </c>
      <c r="B3" s="4" t="s">
        <v>299</v>
      </c>
    </row>
    <row r="4" spans="1:2">
      <c r="A4" s="4" t="s">
        <v>407</v>
      </c>
    </row>
    <row r="5" spans="1:2">
      <c r="A5" s="3" t="s">
        <v>406</v>
      </c>
    </row>
    <row r="6" spans="1:2">
      <c r="A6" s="4" t="s">
        <v>408</v>
      </c>
      <c r="B6" s="7" t="n">
        <v>128899</v>
      </c>
    </row>
    <row r="7" spans="1:2">
      <c r="A7" s="4" t="s">
        <v>409</v>
      </c>
    </row>
    <row r="8" spans="1:2">
      <c r="A8" s="3" t="s">
        <v>406</v>
      </c>
    </row>
    <row r="9" spans="1:2">
      <c r="A9" s="4" t="s">
        <v>408</v>
      </c>
      <c r="B9" s="5" t="n">
        <v>162064</v>
      </c>
    </row>
    <row r="10" spans="1:2">
      <c r="A10" s="4" t="s">
        <v>410</v>
      </c>
    </row>
    <row r="11" spans="1:2">
      <c r="A11" s="3" t="s">
        <v>406</v>
      </c>
    </row>
    <row r="12" spans="1:2">
      <c r="A12" s="4" t="s">
        <v>408</v>
      </c>
      <c r="B12" s="5" t="n">
        <v>162937</v>
      </c>
    </row>
    <row r="13" spans="1:2">
      <c r="A13" s="4" t="s">
        <v>411</v>
      </c>
    </row>
    <row r="14" spans="1:2">
      <c r="A14" s="3" t="s">
        <v>406</v>
      </c>
    </row>
    <row r="15" spans="1:2">
      <c r="A15" s="4" t="s">
        <v>408</v>
      </c>
      <c r="B15" s="5" t="n">
        <v>453900</v>
      </c>
    </row>
    <row r="16" spans="1:2">
      <c r="A16" s="4" t="s">
        <v>412</v>
      </c>
    </row>
    <row r="17" spans="1:2">
      <c r="A17" s="3" t="s">
        <v>406</v>
      </c>
    </row>
    <row r="18" spans="1:2">
      <c r="A18" s="4" t="s">
        <v>408</v>
      </c>
      <c r="B18" s="7" t="n">
        <v>41674</v>
      </c>
    </row>
    <row r="19" spans="1:2">
      <c r="A19" s="4" t="s">
        <v>298</v>
      </c>
      <c r="B19" s="4" t="s">
        <v>413</v>
      </c>
    </row>
    <row r="20" spans="1:2">
      <c r="A20" s="4" t="s">
        <v>414</v>
      </c>
    </row>
    <row r="21" spans="1:2">
      <c r="A21" s="3" t="s">
        <v>406</v>
      </c>
    </row>
    <row r="22" spans="1:2">
      <c r="A22" s="4" t="s">
        <v>408</v>
      </c>
      <c r="B22" s="7" t="n">
        <v>36120</v>
      </c>
    </row>
    <row r="23" spans="1:2">
      <c r="A23" s="4" t="s">
        <v>298</v>
      </c>
      <c r="B23" s="4" t="s">
        <v>415</v>
      </c>
    </row>
    <row r="24" spans="1:2">
      <c r="A24" s="4" t="s">
        <v>416</v>
      </c>
    </row>
    <row r="25" spans="1:2">
      <c r="A25" s="3" t="s">
        <v>406</v>
      </c>
    </row>
    <row r="26" spans="1:2">
      <c r="A26" s="4" t="s">
        <v>408</v>
      </c>
      <c r="B26" s="7" t="n">
        <v>24589</v>
      </c>
    </row>
    <row r="27" spans="1:2">
      <c r="A27" s="4" t="s">
        <v>298</v>
      </c>
      <c r="B27" s="4" t="s">
        <v>101</v>
      </c>
    </row>
    <row r="28" spans="1:2">
      <c r="A28" s="4" t="s">
        <v>417</v>
      </c>
    </row>
    <row r="29" spans="1:2">
      <c r="A29" s="3" t="s">
        <v>406</v>
      </c>
    </row>
    <row r="30" spans="1:2">
      <c r="A30" s="4" t="s">
        <v>408</v>
      </c>
      <c r="B30" s="7" t="n">
        <v>102383</v>
      </c>
    </row>
    <row r="31" spans="1:2">
      <c r="A31" s="4" t="s">
        <v>418</v>
      </c>
    </row>
    <row r="32" spans="1:2">
      <c r="A32" s="3" t="s">
        <v>406</v>
      </c>
    </row>
    <row r="33" spans="1:2">
      <c r="A33" s="4" t="s">
        <v>408</v>
      </c>
      <c r="B33" s="7" t="n">
        <v>57793</v>
      </c>
    </row>
    <row r="34" spans="1:2">
      <c r="A34" s="4" t="s">
        <v>298</v>
      </c>
      <c r="B34" s="4" t="s">
        <v>413</v>
      </c>
    </row>
    <row r="35" spans="1:2">
      <c r="A35" s="4" t="s">
        <v>419</v>
      </c>
    </row>
    <row r="36" spans="1:2">
      <c r="A36" s="3" t="s">
        <v>406</v>
      </c>
    </row>
    <row r="37" spans="1:2">
      <c r="A37" s="4" t="s">
        <v>408</v>
      </c>
      <c r="B37" s="7" t="n">
        <v>89529</v>
      </c>
    </row>
    <row r="38" spans="1:2">
      <c r="A38" s="4" t="s">
        <v>298</v>
      </c>
      <c r="B38" s="4" t="s">
        <v>415</v>
      </c>
    </row>
    <row r="39" spans="1:2">
      <c r="A39" s="4" t="s">
        <v>420</v>
      </c>
    </row>
    <row r="40" spans="1:2">
      <c r="A40" s="3" t="s">
        <v>406</v>
      </c>
    </row>
    <row r="41" spans="1:2">
      <c r="A41" s="4" t="s">
        <v>408</v>
      </c>
      <c r="B41" s="7" t="n">
        <v>86633</v>
      </c>
    </row>
    <row r="42" spans="1:2">
      <c r="A42" s="4" t="s">
        <v>298</v>
      </c>
      <c r="B42" s="4" t="s">
        <v>101</v>
      </c>
    </row>
    <row r="43" spans="1:2">
      <c r="A43" s="4" t="s">
        <v>421</v>
      </c>
    </row>
    <row r="44" spans="1:2">
      <c r="A44" s="3" t="s">
        <v>406</v>
      </c>
    </row>
    <row r="45" spans="1:2">
      <c r="A45" s="4" t="s">
        <v>408</v>
      </c>
      <c r="B45" s="7" t="n">
        <v>233955</v>
      </c>
    </row>
    <row r="46" spans="1:2">
      <c r="A46" s="4" t="s">
        <v>422</v>
      </c>
    </row>
    <row r="47" spans="1:2">
      <c r="A47" s="3" t="s">
        <v>406</v>
      </c>
    </row>
    <row r="48" spans="1:2">
      <c r="A48" s="4" t="s">
        <v>408</v>
      </c>
      <c r="B48" s="7" t="n">
        <v>29432</v>
      </c>
    </row>
    <row r="49" spans="1:2">
      <c r="A49" s="4" t="s">
        <v>298</v>
      </c>
      <c r="B49" s="4" t="s">
        <v>413</v>
      </c>
    </row>
    <row r="50" spans="1:2">
      <c r="A50" s="4" t="s">
        <v>423</v>
      </c>
    </row>
    <row r="51" spans="1:2">
      <c r="A51" s="3" t="s">
        <v>406</v>
      </c>
    </row>
    <row r="52" spans="1:2">
      <c r="A52" s="4" t="s">
        <v>408</v>
      </c>
      <c r="B52" s="7" t="n">
        <v>36415</v>
      </c>
    </row>
    <row r="53" spans="1:2">
      <c r="A53" s="4" t="s">
        <v>298</v>
      </c>
      <c r="B53" s="4" t="s">
        <v>415</v>
      </c>
    </row>
    <row r="54" spans="1:2">
      <c r="A54" s="4" t="s">
        <v>424</v>
      </c>
    </row>
    <row r="55" spans="1:2">
      <c r="A55" s="3" t="s">
        <v>406</v>
      </c>
    </row>
    <row r="56" spans="1:2">
      <c r="A56" s="4" t="s">
        <v>408</v>
      </c>
      <c r="B56" s="7" t="n">
        <v>51715</v>
      </c>
    </row>
    <row r="57" spans="1:2">
      <c r="A57" s="4" t="s">
        <v>298</v>
      </c>
      <c r="B57" s="4" t="s">
        <v>101</v>
      </c>
    </row>
    <row r="58" spans="1:2">
      <c r="A58" s="4" t="s">
        <v>425</v>
      </c>
    </row>
    <row r="59" spans="1:2">
      <c r="A59" s="3" t="s">
        <v>406</v>
      </c>
    </row>
    <row r="60" spans="1:2">
      <c r="A60" s="4" t="s">
        <v>408</v>
      </c>
      <c r="B60" s="7" t="n">
        <v>117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26</v>
      </c>
      <c r="B4" s="7" t="n">
        <v>861436</v>
      </c>
      <c r="C4" s="7" t="n">
        <v>730413</v>
      </c>
      <c r="D4" s="7" t="n">
        <v>1742384</v>
      </c>
      <c r="E4" s="7" t="n">
        <v>1473593</v>
      </c>
    </row>
    <row r="5" spans="1:5">
      <c r="A5" s="3" t="s">
        <v>428</v>
      </c>
    </row>
    <row r="6" spans="1:5">
      <c r="A6" s="4" t="s">
        <v>429</v>
      </c>
      <c r="B6" s="5" t="n">
        <v>-29623</v>
      </c>
      <c r="C6" s="5" t="n">
        <v>-27600</v>
      </c>
      <c r="D6" s="5" t="n">
        <v>-60476</v>
      </c>
      <c r="E6" s="5" t="n">
        <v>-53276</v>
      </c>
    </row>
    <row r="7" spans="1:5">
      <c r="A7" s="4" t="s">
        <v>31</v>
      </c>
      <c r="B7" s="5" t="n">
        <v>-11503</v>
      </c>
      <c r="C7" s="5" t="n">
        <v>-25990</v>
      </c>
      <c r="D7" s="5" t="n">
        <v>-12407</v>
      </c>
      <c r="E7" s="5" t="n">
        <v>-27639</v>
      </c>
    </row>
    <row r="8" spans="1:5">
      <c r="A8" s="4" t="s">
        <v>430</v>
      </c>
      <c r="D8" s="5" t="n">
        <v>0</v>
      </c>
      <c r="E8" s="5" t="n">
        <v>6085</v>
      </c>
    </row>
    <row r="9" spans="1:5">
      <c r="A9" s="4" t="s">
        <v>35</v>
      </c>
      <c r="B9" s="5" t="n">
        <v>53464</v>
      </c>
      <c r="C9" s="5" t="n">
        <v>42251</v>
      </c>
      <c r="D9" s="5" t="n">
        <v>114753</v>
      </c>
      <c r="E9" s="5" t="n">
        <v>126757</v>
      </c>
    </row>
    <row r="10" spans="1:5">
      <c r="A10" s="4" t="s">
        <v>36</v>
      </c>
      <c r="B10" s="5" t="n">
        <v>6458</v>
      </c>
      <c r="C10" s="5" t="n">
        <v>790</v>
      </c>
      <c r="D10" s="5" t="n">
        <v>22721</v>
      </c>
      <c r="E10" s="5" t="n">
        <v>27872</v>
      </c>
    </row>
    <row r="11" spans="1:5">
      <c r="A11" s="4" t="s">
        <v>38</v>
      </c>
      <c r="B11" s="5" t="n">
        <v>1208</v>
      </c>
      <c r="C11" s="5" t="n">
        <v>7440</v>
      </c>
      <c r="D11" s="5" t="n">
        <v>9695</v>
      </c>
      <c r="E11" s="5" t="n">
        <v>15149</v>
      </c>
    </row>
    <row r="12" spans="1:5">
      <c r="A12" s="4" t="s">
        <v>39</v>
      </c>
      <c r="B12" s="5" t="n">
        <v>48214</v>
      </c>
      <c r="C12" s="5" t="n">
        <v>48901</v>
      </c>
      <c r="D12" s="5" t="n">
        <v>101727</v>
      </c>
      <c r="E12" s="5" t="n">
        <v>114034</v>
      </c>
    </row>
    <row r="13" spans="1:5">
      <c r="A13" s="4" t="s">
        <v>431</v>
      </c>
    </row>
    <row r="14" spans="1:5">
      <c r="A14" s="3" t="s">
        <v>427</v>
      </c>
    </row>
    <row r="15" spans="1:5">
      <c r="A15" s="4" t="s">
        <v>432</v>
      </c>
      <c r="B15" s="5" t="n">
        <v>153413</v>
      </c>
      <c r="C15" s="5" t="n">
        <v>155148</v>
      </c>
      <c r="D15" s="5" t="n">
        <v>310821</v>
      </c>
      <c r="E15" s="5" t="n">
        <v>337555</v>
      </c>
    </row>
    <row r="16" spans="1:5">
      <c r="A16" s="4" t="s">
        <v>433</v>
      </c>
    </row>
    <row r="17" spans="1:5">
      <c r="A17" s="3" t="s">
        <v>428</v>
      </c>
    </row>
    <row r="18" spans="1:5">
      <c r="A18" s="4" t="s">
        <v>434</v>
      </c>
      <c r="B18" s="5" t="n">
        <v>-46477</v>
      </c>
      <c r="C18" s="5" t="n">
        <v>-52549</v>
      </c>
      <c r="D18" s="5" t="n">
        <v>-97561</v>
      </c>
      <c r="E18" s="5" t="n">
        <v>-110151</v>
      </c>
    </row>
    <row r="19" spans="1:5">
      <c r="A19" s="4" t="s">
        <v>429</v>
      </c>
      <c r="B19" s="5" t="n">
        <v>-41969</v>
      </c>
      <c r="C19" s="5" t="n">
        <v>-40443</v>
      </c>
      <c r="D19" s="5" t="n">
        <v>-85047</v>
      </c>
      <c r="E19" s="5" t="n">
        <v>-79093</v>
      </c>
    </row>
    <row r="20" spans="1:5">
      <c r="A20" s="4" t="s">
        <v>31</v>
      </c>
      <c r="B20" s="5" t="n">
        <v>-11503</v>
      </c>
      <c r="C20" s="5" t="n">
        <v>-25990</v>
      </c>
      <c r="D20" s="5" t="n">
        <v>-12407</v>
      </c>
      <c r="E20" s="5" t="n">
        <v>-27639</v>
      </c>
    </row>
    <row r="21" spans="1:5">
      <c r="A21" s="4" t="s">
        <v>430</v>
      </c>
      <c r="B21" s="5" t="n">
        <v>0</v>
      </c>
      <c r="C21" s="5" t="n">
        <v>6085</v>
      </c>
      <c r="D21" s="5" t="n">
        <v>0</v>
      </c>
      <c r="E21" s="5" t="n">
        <v>6085</v>
      </c>
    </row>
    <row r="22" spans="1:5">
      <c r="A22" s="4" t="s">
        <v>435</v>
      </c>
      <c r="B22" s="5" t="n">
        <v>0</v>
      </c>
      <c r="C22" s="5" t="n">
        <v>0</v>
      </c>
      <c r="D22" s="5" t="n">
        <v>-1053</v>
      </c>
      <c r="E22" s="5" t="n">
        <v>0</v>
      </c>
    </row>
    <row r="23" spans="1:5">
      <c r="A23" s="4" t="s">
        <v>436</v>
      </c>
    </row>
    <row r="24" spans="1:5">
      <c r="A24" s="3" t="s">
        <v>427</v>
      </c>
    </row>
    <row r="25" spans="1:5">
      <c r="A25" s="4" t="s">
        <v>26</v>
      </c>
      <c r="B25" s="5" t="n">
        <v>361830</v>
      </c>
      <c r="C25" s="5" t="n">
        <v>212958</v>
      </c>
      <c r="D25" s="5" t="n">
        <v>742878</v>
      </c>
      <c r="E25" s="5" t="n">
        <v>433787</v>
      </c>
    </row>
    <row r="26" spans="1:5">
      <c r="A26" s="4" t="s">
        <v>437</v>
      </c>
    </row>
    <row r="27" spans="1:5">
      <c r="A27" s="3" t="s">
        <v>427</v>
      </c>
    </row>
    <row r="28" spans="1:5">
      <c r="A28" s="4" t="s">
        <v>432</v>
      </c>
      <c r="B28" s="5" t="n">
        <v>6572</v>
      </c>
      <c r="C28" s="5" t="n">
        <v>15240</v>
      </c>
      <c r="D28" s="5" t="n">
        <v>25887</v>
      </c>
      <c r="E28" s="5" t="n">
        <v>41687</v>
      </c>
    </row>
    <row r="29" spans="1:5">
      <c r="A29" s="4" t="s">
        <v>438</v>
      </c>
    </row>
    <row r="30" spans="1:5">
      <c r="A30" s="3" t="s">
        <v>427</v>
      </c>
    </row>
    <row r="31" spans="1:5">
      <c r="A31" s="4" t="s">
        <v>26</v>
      </c>
      <c r="B31" s="5" t="n">
        <v>239100</v>
      </c>
      <c r="C31" s="5" t="n">
        <v>94506</v>
      </c>
      <c r="D31" s="5" t="n">
        <v>485690</v>
      </c>
      <c r="E31" s="5" t="n">
        <v>182658</v>
      </c>
    </row>
    <row r="32" spans="1:5">
      <c r="A32" s="4" t="s">
        <v>432</v>
      </c>
      <c r="B32" s="5" t="n">
        <v>-5993</v>
      </c>
      <c r="C32" s="5" t="n">
        <v>-4030</v>
      </c>
      <c r="D32" s="5" t="n">
        <v>-13704</v>
      </c>
      <c r="E32" s="5" t="n">
        <v>-8300</v>
      </c>
    </row>
    <row r="33" spans="1:5">
      <c r="A33" s="4" t="s">
        <v>439</v>
      </c>
    </row>
    <row r="34" spans="1:5">
      <c r="A34" s="3" t="s">
        <v>427</v>
      </c>
    </row>
    <row r="35" spans="1:5">
      <c r="A35" s="4" t="s">
        <v>26</v>
      </c>
      <c r="B35" s="5" t="n">
        <v>122730</v>
      </c>
      <c r="C35" s="5" t="n">
        <v>118452</v>
      </c>
      <c r="D35" s="5" t="n">
        <v>257188</v>
      </c>
      <c r="E35" s="5" t="n">
        <v>251129</v>
      </c>
    </row>
    <row r="36" spans="1:5">
      <c r="A36" s="4" t="s">
        <v>432</v>
      </c>
      <c r="B36" s="5" t="n">
        <v>12565</v>
      </c>
      <c r="C36" s="5" t="n">
        <v>19270</v>
      </c>
      <c r="D36" s="5" t="n">
        <v>39591</v>
      </c>
      <c r="E36" s="5" t="n">
        <v>49987</v>
      </c>
    </row>
    <row r="37" spans="1:5">
      <c r="A37" s="4" t="s">
        <v>440</v>
      </c>
    </row>
    <row r="38" spans="1:5">
      <c r="A38" s="3" t="s">
        <v>427</v>
      </c>
    </row>
    <row r="39" spans="1:5">
      <c r="A39" s="4" t="s">
        <v>26</v>
      </c>
      <c r="B39" s="5" t="n">
        <v>407904</v>
      </c>
      <c r="C39" s="5" t="n">
        <v>436374</v>
      </c>
      <c r="D39" s="5" t="n">
        <v>831510</v>
      </c>
      <c r="E39" s="5" t="n">
        <v>885526</v>
      </c>
    </row>
    <row r="40" spans="1:5">
      <c r="A40" s="4" t="s">
        <v>441</v>
      </c>
    </row>
    <row r="41" spans="1:5">
      <c r="A41" s="3" t="s">
        <v>427</v>
      </c>
    </row>
    <row r="42" spans="1:5">
      <c r="A42" s="4" t="s">
        <v>432</v>
      </c>
      <c r="B42" s="5" t="n">
        <v>128408</v>
      </c>
      <c r="C42" s="5" t="n">
        <v>134817</v>
      </c>
      <c r="D42" s="5" t="n">
        <v>264009</v>
      </c>
      <c r="E42" s="5" t="n">
        <v>289471</v>
      </c>
    </row>
    <row r="43" spans="1:5">
      <c r="A43" s="4" t="s">
        <v>442</v>
      </c>
    </row>
    <row r="44" spans="1:5">
      <c r="A44" s="3" t="s">
        <v>427</v>
      </c>
    </row>
    <row r="45" spans="1:5">
      <c r="A45" s="4" t="s">
        <v>26</v>
      </c>
      <c r="B45" s="5" t="n">
        <v>314546</v>
      </c>
      <c r="C45" s="5" t="n">
        <v>340949</v>
      </c>
      <c r="D45" s="5" t="n">
        <v>640115</v>
      </c>
      <c r="E45" s="5" t="n">
        <v>696902</v>
      </c>
    </row>
    <row r="46" spans="1:5">
      <c r="A46" s="4" t="s">
        <v>432</v>
      </c>
      <c r="B46" s="5" t="n">
        <v>115193</v>
      </c>
      <c r="C46" s="5" t="n">
        <v>120797</v>
      </c>
      <c r="D46" s="5" t="n">
        <v>234763</v>
      </c>
      <c r="E46" s="5" t="n">
        <v>262041</v>
      </c>
    </row>
    <row r="47" spans="1:5">
      <c r="A47" s="4" t="s">
        <v>443</v>
      </c>
    </row>
    <row r="48" spans="1:5">
      <c r="A48" s="3" t="s">
        <v>427</v>
      </c>
    </row>
    <row r="49" spans="1:5">
      <c r="A49" s="4" t="s">
        <v>26</v>
      </c>
      <c r="B49" s="5" t="n">
        <v>93358</v>
      </c>
      <c r="C49" s="5" t="n">
        <v>95425</v>
      </c>
      <c r="D49" s="5" t="n">
        <v>191395</v>
      </c>
      <c r="E49" s="5" t="n">
        <v>188624</v>
      </c>
    </row>
    <row r="50" spans="1:5">
      <c r="A50" s="4" t="s">
        <v>432</v>
      </c>
      <c r="B50" s="5" t="n">
        <v>13215</v>
      </c>
      <c r="C50" s="5" t="n">
        <v>14020</v>
      </c>
      <c r="D50" s="5" t="n">
        <v>29246</v>
      </c>
      <c r="E50" s="5" t="n">
        <v>27430</v>
      </c>
    </row>
    <row r="51" spans="1:5">
      <c r="A51" s="4" t="s">
        <v>333</v>
      </c>
    </row>
    <row r="52" spans="1:5">
      <c r="A52" s="3" t="s">
        <v>427</v>
      </c>
    </row>
    <row r="53" spans="1:5">
      <c r="A53" s="4" t="s">
        <v>26</v>
      </c>
      <c r="B53" s="5" t="n">
        <v>91702</v>
      </c>
      <c r="C53" s="5" t="n">
        <v>81081</v>
      </c>
      <c r="D53" s="5" t="n">
        <v>167996</v>
      </c>
      <c r="E53" s="5" t="n">
        <v>154280</v>
      </c>
    </row>
    <row r="54" spans="1:5">
      <c r="A54" s="4" t="s">
        <v>444</v>
      </c>
    </row>
    <row r="55" spans="1:5">
      <c r="A55" s="3" t="s">
        <v>427</v>
      </c>
    </row>
    <row r="56" spans="1:5">
      <c r="A56" s="4" t="s">
        <v>432</v>
      </c>
      <c r="B56" s="7" t="n">
        <v>18433</v>
      </c>
      <c r="C56" s="7" t="n">
        <v>5091</v>
      </c>
      <c r="D56" s="7" t="n">
        <v>20925</v>
      </c>
      <c r="E56" s="7" t="n">
        <v>6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446</v>
      </c>
      <c r="C1" s="2" t="s">
        <v>447</v>
      </c>
      <c r="D1" s="2" t="s">
        <v>448</v>
      </c>
    </row>
    <row r="2" spans="1:4">
      <c r="A2" s="4" t="s">
        <v>449</v>
      </c>
    </row>
    <row r="3" spans="1:4">
      <c r="A3" s="3" t="s">
        <v>450</v>
      </c>
    </row>
    <row r="4" spans="1:4">
      <c r="A4" s="4" t="s">
        <v>451</v>
      </c>
      <c r="C4" s="7" t="n">
        <v>270</v>
      </c>
    </row>
    <row r="5" spans="1:4">
      <c r="A5" s="4" t="s">
        <v>452</v>
      </c>
    </row>
    <row r="6" spans="1:4">
      <c r="A6" s="3" t="s">
        <v>450</v>
      </c>
    </row>
    <row r="7" spans="1:4">
      <c r="A7" s="4" t="s">
        <v>453</v>
      </c>
      <c r="D7" s="7" t="n">
        <v>316</v>
      </c>
    </row>
    <row r="8" spans="1:4">
      <c r="A8" s="4" t="s">
        <v>454</v>
      </c>
      <c r="B8" s="7"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23</v>
      </c>
      <c r="D1" s="2" t="s">
        <v>1</v>
      </c>
    </row>
    <row r="2" spans="1:5">
      <c r="B2" s="2" t="s">
        <v>2</v>
      </c>
      <c r="C2" s="2" t="s">
        <v>24</v>
      </c>
      <c r="D2" s="2" t="s">
        <v>2</v>
      </c>
      <c r="E2" s="2" t="s">
        <v>24</v>
      </c>
    </row>
    <row r="3" spans="1:5">
      <c r="A3" s="3" t="s">
        <v>450</v>
      </c>
    </row>
    <row r="4" spans="1:5">
      <c r="A4" s="4" t="s">
        <v>38</v>
      </c>
      <c r="B4" s="7" t="n">
        <v>1208</v>
      </c>
      <c r="C4" s="7" t="n">
        <v>7440</v>
      </c>
      <c r="D4" s="7" t="n">
        <v>9695</v>
      </c>
      <c r="E4" s="7" t="n">
        <v>15149</v>
      </c>
    </row>
    <row r="5" spans="1:5">
      <c r="A5" s="4" t="s">
        <v>456</v>
      </c>
    </row>
    <row r="6" spans="1:5">
      <c r="A6" s="3" t="s">
        <v>450</v>
      </c>
    </row>
    <row r="7" spans="1:5">
      <c r="A7" s="4" t="s">
        <v>457</v>
      </c>
      <c r="B7" s="5" t="n">
        <v>89201</v>
      </c>
      <c r="C7" s="5" t="n">
        <v>90958</v>
      </c>
      <c r="D7" s="5" t="n">
        <v>191435</v>
      </c>
      <c r="E7" s="5" t="n">
        <v>184418</v>
      </c>
    </row>
    <row r="8" spans="1:5">
      <c r="A8" s="4" t="s">
        <v>458</v>
      </c>
      <c r="B8" s="5" t="n">
        <v>8278</v>
      </c>
      <c r="C8" s="5" t="n">
        <v>11602</v>
      </c>
      <c r="D8" s="5" t="n">
        <v>21620</v>
      </c>
      <c r="E8" s="5" t="n">
        <v>23645</v>
      </c>
    </row>
    <row r="9" spans="1:5">
      <c r="A9" s="4" t="s">
        <v>435</v>
      </c>
      <c r="B9" s="5" t="n">
        <v>-7238</v>
      </c>
      <c r="C9" s="5" t="n">
        <v>0</v>
      </c>
      <c r="D9" s="5" t="n">
        <v>-8777</v>
      </c>
      <c r="E9" s="5" t="n">
        <v>0</v>
      </c>
    </row>
    <row r="10" spans="1:5">
      <c r="A10" s="4" t="s">
        <v>459</v>
      </c>
      <c r="B10" s="5" t="n">
        <v>1040</v>
      </c>
      <c r="C10" s="5" t="n">
        <v>11602</v>
      </c>
      <c r="D10" s="5" t="n">
        <v>12843</v>
      </c>
      <c r="E10" s="5" t="n">
        <v>23645</v>
      </c>
    </row>
    <row r="11" spans="1:5">
      <c r="A11" s="4" t="s">
        <v>460</v>
      </c>
      <c r="B11" s="5" t="n">
        <v>-168</v>
      </c>
      <c r="C11" s="5" t="n">
        <v>4162</v>
      </c>
      <c r="D11" s="5" t="n">
        <v>3148</v>
      </c>
      <c r="E11" s="5" t="n">
        <v>8496</v>
      </c>
    </row>
    <row r="12" spans="1:5">
      <c r="A12" s="4" t="s">
        <v>38</v>
      </c>
      <c r="B12" s="7" t="n">
        <v>1208</v>
      </c>
      <c r="C12" s="7" t="n">
        <v>7440</v>
      </c>
      <c r="D12" s="7" t="n">
        <v>9695</v>
      </c>
      <c r="E12" s="7" t="n">
        <v>15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70</v>
      </c>
    </row>
    <row r="2" spans="1:3">
      <c r="A2" s="3" t="s">
        <v>450</v>
      </c>
    </row>
    <row r="3" spans="1:3">
      <c r="A3" s="4" t="s">
        <v>462</v>
      </c>
      <c r="B3" s="7" t="n">
        <v>69924</v>
      </c>
      <c r="C3" s="7" t="n">
        <v>97402</v>
      </c>
    </row>
    <row r="4" spans="1:3">
      <c r="A4" s="4" t="s">
        <v>76</v>
      </c>
      <c r="B4" s="5" t="n">
        <v>54808</v>
      </c>
      <c r="C4" s="5" t="n">
        <v>48910</v>
      </c>
    </row>
    <row r="5" spans="1:3">
      <c r="A5" s="4" t="s">
        <v>78</v>
      </c>
      <c r="B5" s="5" t="n">
        <v>6653</v>
      </c>
      <c r="C5" s="5" t="n">
        <v>3365</v>
      </c>
    </row>
    <row r="6" spans="1:3">
      <c r="A6" s="4" t="s">
        <v>81</v>
      </c>
      <c r="B6" s="5" t="n">
        <v>3185</v>
      </c>
      <c r="C6" s="5" t="n">
        <v>5541</v>
      </c>
    </row>
    <row r="7" spans="1:3">
      <c r="A7" s="4" t="s">
        <v>82</v>
      </c>
      <c r="B7" s="5" t="n">
        <v>1041</v>
      </c>
      <c r="C7" s="5" t="n">
        <v>1786</v>
      </c>
    </row>
    <row r="8" spans="1:3">
      <c r="A8" s="4" t="s">
        <v>84</v>
      </c>
      <c r="B8" s="5" t="n">
        <v>176501</v>
      </c>
      <c r="C8" s="5" t="n">
        <v>177799</v>
      </c>
    </row>
    <row r="9" spans="1:3">
      <c r="A9" s="4" t="s">
        <v>87</v>
      </c>
      <c r="B9" s="5" t="n">
        <v>1244</v>
      </c>
      <c r="C9" s="5" t="n">
        <v>45</v>
      </c>
    </row>
    <row r="10" spans="1:3">
      <c r="A10" s="4" t="s">
        <v>463</v>
      </c>
      <c r="B10" s="5" t="n">
        <v>313356</v>
      </c>
      <c r="C10" s="5" t="n">
        <v>334848</v>
      </c>
    </row>
    <row r="11" spans="1:3">
      <c r="A11" s="4" t="s">
        <v>90</v>
      </c>
      <c r="B11" s="5" t="n">
        <v>34244</v>
      </c>
      <c r="C11" s="5" t="n">
        <v>36592</v>
      </c>
    </row>
    <row r="12" spans="1:3">
      <c r="A12" s="4" t="s">
        <v>92</v>
      </c>
      <c r="B12" s="5" t="n">
        <v>44694</v>
      </c>
      <c r="C12" s="5" t="n">
        <v>30607</v>
      </c>
    </row>
    <row r="13" spans="1:3">
      <c r="A13" s="4" t="s">
        <v>98</v>
      </c>
      <c r="B13" s="5" t="n">
        <v>5281</v>
      </c>
      <c r="C13" s="5" t="n">
        <v>5609</v>
      </c>
    </row>
    <row r="14" spans="1:3">
      <c r="A14" s="4" t="s">
        <v>464</v>
      </c>
      <c r="B14" s="7" t="n">
        <v>84219</v>
      </c>
      <c r="C14" s="7" t="n">
        <v>72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3</v>
      </c>
      <c r="D1" s="2" t="s">
        <v>1</v>
      </c>
    </row>
    <row r="2" spans="1:5">
      <c r="B2" s="2" t="s">
        <v>2</v>
      </c>
      <c r="C2" s="2" t="s">
        <v>24</v>
      </c>
      <c r="D2" s="2" t="s">
        <v>2</v>
      </c>
      <c r="E2" s="2" t="s">
        <v>24</v>
      </c>
    </row>
    <row r="3" spans="1:5">
      <c r="A3" s="3" t="s">
        <v>466</v>
      </c>
    </row>
    <row r="4" spans="1:5">
      <c r="A4" s="4" t="s">
        <v>307</v>
      </c>
      <c r="B4" s="7" t="n">
        <v>47006</v>
      </c>
      <c r="C4" s="7" t="n">
        <v>41461</v>
      </c>
      <c r="D4" s="7" t="n">
        <v>92032</v>
      </c>
      <c r="E4" s="7" t="n">
        <v>98885</v>
      </c>
    </row>
    <row r="5" spans="1:5">
      <c r="A5" s="4" t="s">
        <v>38</v>
      </c>
      <c r="B5" s="5" t="n">
        <v>1208</v>
      </c>
      <c r="C5" s="5" t="n">
        <v>7440</v>
      </c>
      <c r="D5" s="5" t="n">
        <v>9695</v>
      </c>
      <c r="E5" s="5" t="n">
        <v>15149</v>
      </c>
    </row>
    <row r="6" spans="1:5">
      <c r="A6" s="4" t="s">
        <v>467</v>
      </c>
      <c r="B6" s="5" t="n">
        <v>48214</v>
      </c>
      <c r="C6" s="5" t="n">
        <v>48901</v>
      </c>
      <c r="D6" s="5" t="n">
        <v>101727</v>
      </c>
      <c r="E6" s="5" t="n">
        <v>114034</v>
      </c>
    </row>
    <row r="7" spans="1:5">
      <c r="A7" s="4" t="s">
        <v>468</v>
      </c>
      <c r="B7" s="5" t="n">
        <v>8</v>
      </c>
      <c r="C7" s="5" t="n">
        <v>10</v>
      </c>
      <c r="D7" s="5" t="n">
        <v>16</v>
      </c>
      <c r="E7" s="5" t="n">
        <v>19</v>
      </c>
    </row>
    <row r="8" spans="1:5">
      <c r="A8" s="4" t="s">
        <v>469</v>
      </c>
      <c r="B8" s="7" t="n">
        <v>48206</v>
      </c>
      <c r="C8" s="7" t="n">
        <v>48891</v>
      </c>
      <c r="D8" s="7" t="n">
        <v>101711</v>
      </c>
      <c r="E8" s="7" t="n">
        <v>114015</v>
      </c>
    </row>
    <row r="9" spans="1:5">
      <c r="A9" s="3" t="s">
        <v>470</v>
      </c>
    </row>
    <row r="10" spans="1:5">
      <c r="A10" s="4" t="s">
        <v>471</v>
      </c>
      <c r="B10" s="5" t="n">
        <v>187180</v>
      </c>
      <c r="C10" s="5" t="n">
        <v>186333</v>
      </c>
      <c r="D10" s="5" t="n">
        <v>187004</v>
      </c>
      <c r="E10" s="5" t="n">
        <v>186136</v>
      </c>
    </row>
    <row r="11" spans="1:5">
      <c r="A11" s="4" t="s">
        <v>472</v>
      </c>
      <c r="B11" s="5" t="n">
        <v>934</v>
      </c>
      <c r="C11" s="5" t="n">
        <v>1044</v>
      </c>
      <c r="D11" s="5" t="n">
        <v>1053</v>
      </c>
      <c r="E11" s="5" t="n">
        <v>809</v>
      </c>
    </row>
    <row r="12" spans="1:5">
      <c r="A12" s="4" t="s">
        <v>473</v>
      </c>
      <c r="B12" s="5" t="n">
        <v>188114</v>
      </c>
      <c r="C12" s="5" t="n">
        <v>187377</v>
      </c>
      <c r="D12" s="5" t="n">
        <v>188057</v>
      </c>
      <c r="E12" s="5" t="n">
        <v>186945</v>
      </c>
    </row>
    <row r="13" spans="1:5">
      <c r="A13" s="3" t="s">
        <v>40</v>
      </c>
    </row>
    <row r="14" spans="1:5">
      <c r="A14" s="4" t="s">
        <v>41</v>
      </c>
      <c r="B14" s="8" t="n">
        <v>0.25</v>
      </c>
      <c r="C14" s="8" t="n">
        <v>0.22</v>
      </c>
      <c r="D14" s="8" t="n">
        <v>0.49</v>
      </c>
      <c r="E14" s="8" t="n">
        <v>0.53</v>
      </c>
    </row>
    <row r="15" spans="1:5">
      <c r="A15" s="4" t="s">
        <v>42</v>
      </c>
      <c r="B15" s="9" t="n">
        <v>0.01</v>
      </c>
      <c r="C15" s="9" t="n">
        <v>0.04</v>
      </c>
      <c r="D15" s="9" t="n">
        <v>0.05</v>
      </c>
      <c r="E15" s="9" t="n">
        <v>0.08</v>
      </c>
    </row>
    <row r="16" spans="1:5">
      <c r="A16" s="4" t="s">
        <v>43</v>
      </c>
      <c r="B16" s="9" t="n">
        <v>0.26</v>
      </c>
      <c r="C16" s="9" t="n">
        <v>0.26</v>
      </c>
      <c r="D16" s="9" t="n">
        <v>0.54</v>
      </c>
      <c r="E16" s="9" t="n">
        <v>0.61</v>
      </c>
    </row>
    <row r="17" spans="1:5">
      <c r="A17" s="3" t="s">
        <v>44</v>
      </c>
    </row>
    <row r="18" spans="1:5">
      <c r="A18" s="4" t="s">
        <v>41</v>
      </c>
      <c r="B18" s="9" t="n">
        <v>0.25</v>
      </c>
      <c r="C18" s="9" t="n">
        <v>0.22</v>
      </c>
      <c r="D18" s="9" t="n">
        <v>0.49</v>
      </c>
      <c r="E18" s="9" t="n">
        <v>0.53</v>
      </c>
    </row>
    <row r="19" spans="1:5">
      <c r="A19" s="4" t="s">
        <v>42</v>
      </c>
      <c r="B19" s="9" t="n">
        <v>0.01</v>
      </c>
      <c r="C19" s="9" t="n">
        <v>0.04</v>
      </c>
      <c r="D19" s="9" t="n">
        <v>0.05</v>
      </c>
      <c r="E19" s="9" t="n">
        <v>0.08</v>
      </c>
    </row>
    <row r="20" spans="1:5">
      <c r="A20" s="4" t="s">
        <v>43</v>
      </c>
      <c r="B20" s="8" t="n">
        <v>0.26</v>
      </c>
      <c r="C20" s="8" t="n">
        <v>0.26</v>
      </c>
      <c r="D20" s="8" t="n">
        <v>0.54</v>
      </c>
      <c r="E20" s="8" t="n">
        <v>0.61</v>
      </c>
    </row>
    <row r="21" spans="1:5">
      <c r="A21" s="4" t="s">
        <v>474</v>
      </c>
      <c r="B21" s="5" t="n">
        <v>12453</v>
      </c>
      <c r="C21" s="5" t="n">
        <v>9916</v>
      </c>
      <c r="D21" s="5" t="n">
        <v>11959</v>
      </c>
      <c r="E21" s="5" t="n">
        <v>11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689870</v>
      </c>
      <c r="C3" s="7" t="n">
        <v>1009021</v>
      </c>
    </row>
    <row r="4" spans="1:3">
      <c r="A4" s="4" t="s">
        <v>73</v>
      </c>
      <c r="B4" s="5" t="n">
        <v>55699</v>
      </c>
      <c r="C4" s="5" t="n">
        <v>48988</v>
      </c>
    </row>
    <row r="5" spans="1:3">
      <c r="A5" s="4" t="s">
        <v>74</v>
      </c>
      <c r="B5" s="5" t="n">
        <v>408703</v>
      </c>
      <c r="C5" s="5" t="n">
        <v>427022</v>
      </c>
    </row>
    <row r="6" spans="1:3">
      <c r="A6" s="4" t="s">
        <v>75</v>
      </c>
      <c r="B6" s="5" t="n">
        <v>812055</v>
      </c>
      <c r="C6" s="5" t="n">
        <v>828003</v>
      </c>
    </row>
    <row r="7" spans="1:3">
      <c r="A7" s="4" t="s">
        <v>76</v>
      </c>
      <c r="B7" s="5" t="n">
        <v>49051</v>
      </c>
      <c r="C7" s="5" t="n">
        <v>40769</v>
      </c>
    </row>
    <row r="8" spans="1:3">
      <c r="A8" s="4" t="s">
        <v>77</v>
      </c>
      <c r="B8" s="5" t="n">
        <v>39100</v>
      </c>
      <c r="C8" s="5" t="n">
        <v>58439</v>
      </c>
    </row>
    <row r="9" spans="1:3">
      <c r="A9" s="4" t="s">
        <v>78</v>
      </c>
      <c r="B9" s="5" t="n">
        <v>102104</v>
      </c>
      <c r="C9" s="5" t="n">
        <v>74589</v>
      </c>
    </row>
    <row r="10" spans="1:3">
      <c r="A10" s="4" t="s">
        <v>79</v>
      </c>
      <c r="B10" s="5" t="n">
        <v>313356</v>
      </c>
      <c r="C10" s="5" t="n">
        <v>334848</v>
      </c>
    </row>
    <row r="11" spans="1:3">
      <c r="A11" s="4" t="s">
        <v>80</v>
      </c>
      <c r="B11" s="5" t="n">
        <v>2469938</v>
      </c>
      <c r="C11" s="5" t="n">
        <v>2821679</v>
      </c>
    </row>
    <row r="12" spans="1:3">
      <c r="A12" s="4" t="s">
        <v>81</v>
      </c>
      <c r="B12" s="5" t="n">
        <v>398909</v>
      </c>
      <c r="C12" s="5" t="n">
        <v>373503</v>
      </c>
    </row>
    <row r="13" spans="1:3">
      <c r="A13" s="4" t="s">
        <v>82</v>
      </c>
      <c r="B13" s="5" t="n">
        <v>180585</v>
      </c>
      <c r="C13" s="5" t="n">
        <v>183956</v>
      </c>
    </row>
    <row r="14" spans="1:3">
      <c r="A14" s="4" t="s">
        <v>83</v>
      </c>
      <c r="B14" s="5" t="n">
        <v>597302</v>
      </c>
      <c r="C14" s="5" t="n">
        <v>652087</v>
      </c>
    </row>
    <row r="15" spans="1:3">
      <c r="A15" s="4" t="s">
        <v>84</v>
      </c>
      <c r="B15" s="5" t="n">
        <v>1767848</v>
      </c>
      <c r="C15" s="5" t="n">
        <v>1774645</v>
      </c>
    </row>
    <row r="16" spans="1:3">
      <c r="A16" s="4" t="s">
        <v>85</v>
      </c>
      <c r="B16" s="5" t="n">
        <v>249125</v>
      </c>
      <c r="C16" s="5" t="n">
        <v>272186</v>
      </c>
    </row>
    <row r="17" spans="1:3">
      <c r="A17" s="4" t="s">
        <v>86</v>
      </c>
      <c r="B17" s="5" t="n">
        <v>54099</v>
      </c>
      <c r="C17" s="5" t="n">
        <v>59909</v>
      </c>
    </row>
    <row r="18" spans="1:3">
      <c r="A18" s="4" t="s">
        <v>87</v>
      </c>
      <c r="B18" s="5" t="n">
        <v>528945</v>
      </c>
      <c r="C18" s="5" t="n">
        <v>540750</v>
      </c>
    </row>
    <row r="19" spans="1:3">
      <c r="A19" s="4" t="s">
        <v>88</v>
      </c>
      <c r="B19" s="5" t="n">
        <v>6246751</v>
      </c>
      <c r="C19" s="5" t="n">
        <v>6678715</v>
      </c>
    </row>
    <row r="20" spans="1:3">
      <c r="A20" s="3" t="s">
        <v>89</v>
      </c>
    </row>
    <row r="21" spans="1:3">
      <c r="A21" s="4" t="s">
        <v>90</v>
      </c>
      <c r="B21" s="5" t="n">
        <v>1349344</v>
      </c>
      <c r="C21" s="5" t="n">
        <v>1450149</v>
      </c>
    </row>
    <row r="22" spans="1:3">
      <c r="A22" s="4" t="s">
        <v>77</v>
      </c>
      <c r="B22" s="5" t="n">
        <v>5686</v>
      </c>
      <c r="C22" s="5" t="n">
        <v>8823</v>
      </c>
    </row>
    <row r="23" spans="1:3">
      <c r="A23" s="4" t="s">
        <v>91</v>
      </c>
      <c r="B23" s="5" t="n">
        <v>334999</v>
      </c>
      <c r="C23" s="5" t="n">
        <v>271057</v>
      </c>
    </row>
    <row r="24" spans="1:3">
      <c r="A24" s="4" t="s">
        <v>92</v>
      </c>
      <c r="B24" s="5" t="n">
        <v>237709</v>
      </c>
      <c r="C24" s="5" t="n">
        <v>257766</v>
      </c>
    </row>
    <row r="25" spans="1:3">
      <c r="A25" s="4" t="s">
        <v>93</v>
      </c>
      <c r="B25" s="5" t="n">
        <v>84219</v>
      </c>
      <c r="C25" s="5" t="n">
        <v>72808</v>
      </c>
    </row>
    <row r="26" spans="1:3">
      <c r="A26" s="4" t="s">
        <v>94</v>
      </c>
      <c r="B26" s="5" t="n">
        <v>2011957</v>
      </c>
      <c r="C26" s="5" t="n">
        <v>2060603</v>
      </c>
    </row>
    <row r="27" spans="1:3">
      <c r="A27" s="4" t="s">
        <v>95</v>
      </c>
      <c r="B27" s="5" t="n">
        <v>234190</v>
      </c>
      <c r="C27" s="5" t="n">
        <v>234643</v>
      </c>
    </row>
    <row r="28" spans="1:3">
      <c r="A28" s="4" t="s">
        <v>96</v>
      </c>
      <c r="B28" s="5" t="n">
        <v>105803</v>
      </c>
      <c r="C28" s="5" t="n">
        <v>116551</v>
      </c>
    </row>
    <row r="29" spans="1:3">
      <c r="A29" s="4" t="s">
        <v>97</v>
      </c>
      <c r="B29" s="5" t="n">
        <v>3237810</v>
      </c>
      <c r="C29" s="5" t="n">
        <v>3559278</v>
      </c>
    </row>
    <row r="30" spans="1:3">
      <c r="A30" s="4" t="s">
        <v>98</v>
      </c>
      <c r="B30" s="5" t="n">
        <v>461074</v>
      </c>
      <c r="C30" s="5" t="n">
        <v>519079</v>
      </c>
    </row>
    <row r="31" spans="1:3">
      <c r="A31" s="4" t="s">
        <v>99</v>
      </c>
      <c r="B31" s="5" t="n">
        <v>6050834</v>
      </c>
      <c r="C31" s="5" t="n">
        <v>6490154</v>
      </c>
    </row>
    <row r="32" spans="1:3">
      <c r="A32" s="4" t="s">
        <v>100</v>
      </c>
      <c r="B32" s="4" t="s">
        <v>101</v>
      </c>
      <c r="C32" s="4" t="s">
        <v>101</v>
      </c>
    </row>
    <row r="33" spans="1:3">
      <c r="A33" s="3" t="s">
        <v>102</v>
      </c>
    </row>
    <row r="34" spans="1:3">
      <c r="A34" s="4" t="s">
        <v>103</v>
      </c>
      <c r="B34" s="5" t="n">
        <v>1</v>
      </c>
      <c r="C34" s="5" t="n">
        <v>1</v>
      </c>
    </row>
    <row r="35" spans="1:3">
      <c r="A35" s="4" t="s">
        <v>104</v>
      </c>
      <c r="B35" s="5" t="n">
        <v>415</v>
      </c>
      <c r="C35" s="5" t="n">
        <v>441</v>
      </c>
    </row>
    <row r="36" spans="1:3">
      <c r="A36" s="4" t="s">
        <v>105</v>
      </c>
      <c r="B36" s="5" t="n">
        <v>323338</v>
      </c>
      <c r="C36" s="5" t="n">
        <v>323338</v>
      </c>
    </row>
    <row r="37" spans="1:3">
      <c r="A37" s="4" t="s">
        <v>106</v>
      </c>
      <c r="B37" s="5" t="n">
        <v>122732</v>
      </c>
      <c r="C37" s="5" t="n">
        <v>138367</v>
      </c>
    </row>
    <row r="38" spans="1:3">
      <c r="A38" s="4" t="s">
        <v>107</v>
      </c>
      <c r="B38" s="5" t="n">
        <v>5248991</v>
      </c>
      <c r="C38" s="5" t="n">
        <v>5229584</v>
      </c>
    </row>
    <row r="39" spans="1:3">
      <c r="A39" s="4" t="s">
        <v>108</v>
      </c>
      <c r="B39" s="5" t="n">
        <v>-810251</v>
      </c>
      <c r="C39" s="5" t="n">
        <v>-792173</v>
      </c>
    </row>
    <row r="40" spans="1:3">
      <c r="A40" s="4" t="s">
        <v>109</v>
      </c>
      <c r="B40" s="5" t="n">
        <v>-4689309</v>
      </c>
      <c r="C40" s="5" t="n">
        <v>-4710997</v>
      </c>
    </row>
    <row r="41" spans="1:3">
      <c r="A41" s="4" t="s">
        <v>110</v>
      </c>
      <c r="B41" s="5" t="n">
        <v>195917</v>
      </c>
      <c r="C41" s="5" t="n">
        <v>188561</v>
      </c>
    </row>
    <row r="42" spans="1:3">
      <c r="A42" s="4" t="s">
        <v>111</v>
      </c>
      <c r="B42" s="7" t="n">
        <v>6246751</v>
      </c>
      <c r="C42" s="7" t="n">
        <v>66787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70</v>
      </c>
    </row>
    <row r="2" spans="1:3">
      <c r="A2" s="3" t="s">
        <v>184</v>
      </c>
    </row>
    <row r="3" spans="1:3">
      <c r="A3" s="4" t="s">
        <v>476</v>
      </c>
      <c r="B3" s="7" t="n">
        <v>13502</v>
      </c>
      <c r="C3" s="7" t="n">
        <v>11767</v>
      </c>
    </row>
    <row r="4" spans="1:3">
      <c r="A4" s="4" t="s">
        <v>477</v>
      </c>
      <c r="B4" s="5" t="n">
        <v>21822</v>
      </c>
      <c r="C4" s="5" t="n">
        <v>21475</v>
      </c>
    </row>
    <row r="5" spans="1:3">
      <c r="A5" s="4" t="s">
        <v>478</v>
      </c>
      <c r="B5" s="5" t="n">
        <v>19461</v>
      </c>
      <c r="C5" s="5" t="n">
        <v>13261</v>
      </c>
    </row>
    <row r="6" spans="1:3">
      <c r="A6" s="4" t="s">
        <v>479</v>
      </c>
      <c r="B6" s="5" t="n">
        <v>54785</v>
      </c>
      <c r="C6" s="5" t="n">
        <v>46503</v>
      </c>
    </row>
    <row r="7" spans="1:3">
      <c r="A7" s="4" t="s">
        <v>480</v>
      </c>
      <c r="B7" s="5" t="n">
        <v>-5734</v>
      </c>
      <c r="C7" s="5" t="n">
        <v>-5734</v>
      </c>
    </row>
    <row r="8" spans="1:3">
      <c r="A8" s="4" t="s">
        <v>481</v>
      </c>
      <c r="B8" s="7" t="n">
        <v>49051</v>
      </c>
      <c r="C8" s="7" t="n">
        <v>40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2</v>
      </c>
      <c r="B1" s="2" t="s">
        <v>1</v>
      </c>
    </row>
    <row r="2" spans="1:3">
      <c r="B2" s="2" t="s">
        <v>2</v>
      </c>
      <c r="C2" s="2" t="s">
        <v>70</v>
      </c>
    </row>
    <row r="3" spans="1:3">
      <c r="A3" s="3" t="s">
        <v>483</v>
      </c>
    </row>
    <row r="4" spans="1:3">
      <c r="A4" s="4" t="s">
        <v>484</v>
      </c>
      <c r="B4" s="7" t="n">
        <v>1409357</v>
      </c>
      <c r="C4" s="7" t="n">
        <v>1480090</v>
      </c>
    </row>
    <row r="5" spans="1:3">
      <c r="A5" s="4" t="s">
        <v>485</v>
      </c>
    </row>
    <row r="6" spans="1:3">
      <c r="A6" s="3" t="s">
        <v>483</v>
      </c>
    </row>
    <row r="7" spans="1:3">
      <c r="A7" s="4" t="s">
        <v>484</v>
      </c>
      <c r="B7" s="5" t="n">
        <v>1151780</v>
      </c>
      <c r="C7" s="5" t="n">
        <v>1205476</v>
      </c>
    </row>
    <row r="8" spans="1:3">
      <c r="A8" s="4" t="s">
        <v>486</v>
      </c>
    </row>
    <row r="9" spans="1:3">
      <c r="A9" s="3" t="s">
        <v>483</v>
      </c>
    </row>
    <row r="10" spans="1:3">
      <c r="A10" s="4" t="s">
        <v>484</v>
      </c>
      <c r="B10" s="5" t="n">
        <v>257577</v>
      </c>
      <c r="C10" s="5" t="n">
        <v>274614</v>
      </c>
    </row>
    <row r="11" spans="1:3">
      <c r="A11" s="4" t="s">
        <v>487</v>
      </c>
    </row>
    <row r="12" spans="1:3">
      <c r="A12" s="3" t="s">
        <v>483</v>
      </c>
    </row>
    <row r="13" spans="1:3">
      <c r="A13" s="4" t="s">
        <v>488</v>
      </c>
      <c r="B13" s="5" t="n">
        <v>1277359</v>
      </c>
      <c r="C13" s="5" t="n">
        <v>1315608</v>
      </c>
    </row>
    <row r="14" spans="1:3">
      <c r="A14" s="4" t="s">
        <v>489</v>
      </c>
      <c r="B14" s="5" t="n">
        <v>75749</v>
      </c>
      <c r="C14" s="5" t="n">
        <v>88295</v>
      </c>
    </row>
    <row r="15" spans="1:3">
      <c r="A15" s="4" t="s">
        <v>490</v>
      </c>
      <c r="B15" s="5" t="n">
        <v>-268397</v>
      </c>
      <c r="C15" s="5" t="n">
        <v>-279045</v>
      </c>
    </row>
    <row r="16" spans="1:3">
      <c r="A16" s="4" t="s">
        <v>491</v>
      </c>
      <c r="B16" s="5" t="n">
        <v>-13535</v>
      </c>
      <c r="C16" s="5" t="n">
        <v>-10515</v>
      </c>
    </row>
    <row r="17" spans="1:3">
      <c r="A17" s="4" t="s">
        <v>492</v>
      </c>
      <c r="B17" s="5" t="n">
        <v>1071176</v>
      </c>
      <c r="C17" s="5" t="n">
        <v>1114343</v>
      </c>
    </row>
    <row r="18" spans="1:3">
      <c r="A18" s="4" t="s">
        <v>493</v>
      </c>
    </row>
    <row r="19" spans="1:3">
      <c r="A19" s="3" t="s">
        <v>483</v>
      </c>
    </row>
    <row r="20" spans="1:3">
      <c r="A20" s="4" t="s">
        <v>488</v>
      </c>
      <c r="B20" s="5" t="n">
        <v>1004241</v>
      </c>
      <c r="C20" s="5" t="n">
        <v>1023549</v>
      </c>
    </row>
    <row r="21" spans="1:3">
      <c r="A21" s="4" t="s">
        <v>489</v>
      </c>
      <c r="B21" s="5" t="n">
        <v>62358</v>
      </c>
      <c r="C21" s="5" t="n">
        <v>74093</v>
      </c>
    </row>
    <row r="22" spans="1:3">
      <c r="A22" s="4" t="s">
        <v>490</v>
      </c>
      <c r="B22" s="5" t="n">
        <v>-209870</v>
      </c>
      <c r="C22" s="5" t="n">
        <v>-216720</v>
      </c>
    </row>
    <row r="23" spans="1:3">
      <c r="A23" s="4" t="s">
        <v>491</v>
      </c>
      <c r="B23" s="5" t="n">
        <v>-11129</v>
      </c>
      <c r="C23" s="5" t="n">
        <v>-7721</v>
      </c>
    </row>
    <row r="24" spans="1:3">
      <c r="A24" s="4" t="s">
        <v>492</v>
      </c>
      <c r="B24" s="5" t="n">
        <v>845600</v>
      </c>
      <c r="C24" s="5" t="n">
        <v>873201</v>
      </c>
    </row>
    <row r="25" spans="1:3">
      <c r="A25" s="4" t="s">
        <v>494</v>
      </c>
    </row>
    <row r="26" spans="1:3">
      <c r="A26" s="3" t="s">
        <v>483</v>
      </c>
    </row>
    <row r="27" spans="1:3">
      <c r="A27" s="4" t="s">
        <v>488</v>
      </c>
      <c r="B27" s="5" t="n">
        <v>273118</v>
      </c>
      <c r="C27" s="5" t="n">
        <v>292059</v>
      </c>
    </row>
    <row r="28" spans="1:3">
      <c r="A28" s="4" t="s">
        <v>489</v>
      </c>
      <c r="B28" s="5" t="n">
        <v>13391</v>
      </c>
      <c r="C28" s="5" t="n">
        <v>14202</v>
      </c>
    </row>
    <row r="29" spans="1:3">
      <c r="A29" s="4" t="s">
        <v>490</v>
      </c>
      <c r="B29" s="5" t="n">
        <v>-58527</v>
      </c>
      <c r="C29" s="5" t="n">
        <v>-62325</v>
      </c>
    </row>
    <row r="30" spans="1:3">
      <c r="A30" s="4" t="s">
        <v>491</v>
      </c>
      <c r="B30" s="5" t="n">
        <v>-2406</v>
      </c>
      <c r="C30" s="5" t="n">
        <v>-2794</v>
      </c>
    </row>
    <row r="31" spans="1:3">
      <c r="A31" s="4" t="s">
        <v>492</v>
      </c>
      <c r="B31" s="5" t="n">
        <v>225576</v>
      </c>
      <c r="C31" s="5" t="n">
        <v>241142</v>
      </c>
    </row>
    <row r="32" spans="1:3">
      <c r="A32" s="4" t="s">
        <v>495</v>
      </c>
    </row>
    <row r="33" spans="1:3">
      <c r="A33" s="3" t="s">
        <v>483</v>
      </c>
    </row>
    <row r="34" spans="1:3">
      <c r="A34" s="4" t="s">
        <v>488</v>
      </c>
      <c r="B34" s="5" t="n">
        <v>345990</v>
      </c>
      <c r="C34" s="5" t="n">
        <v>373865</v>
      </c>
    </row>
    <row r="35" spans="1:3">
      <c r="A35" s="4" t="s">
        <v>491</v>
      </c>
      <c r="B35" s="5" t="n">
        <v>-7809</v>
      </c>
      <c r="C35" s="5" t="n">
        <v>-8118</v>
      </c>
    </row>
    <row r="36" spans="1:3">
      <c r="A36" s="4" t="s">
        <v>492</v>
      </c>
      <c r="B36" s="5" t="n">
        <v>338181</v>
      </c>
      <c r="C36" s="5" t="n">
        <v>365747</v>
      </c>
    </row>
    <row r="37" spans="1:3">
      <c r="A37" s="4" t="s">
        <v>496</v>
      </c>
    </row>
    <row r="38" spans="1:3">
      <c r="A38" s="3" t="s">
        <v>483</v>
      </c>
    </row>
    <row r="39" spans="1:3">
      <c r="A39" s="4" t="s">
        <v>488</v>
      </c>
      <c r="B39" s="5" t="n">
        <v>313049</v>
      </c>
      <c r="C39" s="5" t="n">
        <v>339373</v>
      </c>
    </row>
    <row r="40" spans="1:3">
      <c r="A40" s="4" t="s">
        <v>491</v>
      </c>
      <c r="B40" s="5" t="n">
        <v>-6869</v>
      </c>
      <c r="C40" s="5" t="n">
        <v>-7098</v>
      </c>
    </row>
    <row r="41" spans="1:3">
      <c r="A41" s="4" t="s">
        <v>492</v>
      </c>
      <c r="B41" s="5" t="n">
        <v>306180</v>
      </c>
      <c r="C41" s="5" t="n">
        <v>332275</v>
      </c>
    </row>
    <row r="42" spans="1:3">
      <c r="A42" s="4" t="s">
        <v>497</v>
      </c>
    </row>
    <row r="43" spans="1:3">
      <c r="A43" s="3" t="s">
        <v>483</v>
      </c>
    </row>
    <row r="44" spans="1:3">
      <c r="A44" s="4" t="s">
        <v>488</v>
      </c>
      <c r="B44" s="5" t="n">
        <v>32941</v>
      </c>
      <c r="C44" s="5" t="n">
        <v>34492</v>
      </c>
    </row>
    <row r="45" spans="1:3">
      <c r="A45" s="4" t="s">
        <v>491</v>
      </c>
      <c r="B45" s="5" t="n">
        <v>-940</v>
      </c>
      <c r="C45" s="5" t="n">
        <v>-1020</v>
      </c>
    </row>
    <row r="46" spans="1:3">
      <c r="A46" s="4" t="s">
        <v>492</v>
      </c>
      <c r="B46" s="7" t="n">
        <v>32001</v>
      </c>
      <c r="C46" s="7" t="n">
        <v>33472</v>
      </c>
    </row>
    <row r="47" spans="1:3">
      <c r="A47" s="4" t="s">
        <v>498</v>
      </c>
    </row>
    <row r="48" spans="1:3">
      <c r="A48" s="3" t="s">
        <v>483</v>
      </c>
    </row>
    <row r="49" spans="1:3">
      <c r="A49" s="4" t="s">
        <v>499</v>
      </c>
      <c r="B49" s="4" t="s">
        <v>500</v>
      </c>
    </row>
    <row r="50" spans="1:3">
      <c r="A50" s="4" t="s">
        <v>501</v>
      </c>
    </row>
    <row r="51" spans="1:3">
      <c r="A51" s="3" t="s">
        <v>483</v>
      </c>
    </row>
    <row r="52" spans="1:3">
      <c r="A52" s="4" t="s">
        <v>499</v>
      </c>
      <c r="B52"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4</v>
      </c>
    </row>
    <row r="3" spans="1:3">
      <c r="A3" s="3" t="s">
        <v>504</v>
      </c>
    </row>
    <row r="4" spans="1:3">
      <c r="A4" s="4" t="s">
        <v>505</v>
      </c>
      <c r="B4" s="4" t="s">
        <v>506</v>
      </c>
    </row>
    <row r="5" spans="1:3">
      <c r="A5" s="3" t="s">
        <v>507</v>
      </c>
    </row>
    <row r="6" spans="1:3">
      <c r="A6" s="4" t="s">
        <v>508</v>
      </c>
      <c r="B6" s="7" t="n">
        <v>18633</v>
      </c>
      <c r="C6" s="7" t="n">
        <v>20500</v>
      </c>
    </row>
    <row r="7" spans="1:3">
      <c r="A7" s="4" t="s">
        <v>509</v>
      </c>
      <c r="B7" s="5" t="n">
        <v>13749</v>
      </c>
      <c r="C7" s="5" t="n">
        <v>8989</v>
      </c>
    </row>
    <row r="8" spans="1:3">
      <c r="A8" s="4" t="s">
        <v>510</v>
      </c>
      <c r="B8" s="5" t="n">
        <v>-11038</v>
      </c>
      <c r="C8" s="5" t="n">
        <v>-9877</v>
      </c>
    </row>
    <row r="9" spans="1:3">
      <c r="A9" s="4" t="s">
        <v>511</v>
      </c>
      <c r="B9" s="7" t="n">
        <v>21344</v>
      </c>
      <c r="C9" s="5" t="n">
        <v>19612</v>
      </c>
    </row>
    <row r="10" spans="1:3">
      <c r="A10" s="4" t="s">
        <v>487</v>
      </c>
    </row>
    <row r="11" spans="1:3">
      <c r="A11" s="3" t="s">
        <v>504</v>
      </c>
    </row>
    <row r="12" spans="1:3">
      <c r="A12" s="4" t="s">
        <v>512</v>
      </c>
      <c r="B12" s="4" t="s">
        <v>513</v>
      </c>
    </row>
    <row r="13" spans="1:3">
      <c r="A13" s="4" t="s">
        <v>493</v>
      </c>
    </row>
    <row r="14" spans="1:3">
      <c r="A14" s="3" t="s">
        <v>507</v>
      </c>
    </row>
    <row r="15" spans="1:3">
      <c r="A15" s="4" t="s">
        <v>508</v>
      </c>
      <c r="B15" s="7" t="n">
        <v>7721</v>
      </c>
      <c r="C15" s="5" t="n">
        <v>8247</v>
      </c>
    </row>
    <row r="16" spans="1:3">
      <c r="A16" s="4" t="s">
        <v>509</v>
      </c>
      <c r="B16" s="5" t="n">
        <v>5946</v>
      </c>
      <c r="C16" s="5" t="n">
        <v>5182</v>
      </c>
    </row>
    <row r="17" spans="1:3">
      <c r="A17" s="4" t="s">
        <v>510</v>
      </c>
      <c r="B17" s="5" t="n">
        <v>-2538</v>
      </c>
      <c r="C17" s="5" t="n">
        <v>-4973</v>
      </c>
    </row>
    <row r="18" spans="1:3">
      <c r="A18" s="4" t="s">
        <v>511</v>
      </c>
      <c r="B18" s="5" t="n">
        <v>11129</v>
      </c>
      <c r="C18" s="5" t="n">
        <v>8456</v>
      </c>
    </row>
    <row r="19" spans="1:3">
      <c r="A19" s="4" t="s">
        <v>494</v>
      </c>
    </row>
    <row r="20" spans="1:3">
      <c r="A20" s="3" t="s">
        <v>507</v>
      </c>
    </row>
    <row r="21" spans="1:3">
      <c r="A21" s="4" t="s">
        <v>508</v>
      </c>
      <c r="B21" s="5" t="n">
        <v>2794</v>
      </c>
      <c r="C21" s="5" t="n">
        <v>2647</v>
      </c>
    </row>
    <row r="22" spans="1:3">
      <c r="A22" s="4" t="s">
        <v>509</v>
      </c>
      <c r="B22" s="5" t="n">
        <v>545</v>
      </c>
      <c r="C22" s="5" t="n">
        <v>466</v>
      </c>
    </row>
    <row r="23" spans="1:3">
      <c r="A23" s="4" t="s">
        <v>510</v>
      </c>
      <c r="B23" s="5" t="n">
        <v>-933</v>
      </c>
      <c r="C23" s="5" t="n">
        <v>-617</v>
      </c>
    </row>
    <row r="24" spans="1:3">
      <c r="A24" s="4" t="s">
        <v>511</v>
      </c>
      <c r="B24" s="7" t="n">
        <v>2406</v>
      </c>
      <c r="C24" s="5" t="n">
        <v>2496</v>
      </c>
    </row>
    <row r="25" spans="1:3">
      <c r="A25" s="4" t="s">
        <v>495</v>
      </c>
    </row>
    <row r="26" spans="1:3">
      <c r="A26" s="3" t="s">
        <v>504</v>
      </c>
    </row>
    <row r="27" spans="1:3">
      <c r="A27" s="4" t="s">
        <v>512</v>
      </c>
      <c r="B27" s="4" t="s">
        <v>514</v>
      </c>
    </row>
    <row r="28" spans="1:3">
      <c r="A28" s="4" t="s">
        <v>496</v>
      </c>
    </row>
    <row r="29" spans="1:3">
      <c r="A29" s="3" t="s">
        <v>507</v>
      </c>
    </row>
    <row r="30" spans="1:3">
      <c r="A30" s="4" t="s">
        <v>508</v>
      </c>
      <c r="B30" s="7" t="n">
        <v>7098</v>
      </c>
      <c r="C30" s="5" t="n">
        <v>8517</v>
      </c>
    </row>
    <row r="31" spans="1:3">
      <c r="A31" s="4" t="s">
        <v>509</v>
      </c>
      <c r="B31" s="5" t="n">
        <v>7008</v>
      </c>
      <c r="C31" s="5" t="n">
        <v>2891</v>
      </c>
    </row>
    <row r="32" spans="1:3">
      <c r="A32" s="4" t="s">
        <v>510</v>
      </c>
      <c r="B32" s="5" t="n">
        <v>-7237</v>
      </c>
      <c r="C32" s="5" t="n">
        <v>-3905</v>
      </c>
    </row>
    <row r="33" spans="1:3">
      <c r="A33" s="4" t="s">
        <v>511</v>
      </c>
      <c r="B33" s="5" t="n">
        <v>6869</v>
      </c>
      <c r="C33" s="5" t="n">
        <v>7503</v>
      </c>
    </row>
    <row r="34" spans="1:3">
      <c r="A34" s="4" t="s">
        <v>497</v>
      </c>
    </row>
    <row r="35" spans="1:3">
      <c r="A35" s="3" t="s">
        <v>507</v>
      </c>
    </row>
    <row r="36" spans="1:3">
      <c r="A36" s="4" t="s">
        <v>508</v>
      </c>
      <c r="B36" s="5" t="n">
        <v>1020</v>
      </c>
      <c r="C36" s="5" t="n">
        <v>1089</v>
      </c>
    </row>
    <row r="37" spans="1:3">
      <c r="A37" s="4" t="s">
        <v>509</v>
      </c>
      <c r="B37" s="5" t="n">
        <v>250</v>
      </c>
      <c r="C37" s="5" t="n">
        <v>450</v>
      </c>
    </row>
    <row r="38" spans="1:3">
      <c r="A38" s="4" t="s">
        <v>510</v>
      </c>
      <c r="B38" s="5" t="n">
        <v>-330</v>
      </c>
      <c r="C38" s="5" t="n">
        <v>-382</v>
      </c>
    </row>
    <row r="39" spans="1:3">
      <c r="A39" s="4" t="s">
        <v>511</v>
      </c>
      <c r="B39" s="7" t="n">
        <v>940</v>
      </c>
      <c r="C39" s="7" t="n">
        <v>11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5</v>
      </c>
      <c r="B1" s="2" t="s">
        <v>2</v>
      </c>
      <c r="C1" s="2" t="s">
        <v>70</v>
      </c>
    </row>
    <row r="2" spans="1:3">
      <c r="A2" s="3" t="s">
        <v>516</v>
      </c>
    </row>
    <row r="3" spans="1:3">
      <c r="A3" s="4" t="s">
        <v>517</v>
      </c>
      <c r="B3" s="7" t="n">
        <v>1623349</v>
      </c>
      <c r="C3" s="7" t="n">
        <v>1689473</v>
      </c>
    </row>
    <row r="4" spans="1:3">
      <c r="A4" s="4" t="s">
        <v>518</v>
      </c>
    </row>
    <row r="5" spans="1:3">
      <c r="A5" s="3" t="s">
        <v>516</v>
      </c>
    </row>
    <row r="6" spans="1:3">
      <c r="A6" s="4" t="s">
        <v>519</v>
      </c>
      <c r="B6" s="5" t="n">
        <v>1565324</v>
      </c>
      <c r="C6" s="5" t="n">
        <v>1621914</v>
      </c>
    </row>
    <row r="7" spans="1:3">
      <c r="A7" s="4" t="s">
        <v>520</v>
      </c>
      <c r="B7" s="5" t="n">
        <v>1565324</v>
      </c>
      <c r="C7" s="5" t="n">
        <v>1621914</v>
      </c>
    </row>
    <row r="8" spans="1:3">
      <c r="A8" s="4" t="s">
        <v>521</v>
      </c>
    </row>
    <row r="9" spans="1:3">
      <c r="A9" s="3" t="s">
        <v>516</v>
      </c>
    </row>
    <row r="10" spans="1:3">
      <c r="A10" s="4" t="s">
        <v>519</v>
      </c>
      <c r="B10" s="5" t="n">
        <v>58025</v>
      </c>
      <c r="C10" s="5" t="n">
        <v>67559</v>
      </c>
    </row>
    <row r="11" spans="1:3">
      <c r="A11" s="4" t="s">
        <v>522</v>
      </c>
      <c r="B11" s="5" t="n">
        <v>7969</v>
      </c>
      <c r="C11" s="5" t="n">
        <v>12545</v>
      </c>
    </row>
    <row r="12" spans="1:3">
      <c r="A12" s="4" t="s">
        <v>523</v>
      </c>
      <c r="B12" s="5" t="n">
        <v>50056</v>
      </c>
      <c r="C12" s="5" t="n">
        <v>55014</v>
      </c>
    </row>
    <row r="13" spans="1:3">
      <c r="A13" s="4" t="s">
        <v>520</v>
      </c>
      <c r="B13" s="5" t="n">
        <v>58025</v>
      </c>
      <c r="C13" s="5" t="n">
        <v>67559</v>
      </c>
    </row>
    <row r="14" spans="1:3">
      <c r="A14" s="4" t="s">
        <v>493</v>
      </c>
    </row>
    <row r="15" spans="1:3">
      <c r="A15" s="3" t="s">
        <v>516</v>
      </c>
    </row>
    <row r="16" spans="1:3">
      <c r="A16" s="4" t="s">
        <v>517</v>
      </c>
      <c r="B16" s="5" t="n">
        <v>1004241</v>
      </c>
      <c r="C16" s="5" t="n">
        <v>1023549</v>
      </c>
    </row>
    <row r="17" spans="1:3">
      <c r="A17" s="4" t="s">
        <v>524</v>
      </c>
    </row>
    <row r="18" spans="1:3">
      <c r="A18" s="3" t="s">
        <v>516</v>
      </c>
    </row>
    <row r="19" spans="1:3">
      <c r="A19" s="4" t="s">
        <v>519</v>
      </c>
      <c r="B19" s="5" t="n">
        <v>961356</v>
      </c>
      <c r="C19" s="5" t="n">
        <v>971002</v>
      </c>
    </row>
    <row r="20" spans="1:3">
      <c r="A20" s="4" t="s">
        <v>520</v>
      </c>
      <c r="B20" s="5" t="n">
        <v>961356</v>
      </c>
      <c r="C20" s="5" t="n">
        <v>971002</v>
      </c>
    </row>
    <row r="21" spans="1:3">
      <c r="A21" s="4" t="s">
        <v>525</v>
      </c>
    </row>
    <row r="22" spans="1:3">
      <c r="A22" s="3" t="s">
        <v>516</v>
      </c>
    </row>
    <row r="23" spans="1:3">
      <c r="A23" s="4" t="s">
        <v>519</v>
      </c>
      <c r="B23" s="5" t="n">
        <v>42885</v>
      </c>
      <c r="C23" s="5" t="n">
        <v>52547</v>
      </c>
    </row>
    <row r="24" spans="1:3">
      <c r="A24" s="4" t="s">
        <v>522</v>
      </c>
      <c r="B24" s="5" t="n">
        <v>6297</v>
      </c>
      <c r="C24" s="5" t="n">
        <v>10807</v>
      </c>
    </row>
    <row r="25" spans="1:3">
      <c r="A25" s="4" t="s">
        <v>523</v>
      </c>
      <c r="B25" s="5" t="n">
        <v>36588</v>
      </c>
      <c r="C25" s="5" t="n">
        <v>41740</v>
      </c>
    </row>
    <row r="26" spans="1:3">
      <c r="A26" s="4" t="s">
        <v>520</v>
      </c>
      <c r="B26" s="5" t="n">
        <v>42885</v>
      </c>
      <c r="C26" s="5" t="n">
        <v>52547</v>
      </c>
    </row>
    <row r="27" spans="1:3">
      <c r="A27" s="4" t="s">
        <v>494</v>
      </c>
    </row>
    <row r="28" spans="1:3">
      <c r="A28" s="3" t="s">
        <v>516</v>
      </c>
    </row>
    <row r="29" spans="1:3">
      <c r="A29" s="4" t="s">
        <v>517</v>
      </c>
      <c r="B29" s="5" t="n">
        <v>273118</v>
      </c>
      <c r="C29" s="5" t="n">
        <v>292059</v>
      </c>
    </row>
    <row r="30" spans="1:3">
      <c r="A30" s="4" t="s">
        <v>526</v>
      </c>
    </row>
    <row r="31" spans="1:3">
      <c r="A31" s="3" t="s">
        <v>516</v>
      </c>
    </row>
    <row r="32" spans="1:3">
      <c r="A32" s="4" t="s">
        <v>519</v>
      </c>
      <c r="B32" s="5" t="n">
        <v>266146</v>
      </c>
      <c r="C32" s="5" t="n">
        <v>286170</v>
      </c>
    </row>
    <row r="33" spans="1:3">
      <c r="A33" s="4" t="s">
        <v>520</v>
      </c>
      <c r="B33" s="5" t="n">
        <v>266146</v>
      </c>
      <c r="C33" s="5" t="n">
        <v>286170</v>
      </c>
    </row>
    <row r="34" spans="1:3">
      <c r="A34" s="4" t="s">
        <v>527</v>
      </c>
    </row>
    <row r="35" spans="1:3">
      <c r="A35" s="3" t="s">
        <v>516</v>
      </c>
    </row>
    <row r="36" spans="1:3">
      <c r="A36" s="4" t="s">
        <v>519</v>
      </c>
      <c r="B36" s="5" t="n">
        <v>6972</v>
      </c>
      <c r="C36" s="5" t="n">
        <v>5889</v>
      </c>
    </row>
    <row r="37" spans="1:3">
      <c r="A37" s="4" t="s">
        <v>522</v>
      </c>
      <c r="B37" s="5" t="n">
        <v>1672</v>
      </c>
      <c r="C37" s="5" t="n">
        <v>1738</v>
      </c>
    </row>
    <row r="38" spans="1:3">
      <c r="A38" s="4" t="s">
        <v>523</v>
      </c>
      <c r="B38" s="5" t="n">
        <v>5300</v>
      </c>
      <c r="C38" s="5" t="n">
        <v>4151</v>
      </c>
    </row>
    <row r="39" spans="1:3">
      <c r="A39" s="4" t="s">
        <v>520</v>
      </c>
      <c r="B39" s="5" t="n">
        <v>6972</v>
      </c>
      <c r="C39" s="5" t="n">
        <v>5889</v>
      </c>
    </row>
    <row r="40" spans="1:3">
      <c r="A40" s="4" t="s">
        <v>496</v>
      </c>
    </row>
    <row r="41" spans="1:3">
      <c r="A41" s="3" t="s">
        <v>516</v>
      </c>
    </row>
    <row r="42" spans="1:3">
      <c r="A42" s="4" t="s">
        <v>517</v>
      </c>
      <c r="B42" s="5" t="n">
        <v>313049</v>
      </c>
      <c r="C42" s="5" t="n">
        <v>339373</v>
      </c>
    </row>
    <row r="43" spans="1:3">
      <c r="A43" s="4" t="s">
        <v>528</v>
      </c>
    </row>
    <row r="44" spans="1:3">
      <c r="A44" s="3" t="s">
        <v>516</v>
      </c>
    </row>
    <row r="45" spans="1:3">
      <c r="A45" s="4" t="s">
        <v>519</v>
      </c>
      <c r="B45" s="5" t="n">
        <v>305116</v>
      </c>
      <c r="C45" s="5" t="n">
        <v>330503</v>
      </c>
    </row>
    <row r="46" spans="1:3">
      <c r="A46" s="4" t="s">
        <v>520</v>
      </c>
      <c r="B46" s="5" t="n">
        <v>305116</v>
      </c>
      <c r="C46" s="5" t="n">
        <v>330503</v>
      </c>
    </row>
    <row r="47" spans="1:3">
      <c r="A47" s="4" t="s">
        <v>529</v>
      </c>
    </row>
    <row r="48" spans="1:3">
      <c r="A48" s="3" t="s">
        <v>516</v>
      </c>
    </row>
    <row r="49" spans="1:3">
      <c r="A49" s="4" t="s">
        <v>519</v>
      </c>
      <c r="B49" s="5" t="n">
        <v>7933</v>
      </c>
      <c r="C49" s="5" t="n">
        <v>8870</v>
      </c>
    </row>
    <row r="50" spans="1:3">
      <c r="A50" s="4" t="s">
        <v>522</v>
      </c>
      <c r="B50" s="5" t="n">
        <v>0</v>
      </c>
      <c r="C50" s="5" t="n">
        <v>0</v>
      </c>
    </row>
    <row r="51" spans="1:3">
      <c r="A51" s="4" t="s">
        <v>523</v>
      </c>
      <c r="B51" s="5" t="n">
        <v>7933</v>
      </c>
      <c r="C51" s="5" t="n">
        <v>8870</v>
      </c>
    </row>
    <row r="52" spans="1:3">
      <c r="A52" s="4" t="s">
        <v>520</v>
      </c>
      <c r="B52" s="5" t="n">
        <v>7933</v>
      </c>
      <c r="C52" s="5" t="n">
        <v>8870</v>
      </c>
    </row>
    <row r="53" spans="1:3">
      <c r="A53" s="4" t="s">
        <v>497</v>
      </c>
    </row>
    <row r="54" spans="1:3">
      <c r="A54" s="3" t="s">
        <v>516</v>
      </c>
    </row>
    <row r="55" spans="1:3">
      <c r="A55" s="4" t="s">
        <v>517</v>
      </c>
      <c r="B55" s="5" t="n">
        <v>32941</v>
      </c>
      <c r="C55" s="5" t="n">
        <v>34492</v>
      </c>
    </row>
    <row r="56" spans="1:3">
      <c r="A56" s="4" t="s">
        <v>530</v>
      </c>
    </row>
    <row r="57" spans="1:3">
      <c r="A57" s="3" t="s">
        <v>516</v>
      </c>
    </row>
    <row r="58" spans="1:3">
      <c r="A58" s="4" t="s">
        <v>519</v>
      </c>
      <c r="B58" s="5" t="n">
        <v>32706</v>
      </c>
      <c r="C58" s="5" t="n">
        <v>34239</v>
      </c>
    </row>
    <row r="59" spans="1:3">
      <c r="A59" s="4" t="s">
        <v>520</v>
      </c>
      <c r="B59" s="5" t="n">
        <v>32706</v>
      </c>
      <c r="C59" s="5" t="n">
        <v>34239</v>
      </c>
    </row>
    <row r="60" spans="1:3">
      <c r="A60" s="4" t="s">
        <v>531</v>
      </c>
    </row>
    <row r="61" spans="1:3">
      <c r="A61" s="3" t="s">
        <v>516</v>
      </c>
    </row>
    <row r="62" spans="1:3">
      <c r="A62" s="4" t="s">
        <v>519</v>
      </c>
      <c r="B62" s="5" t="n">
        <v>235</v>
      </c>
      <c r="C62" s="5" t="n">
        <v>253</v>
      </c>
    </row>
    <row r="63" spans="1:3">
      <c r="A63" s="4" t="s">
        <v>522</v>
      </c>
      <c r="B63" s="5" t="n">
        <v>0</v>
      </c>
      <c r="C63" s="5" t="n">
        <v>0</v>
      </c>
    </row>
    <row r="64" spans="1:3">
      <c r="A64" s="4" t="s">
        <v>523</v>
      </c>
      <c r="B64" s="5" t="n">
        <v>235</v>
      </c>
      <c r="C64" s="5" t="n">
        <v>253</v>
      </c>
    </row>
    <row r="65" spans="1:3">
      <c r="A65" s="4" t="s">
        <v>520</v>
      </c>
      <c r="B65" s="7" t="n">
        <v>235</v>
      </c>
      <c r="C65" s="7" t="n">
        <v>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32</v>
      </c>
      <c r="B1" s="2" t="s">
        <v>1</v>
      </c>
    </row>
    <row r="2" spans="1:3">
      <c r="B2" s="2" t="s">
        <v>2</v>
      </c>
      <c r="C2" s="2" t="s">
        <v>70</v>
      </c>
    </row>
    <row r="3" spans="1:3">
      <c r="A3" s="4" t="s">
        <v>533</v>
      </c>
    </row>
    <row r="4" spans="1:3">
      <c r="A4" s="3" t="s">
        <v>534</v>
      </c>
    </row>
    <row r="5" spans="1:3">
      <c r="A5" s="4" t="s">
        <v>535</v>
      </c>
      <c r="B5" s="4" t="s">
        <v>536</v>
      </c>
    </row>
    <row r="6" spans="1:3">
      <c r="A6" s="4" t="s">
        <v>537</v>
      </c>
    </row>
    <row r="7" spans="1:3">
      <c r="A7" s="3" t="s">
        <v>534</v>
      </c>
    </row>
    <row r="8" spans="1:3">
      <c r="A8" s="4" t="s">
        <v>535</v>
      </c>
      <c r="B8" s="4" t="s">
        <v>538</v>
      </c>
    </row>
    <row r="9" spans="1:3">
      <c r="A9" s="4" t="s">
        <v>539</v>
      </c>
    </row>
    <row r="10" spans="1:3">
      <c r="A10" s="3" t="s">
        <v>534</v>
      </c>
    </row>
    <row r="11" spans="1:3">
      <c r="A11" s="4" t="s">
        <v>535</v>
      </c>
      <c r="B11" s="4" t="s">
        <v>536</v>
      </c>
    </row>
    <row r="12" spans="1:3">
      <c r="A12" s="4" t="s">
        <v>487</v>
      </c>
    </row>
    <row r="13" spans="1:3">
      <c r="A13" s="3" t="s">
        <v>534</v>
      </c>
    </row>
    <row r="14" spans="1:3">
      <c r="A14" s="4" t="s">
        <v>488</v>
      </c>
      <c r="B14" s="7" t="n">
        <v>1277359</v>
      </c>
      <c r="C14" s="7" t="n">
        <v>1315608</v>
      </c>
    </row>
    <row r="15" spans="1:3">
      <c r="A15" s="4" t="s">
        <v>493</v>
      </c>
    </row>
    <row r="16" spans="1:3">
      <c r="A16" s="3" t="s">
        <v>534</v>
      </c>
    </row>
    <row r="17" spans="1:3">
      <c r="A17" s="4" t="s">
        <v>488</v>
      </c>
      <c r="B17" s="5" t="n">
        <v>1004241</v>
      </c>
      <c r="C17" s="5" t="n">
        <v>1023549</v>
      </c>
    </row>
    <row r="18" spans="1:3">
      <c r="A18" s="4" t="s">
        <v>540</v>
      </c>
    </row>
    <row r="19" spans="1:3">
      <c r="A19" s="3" t="s">
        <v>534</v>
      </c>
    </row>
    <row r="20" spans="1:3">
      <c r="A20" s="4" t="s">
        <v>488</v>
      </c>
      <c r="B20" s="5" t="n">
        <v>817554</v>
      </c>
      <c r="C20" s="5" t="n">
        <v>819776</v>
      </c>
    </row>
    <row r="21" spans="1:3">
      <c r="A21" s="4" t="s">
        <v>541</v>
      </c>
    </row>
    <row r="22" spans="1:3">
      <c r="A22" s="3" t="s">
        <v>534</v>
      </c>
    </row>
    <row r="23" spans="1:3">
      <c r="A23" s="4" t="s">
        <v>488</v>
      </c>
      <c r="B23" s="5" t="n">
        <v>130175</v>
      </c>
      <c r="C23" s="5" t="n">
        <v>148000</v>
      </c>
    </row>
    <row r="24" spans="1:3">
      <c r="A24" s="4" t="s">
        <v>542</v>
      </c>
    </row>
    <row r="25" spans="1:3">
      <c r="A25" s="3" t="s">
        <v>534</v>
      </c>
    </row>
    <row r="26" spans="1:3">
      <c r="A26" s="4" t="s">
        <v>488</v>
      </c>
      <c r="B26" s="5" t="n">
        <v>20663</v>
      </c>
      <c r="C26" s="5" t="n">
        <v>21728</v>
      </c>
    </row>
    <row r="27" spans="1:3">
      <c r="A27" s="4" t="s">
        <v>543</v>
      </c>
    </row>
    <row r="28" spans="1:3">
      <c r="A28" s="3" t="s">
        <v>534</v>
      </c>
    </row>
    <row r="29" spans="1:3">
      <c r="A29" s="4" t="s">
        <v>488</v>
      </c>
      <c r="B29" s="5" t="n">
        <v>35849</v>
      </c>
      <c r="C29" s="5" t="n">
        <v>34045</v>
      </c>
    </row>
    <row r="30" spans="1:3">
      <c r="A30" s="4" t="s">
        <v>495</v>
      </c>
    </row>
    <row r="31" spans="1:3">
      <c r="A31" s="3" t="s">
        <v>534</v>
      </c>
    </row>
    <row r="32" spans="1:3">
      <c r="A32" s="4" t="s">
        <v>488</v>
      </c>
      <c r="B32" s="5" t="n">
        <v>345990</v>
      </c>
      <c r="C32" s="5" t="n">
        <v>373865</v>
      </c>
    </row>
    <row r="33" spans="1:3">
      <c r="A33" s="4" t="s">
        <v>496</v>
      </c>
    </row>
    <row r="34" spans="1:3">
      <c r="A34" s="3" t="s">
        <v>534</v>
      </c>
    </row>
    <row r="35" spans="1:3">
      <c r="A35" s="4" t="s">
        <v>488</v>
      </c>
      <c r="B35" s="5" t="n">
        <v>313049</v>
      </c>
      <c r="C35" s="5" t="n">
        <v>339373</v>
      </c>
    </row>
    <row r="36" spans="1:3">
      <c r="A36" s="4" t="s">
        <v>544</v>
      </c>
    </row>
    <row r="37" spans="1:3">
      <c r="A37" s="3" t="s">
        <v>534</v>
      </c>
    </row>
    <row r="38" spans="1:3">
      <c r="A38" s="4" t="s">
        <v>488</v>
      </c>
      <c r="B38" s="5" t="n">
        <v>244570</v>
      </c>
      <c r="C38" s="5" t="n">
        <v>262646</v>
      </c>
    </row>
    <row r="39" spans="1:3">
      <c r="A39" s="4" t="s">
        <v>545</v>
      </c>
    </row>
    <row r="40" spans="1:3">
      <c r="A40" s="3" t="s">
        <v>534</v>
      </c>
    </row>
    <row r="41" spans="1:3">
      <c r="A41" s="4" t="s">
        <v>488</v>
      </c>
      <c r="B41" s="5" t="n">
        <v>50711</v>
      </c>
      <c r="C41" s="5" t="n">
        <v>56744</v>
      </c>
    </row>
    <row r="42" spans="1:3">
      <c r="A42" s="4" t="s">
        <v>546</v>
      </c>
    </row>
    <row r="43" spans="1:3">
      <c r="A43" s="3" t="s">
        <v>534</v>
      </c>
    </row>
    <row r="44" spans="1:3">
      <c r="A44" s="4" t="s">
        <v>488</v>
      </c>
      <c r="B44" s="5" t="n">
        <v>5593</v>
      </c>
      <c r="C44" s="5" t="n">
        <v>6791</v>
      </c>
    </row>
    <row r="45" spans="1:3">
      <c r="A45" s="4" t="s">
        <v>547</v>
      </c>
    </row>
    <row r="46" spans="1:3">
      <c r="A46" s="3" t="s">
        <v>534</v>
      </c>
    </row>
    <row r="47" spans="1:3">
      <c r="A47" s="4" t="s">
        <v>488</v>
      </c>
      <c r="B47" s="7" t="n">
        <v>12175</v>
      </c>
      <c r="C47" s="7" t="n">
        <v>131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48</v>
      </c>
      <c r="B1" s="2" t="s">
        <v>549</v>
      </c>
      <c r="C1" s="2" t="s">
        <v>23</v>
      </c>
      <c r="E1" s="2" t="s">
        <v>1</v>
      </c>
    </row>
    <row r="2" spans="1:6">
      <c r="B2" s="2" t="s">
        <v>550</v>
      </c>
      <c r="C2" s="2" t="s">
        <v>2</v>
      </c>
      <c r="D2" s="2" t="s">
        <v>24</v>
      </c>
      <c r="E2" s="2" t="s">
        <v>2</v>
      </c>
      <c r="F2" s="2" t="s">
        <v>24</v>
      </c>
    </row>
    <row r="3" spans="1:6">
      <c r="A3" s="3" t="s">
        <v>551</v>
      </c>
    </row>
    <row r="4" spans="1:6">
      <c r="A4" s="4" t="s">
        <v>552</v>
      </c>
      <c r="B4" s="7" t="n">
        <v>471</v>
      </c>
    </row>
    <row r="5" spans="1:6">
      <c r="A5" s="4" t="s">
        <v>553</v>
      </c>
      <c r="C5" s="7" t="n">
        <v>127</v>
      </c>
      <c r="E5" s="7" t="n">
        <v>257</v>
      </c>
    </row>
    <row r="6" spans="1:6">
      <c r="A6" s="4" t="s">
        <v>554</v>
      </c>
      <c r="D6" s="7" t="n">
        <v>115</v>
      </c>
      <c r="F6" s="7" t="n">
        <v>234</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23</v>
      </c>
      <c r="D1" s="2" t="s">
        <v>1</v>
      </c>
    </row>
    <row r="2" spans="1:6">
      <c r="B2" s="2" t="s">
        <v>2</v>
      </c>
      <c r="C2" s="2" t="s">
        <v>24</v>
      </c>
      <c r="D2" s="2" t="s">
        <v>2</v>
      </c>
      <c r="E2" s="2" t="s">
        <v>24</v>
      </c>
      <c r="F2" s="2" t="s">
        <v>70</v>
      </c>
    </row>
    <row r="3" spans="1:6">
      <c r="A3" s="3" t="s">
        <v>556</v>
      </c>
    </row>
    <row r="4" spans="1:6">
      <c r="A4" s="4" t="s">
        <v>557</v>
      </c>
      <c r="B4" s="7" t="n">
        <v>688595</v>
      </c>
      <c r="D4" s="7" t="n">
        <v>688595</v>
      </c>
      <c r="F4" s="7" t="n">
        <v>712487</v>
      </c>
    </row>
    <row r="5" spans="1:6">
      <c r="A5" s="4" t="s">
        <v>558</v>
      </c>
      <c r="B5" s="5" t="n">
        <v>-439470</v>
      </c>
      <c r="D5" s="5" t="n">
        <v>-439470</v>
      </c>
      <c r="F5" s="5" t="n">
        <v>-440301</v>
      </c>
    </row>
    <row r="6" spans="1:6">
      <c r="A6" s="4" t="s">
        <v>559</v>
      </c>
      <c r="B6" s="5" t="n">
        <v>249125</v>
      </c>
      <c r="D6" s="5" t="n">
        <v>249125</v>
      </c>
      <c r="F6" s="5" t="n">
        <v>272186</v>
      </c>
    </row>
    <row r="7" spans="1:6">
      <c r="A7" s="4" t="s">
        <v>301</v>
      </c>
      <c r="B7" s="5" t="n">
        <v>11000</v>
      </c>
      <c r="C7" s="7" t="n">
        <v>8000</v>
      </c>
      <c r="D7" s="5" t="n">
        <v>22000</v>
      </c>
      <c r="E7" s="7" t="n">
        <v>17000</v>
      </c>
    </row>
    <row r="8" spans="1:6">
      <c r="A8" s="4" t="s">
        <v>560</v>
      </c>
    </row>
    <row r="9" spans="1:6">
      <c r="A9" s="3" t="s">
        <v>556</v>
      </c>
    </row>
    <row r="10" spans="1:6">
      <c r="A10" s="4" t="s">
        <v>557</v>
      </c>
      <c r="B10" s="5" t="n">
        <v>482092</v>
      </c>
      <c r="D10" s="5" t="n">
        <v>482092</v>
      </c>
      <c r="F10" s="5" t="n">
        <v>504716</v>
      </c>
    </row>
    <row r="11" spans="1:6">
      <c r="A11" s="4" t="s">
        <v>558</v>
      </c>
      <c r="B11" s="5" t="n">
        <v>-265904</v>
      </c>
      <c r="D11" s="5" t="n">
        <v>-265904</v>
      </c>
      <c r="F11" s="5" t="n">
        <v>-271066</v>
      </c>
    </row>
    <row r="12" spans="1:6">
      <c r="A12" s="4" t="s">
        <v>559</v>
      </c>
      <c r="B12" s="5" t="n">
        <v>216188</v>
      </c>
      <c r="D12" s="5" t="n">
        <v>216188</v>
      </c>
      <c r="F12" s="5" t="n">
        <v>233650</v>
      </c>
    </row>
    <row r="13" spans="1:6">
      <c r="A13" s="4" t="s">
        <v>561</v>
      </c>
    </row>
    <row r="14" spans="1:6">
      <c r="A14" s="3" t="s">
        <v>556</v>
      </c>
    </row>
    <row r="15" spans="1:6">
      <c r="A15" s="4" t="s">
        <v>557</v>
      </c>
      <c r="B15" s="5" t="n">
        <v>166100</v>
      </c>
      <c r="D15" s="5" t="n">
        <v>166100</v>
      </c>
      <c r="F15" s="5" t="n">
        <v>167122</v>
      </c>
    </row>
    <row r="16" spans="1:6">
      <c r="A16" s="4" t="s">
        <v>558</v>
      </c>
      <c r="B16" s="5" t="n">
        <v>-141338</v>
      </c>
      <c r="D16" s="5" t="n">
        <v>-141338</v>
      </c>
      <c r="F16" s="5" t="n">
        <v>-138724</v>
      </c>
    </row>
    <row r="17" spans="1:6">
      <c r="A17" s="4" t="s">
        <v>559</v>
      </c>
      <c r="B17" s="5" t="n">
        <v>24762</v>
      </c>
      <c r="D17" s="5" t="n">
        <v>24762</v>
      </c>
      <c r="F17" s="5" t="n">
        <v>28398</v>
      </c>
    </row>
    <row r="18" spans="1:6">
      <c r="A18" s="4" t="s">
        <v>562</v>
      </c>
    </row>
    <row r="19" spans="1:6">
      <c r="A19" s="3" t="s">
        <v>556</v>
      </c>
    </row>
    <row r="20" spans="1:6">
      <c r="A20" s="4" t="s">
        <v>557</v>
      </c>
      <c r="B20" s="5" t="n">
        <v>40403</v>
      </c>
      <c r="D20" s="5" t="n">
        <v>40403</v>
      </c>
      <c r="F20" s="5" t="n">
        <v>40649</v>
      </c>
    </row>
    <row r="21" spans="1:6">
      <c r="A21" s="4" t="s">
        <v>558</v>
      </c>
      <c r="B21" s="5" t="n">
        <v>-32228</v>
      </c>
      <c r="D21" s="5" t="n">
        <v>-32228</v>
      </c>
      <c r="F21" s="5" t="n">
        <v>-30511</v>
      </c>
    </row>
    <row r="22" spans="1:6">
      <c r="A22" s="4" t="s">
        <v>559</v>
      </c>
      <c r="B22" s="7" t="n">
        <v>8175</v>
      </c>
      <c r="D22" s="7" t="n">
        <v>8175</v>
      </c>
      <c r="F22" s="7" t="n">
        <v>1013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0</v>
      </c>
    </row>
    <row r="2" spans="1:3">
      <c r="A2" s="3" t="s">
        <v>564</v>
      </c>
    </row>
    <row r="3" spans="1:3">
      <c r="A3" s="4" t="s">
        <v>565</v>
      </c>
      <c r="B3" s="7" t="n">
        <v>25997</v>
      </c>
    </row>
    <row r="4" spans="1:3">
      <c r="A4" s="4" t="s">
        <v>566</v>
      </c>
      <c r="B4" s="5" t="n">
        <v>38023</v>
      </c>
    </row>
    <row r="5" spans="1:3">
      <c r="A5" s="4" t="s">
        <v>567</v>
      </c>
      <c r="B5" s="5" t="n">
        <v>33722</v>
      </c>
    </row>
    <row r="6" spans="1:3">
      <c r="A6" s="4" t="s">
        <v>568</v>
      </c>
      <c r="B6" s="5" t="n">
        <v>30001</v>
      </c>
    </row>
    <row r="7" spans="1:3">
      <c r="A7" s="4" t="s">
        <v>569</v>
      </c>
      <c r="B7" s="5" t="n">
        <v>29012</v>
      </c>
    </row>
    <row r="8" spans="1:3">
      <c r="A8" s="4" t="s">
        <v>570</v>
      </c>
      <c r="B8" s="5" t="n">
        <v>92370</v>
      </c>
    </row>
    <row r="9" spans="1:3">
      <c r="A9" s="4" t="s">
        <v>559</v>
      </c>
      <c r="B9" s="7" t="n">
        <v>249125</v>
      </c>
      <c r="C9" s="7" t="n">
        <v>2721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405</v>
      </c>
    </row>
    <row r="3" spans="1:2">
      <c r="A3" s="3" t="s">
        <v>84</v>
      </c>
    </row>
    <row r="4" spans="1:2">
      <c r="A4" s="4" t="s">
        <v>84</v>
      </c>
      <c r="B4" s="7" t="n">
        <v>1774645</v>
      </c>
    </row>
    <row r="5" spans="1:2">
      <c r="A5" s="4" t="s">
        <v>572</v>
      </c>
      <c r="B5" s="5" t="n">
        <v>2684</v>
      </c>
    </row>
    <row r="6" spans="1:2">
      <c r="A6" s="4" t="s">
        <v>573</v>
      </c>
      <c r="B6" s="5" t="n">
        <v>-9481</v>
      </c>
    </row>
    <row r="7" spans="1:2">
      <c r="A7" s="4" t="s">
        <v>84</v>
      </c>
      <c r="B7" s="5" t="n">
        <v>1767848</v>
      </c>
    </row>
    <row r="8" spans="1:2">
      <c r="A8" s="4" t="s">
        <v>436</v>
      </c>
    </row>
    <row r="9" spans="1:2">
      <c r="A9" s="3" t="s">
        <v>84</v>
      </c>
    </row>
    <row r="10" spans="1:2">
      <c r="A10" s="4" t="s">
        <v>84</v>
      </c>
      <c r="B10" s="5" t="n">
        <v>807242</v>
      </c>
    </row>
    <row r="11" spans="1:2">
      <c r="A11" s="4" t="s">
        <v>572</v>
      </c>
      <c r="B11" s="5" t="n">
        <v>2684</v>
      </c>
    </row>
    <row r="12" spans="1:2">
      <c r="A12" s="4" t="s">
        <v>573</v>
      </c>
      <c r="B12" s="5" t="n">
        <v>-653</v>
      </c>
    </row>
    <row r="13" spans="1:2">
      <c r="A13" s="4" t="s">
        <v>84</v>
      </c>
      <c r="B13" s="5" t="n">
        <v>809273</v>
      </c>
    </row>
    <row r="14" spans="1:2">
      <c r="A14" s="4" t="s">
        <v>438</v>
      </c>
    </row>
    <row r="15" spans="1:2">
      <c r="A15" s="3" t="s">
        <v>84</v>
      </c>
    </row>
    <row r="16" spans="1:2">
      <c r="A16" s="4" t="s">
        <v>84</v>
      </c>
      <c r="B16" s="5" t="n">
        <v>602461</v>
      </c>
    </row>
    <row r="17" spans="1:2">
      <c r="A17" s="4" t="s">
        <v>572</v>
      </c>
      <c r="B17" s="5" t="n">
        <v>0</v>
      </c>
    </row>
    <row r="18" spans="1:2">
      <c r="A18" s="4" t="s">
        <v>573</v>
      </c>
      <c r="B18" s="5" t="n">
        <v>-653</v>
      </c>
    </row>
    <row r="19" spans="1:2">
      <c r="A19" s="4" t="s">
        <v>84</v>
      </c>
      <c r="B19" s="5" t="n">
        <v>601808</v>
      </c>
    </row>
    <row r="20" spans="1:2">
      <c r="A20" s="4" t="s">
        <v>439</v>
      </c>
    </row>
    <row r="21" spans="1:2">
      <c r="A21" s="3" t="s">
        <v>84</v>
      </c>
    </row>
    <row r="22" spans="1:2">
      <c r="A22" s="4" t="s">
        <v>84</v>
      </c>
      <c r="B22" s="5" t="n">
        <v>204781</v>
      </c>
    </row>
    <row r="23" spans="1:2">
      <c r="A23" s="4" t="s">
        <v>572</v>
      </c>
      <c r="B23" s="5" t="n">
        <v>2684</v>
      </c>
    </row>
    <row r="24" spans="1:2">
      <c r="A24" s="4" t="s">
        <v>573</v>
      </c>
      <c r="B24" s="5" t="n">
        <v>0</v>
      </c>
    </row>
    <row r="25" spans="1:2">
      <c r="A25" s="4" t="s">
        <v>84</v>
      </c>
      <c r="B25" s="5" t="n">
        <v>207465</v>
      </c>
    </row>
    <row r="26" spans="1:2">
      <c r="A26" s="4" t="s">
        <v>440</v>
      </c>
    </row>
    <row r="27" spans="1:2">
      <c r="A27" s="3" t="s">
        <v>84</v>
      </c>
    </row>
    <row r="28" spans="1:2">
      <c r="A28" s="4" t="s">
        <v>84</v>
      </c>
      <c r="B28" s="5" t="n">
        <v>527108</v>
      </c>
    </row>
    <row r="29" spans="1:2">
      <c r="A29" s="4" t="s">
        <v>572</v>
      </c>
      <c r="B29" s="5" t="n">
        <v>0</v>
      </c>
    </row>
    <row r="30" spans="1:2">
      <c r="A30" s="4" t="s">
        <v>573</v>
      </c>
      <c r="B30" s="5" t="n">
        <v>-6138</v>
      </c>
    </row>
    <row r="31" spans="1:2">
      <c r="A31" s="4" t="s">
        <v>84</v>
      </c>
      <c r="B31" s="5" t="n">
        <v>520970</v>
      </c>
    </row>
    <row r="32" spans="1:2">
      <c r="A32" s="4" t="s">
        <v>442</v>
      </c>
    </row>
    <row r="33" spans="1:2">
      <c r="A33" s="3" t="s">
        <v>84</v>
      </c>
    </row>
    <row r="34" spans="1:2">
      <c r="A34" s="4" t="s">
        <v>84</v>
      </c>
      <c r="B34" s="5" t="n">
        <v>368905</v>
      </c>
    </row>
    <row r="35" spans="1:2">
      <c r="A35" s="4" t="s">
        <v>572</v>
      </c>
      <c r="B35" s="5" t="n">
        <v>0</v>
      </c>
    </row>
    <row r="36" spans="1:2">
      <c r="A36" s="4" t="s">
        <v>573</v>
      </c>
      <c r="B36" s="5" t="n">
        <v>-354</v>
      </c>
    </row>
    <row r="37" spans="1:2">
      <c r="A37" s="4" t="s">
        <v>84</v>
      </c>
      <c r="B37" s="5" t="n">
        <v>368551</v>
      </c>
    </row>
    <row r="38" spans="1:2">
      <c r="A38" s="4" t="s">
        <v>443</v>
      </c>
    </row>
    <row r="39" spans="1:2">
      <c r="A39" s="3" t="s">
        <v>84</v>
      </c>
    </row>
    <row r="40" spans="1:2">
      <c r="A40" s="4" t="s">
        <v>84</v>
      </c>
      <c r="B40" s="5" t="n">
        <v>158203</v>
      </c>
    </row>
    <row r="41" spans="1:2">
      <c r="A41" s="4" t="s">
        <v>572</v>
      </c>
      <c r="B41" s="5" t="n">
        <v>0</v>
      </c>
    </row>
    <row r="42" spans="1:2">
      <c r="A42" s="4" t="s">
        <v>573</v>
      </c>
      <c r="B42" s="5" t="n">
        <v>-5784</v>
      </c>
    </row>
    <row r="43" spans="1:2">
      <c r="A43" s="4" t="s">
        <v>84</v>
      </c>
      <c r="B43" s="5" t="n">
        <v>152419</v>
      </c>
    </row>
    <row r="44" spans="1:2">
      <c r="A44" s="4" t="s">
        <v>333</v>
      </c>
    </row>
    <row r="45" spans="1:2">
      <c r="A45" s="3" t="s">
        <v>84</v>
      </c>
    </row>
    <row r="46" spans="1:2">
      <c r="A46" s="4" t="s">
        <v>84</v>
      </c>
      <c r="B46" s="5" t="n">
        <v>440295</v>
      </c>
    </row>
    <row r="47" spans="1:2">
      <c r="A47" s="4" t="s">
        <v>572</v>
      </c>
      <c r="B47" s="5" t="n">
        <v>0</v>
      </c>
    </row>
    <row r="48" spans="1:2">
      <c r="A48" s="4" t="s">
        <v>573</v>
      </c>
      <c r="B48" s="5" t="n">
        <v>-2690</v>
      </c>
    </row>
    <row r="49" spans="1:2">
      <c r="A49" s="4" t="s">
        <v>84</v>
      </c>
      <c r="B49" s="7" t="n">
        <v>4376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0</v>
      </c>
    </row>
    <row r="2" spans="1:3">
      <c r="A2" s="3" t="s">
        <v>575</v>
      </c>
    </row>
    <row r="3" spans="1:3">
      <c r="A3" s="4" t="s">
        <v>576</v>
      </c>
      <c r="B3" s="7" t="n">
        <v>870020</v>
      </c>
      <c r="C3" s="7" t="n">
        <v>1102556</v>
      </c>
    </row>
    <row r="4" spans="1:3">
      <c r="A4" s="4" t="s">
        <v>577</v>
      </c>
      <c r="B4" s="5" t="n">
        <v>-178</v>
      </c>
      <c r="C4" s="5" t="n">
        <v>-335</v>
      </c>
    </row>
    <row r="5" spans="1:3">
      <c r="A5" s="13" t="n">
        <v>1</v>
      </c>
    </row>
    <row r="6" spans="1:3">
      <c r="A6" s="3" t="s">
        <v>575</v>
      </c>
    </row>
    <row r="7" spans="1:3">
      <c r="A7" s="4" t="s">
        <v>576</v>
      </c>
      <c r="B7" s="5" t="n">
        <v>239453</v>
      </c>
      <c r="C7" s="5" t="n">
        <v>260959</v>
      </c>
    </row>
    <row r="8" spans="1:3">
      <c r="A8" s="4" t="s">
        <v>577</v>
      </c>
      <c r="B8" s="5" t="n">
        <v>0</v>
      </c>
      <c r="C8" s="5" t="n">
        <v>0</v>
      </c>
    </row>
    <row r="9" spans="1:3">
      <c r="A9" s="13" t="n">
        <v>2</v>
      </c>
    </row>
    <row r="10" spans="1:3">
      <c r="A10" s="3" t="s">
        <v>575</v>
      </c>
    </row>
    <row r="11" spans="1:3">
      <c r="A11" s="4" t="s">
        <v>576</v>
      </c>
      <c r="B11" s="5" t="n">
        <v>630567</v>
      </c>
      <c r="C11" s="5" t="n">
        <v>841597</v>
      </c>
    </row>
    <row r="12" spans="1:3">
      <c r="A12" s="4" t="s">
        <v>577</v>
      </c>
      <c r="B12" s="5" t="n">
        <v>-178</v>
      </c>
      <c r="C12" s="5" t="n">
        <v>-335</v>
      </c>
    </row>
    <row r="13" spans="1:3">
      <c r="A13" s="13" t="n">
        <v>3</v>
      </c>
    </row>
    <row r="14" spans="1:3">
      <c r="A14" s="3" t="s">
        <v>575</v>
      </c>
    </row>
    <row r="15" spans="1:3">
      <c r="A15" s="4" t="s">
        <v>576</v>
      </c>
      <c r="B15" s="5" t="n">
        <v>0</v>
      </c>
      <c r="C15" s="5" t="n">
        <v>0</v>
      </c>
    </row>
    <row r="16" spans="1:3">
      <c r="A16" s="4" t="s">
        <v>577</v>
      </c>
      <c r="B16" s="5" t="n">
        <v>0</v>
      </c>
      <c r="C16" s="5" t="n">
        <v>0</v>
      </c>
    </row>
    <row r="17" spans="1:3">
      <c r="A17" s="4" t="s">
        <v>578</v>
      </c>
    </row>
    <row r="18" spans="1:3">
      <c r="A18" s="3" t="s">
        <v>575</v>
      </c>
    </row>
    <row r="19" spans="1:3">
      <c r="A19" s="4" t="s">
        <v>576</v>
      </c>
      <c r="B19" s="5" t="n">
        <v>442961</v>
      </c>
      <c r="C19" s="5" t="n">
        <v>685917</v>
      </c>
    </row>
    <row r="20" spans="1:3">
      <c r="A20" s="4" t="s">
        <v>579</v>
      </c>
    </row>
    <row r="21" spans="1:3">
      <c r="A21" s="3" t="s">
        <v>575</v>
      </c>
    </row>
    <row r="22" spans="1:3">
      <c r="A22" s="4" t="s">
        <v>576</v>
      </c>
      <c r="B22" s="5" t="n">
        <v>114665</v>
      </c>
      <c r="C22" s="5" t="n">
        <v>143349</v>
      </c>
    </row>
    <row r="23" spans="1:3">
      <c r="A23" s="4" t="s">
        <v>580</v>
      </c>
    </row>
    <row r="24" spans="1:3">
      <c r="A24" s="3" t="s">
        <v>575</v>
      </c>
    </row>
    <row r="25" spans="1:3">
      <c r="A25" s="4" t="s">
        <v>576</v>
      </c>
      <c r="B25" s="5" t="n">
        <v>328296</v>
      </c>
      <c r="C25" s="5" t="n">
        <v>542568</v>
      </c>
    </row>
    <row r="26" spans="1:3">
      <c r="A26" s="4" t="s">
        <v>581</v>
      </c>
    </row>
    <row r="27" spans="1:3">
      <c r="A27" s="3" t="s">
        <v>575</v>
      </c>
    </row>
    <row r="28" spans="1:3">
      <c r="A28" s="4" t="s">
        <v>576</v>
      </c>
      <c r="B28" s="5" t="n">
        <v>0</v>
      </c>
      <c r="C28" s="5" t="n">
        <v>0</v>
      </c>
    </row>
    <row r="29" spans="1:3">
      <c r="A29" s="4" t="s">
        <v>582</v>
      </c>
    </row>
    <row r="30" spans="1:3">
      <c r="A30" s="3" t="s">
        <v>575</v>
      </c>
    </row>
    <row r="31" spans="1:3">
      <c r="A31" s="4" t="s">
        <v>576</v>
      </c>
      <c r="B31" s="5" t="n">
        <v>24637</v>
      </c>
      <c r="C31" s="5" t="n">
        <v>40717</v>
      </c>
    </row>
    <row r="32" spans="1:3">
      <c r="A32" s="4" t="s">
        <v>583</v>
      </c>
    </row>
    <row r="33" spans="1:3">
      <c r="A33" s="3" t="s">
        <v>575</v>
      </c>
    </row>
    <row r="34" spans="1:3">
      <c r="A34" s="4" t="s">
        <v>576</v>
      </c>
      <c r="B34" s="5" t="n">
        <v>0</v>
      </c>
      <c r="C34" s="5" t="n">
        <v>0</v>
      </c>
    </row>
    <row r="35" spans="1:3">
      <c r="A35" s="4" t="s">
        <v>584</v>
      </c>
    </row>
    <row r="36" spans="1:3">
      <c r="A36" s="3" t="s">
        <v>575</v>
      </c>
    </row>
    <row r="37" spans="1:3">
      <c r="A37" s="4" t="s">
        <v>576</v>
      </c>
      <c r="B37" s="5" t="n">
        <v>24637</v>
      </c>
      <c r="C37" s="5" t="n">
        <v>40717</v>
      </c>
    </row>
    <row r="38" spans="1:3">
      <c r="A38" s="4" t="s">
        <v>585</v>
      </c>
    </row>
    <row r="39" spans="1:3">
      <c r="A39" s="3" t="s">
        <v>575</v>
      </c>
    </row>
    <row r="40" spans="1:3">
      <c r="A40" s="4" t="s">
        <v>576</v>
      </c>
      <c r="B40" s="5" t="n">
        <v>0</v>
      </c>
      <c r="C40" s="5" t="n">
        <v>0</v>
      </c>
    </row>
    <row r="41" spans="1:3">
      <c r="A41" s="4" t="s">
        <v>586</v>
      </c>
    </row>
    <row r="42" spans="1:3">
      <c r="A42" s="3" t="s">
        <v>575</v>
      </c>
    </row>
    <row r="43" spans="1:3">
      <c r="A43" s="4" t="s">
        <v>576</v>
      </c>
      <c r="B43" s="5" t="n">
        <v>22344</v>
      </c>
      <c r="C43" s="5" t="n">
        <v>6085</v>
      </c>
    </row>
    <row r="44" spans="1:3">
      <c r="A44" s="4" t="s">
        <v>587</v>
      </c>
    </row>
    <row r="45" spans="1:3">
      <c r="A45" s="3" t="s">
        <v>575</v>
      </c>
    </row>
    <row r="46" spans="1:3">
      <c r="A46" s="4" t="s">
        <v>576</v>
      </c>
      <c r="B46" s="5" t="n">
        <v>1549</v>
      </c>
      <c r="C46" s="5" t="n">
        <v>1569</v>
      </c>
    </row>
    <row r="47" spans="1:3">
      <c r="A47" s="4" t="s">
        <v>588</v>
      </c>
    </row>
    <row r="48" spans="1:3">
      <c r="A48" s="3" t="s">
        <v>575</v>
      </c>
    </row>
    <row r="49" spans="1:3">
      <c r="A49" s="4" t="s">
        <v>576</v>
      </c>
      <c r="B49" s="5" t="n">
        <v>20795</v>
      </c>
      <c r="C49" s="5" t="n">
        <v>4516</v>
      </c>
    </row>
    <row r="50" spans="1:3">
      <c r="A50" s="4" t="s">
        <v>589</v>
      </c>
    </row>
    <row r="51" spans="1:3">
      <c r="A51" s="3" t="s">
        <v>575</v>
      </c>
    </row>
    <row r="52" spans="1:3">
      <c r="A52" s="4" t="s">
        <v>576</v>
      </c>
      <c r="B52" s="5" t="n">
        <v>0</v>
      </c>
      <c r="C52" s="5" t="n">
        <v>0</v>
      </c>
    </row>
    <row r="53" spans="1:3">
      <c r="A53" s="4" t="s">
        <v>590</v>
      </c>
    </row>
    <row r="54" spans="1:3">
      <c r="A54" s="3" t="s">
        <v>575</v>
      </c>
    </row>
    <row r="55" spans="1:3">
      <c r="A55" s="4" t="s">
        <v>576</v>
      </c>
      <c r="B55" s="5" t="n">
        <v>139668</v>
      </c>
      <c r="C55" s="5" t="n">
        <v>134628</v>
      </c>
    </row>
    <row r="56" spans="1:3">
      <c r="A56" s="4" t="s">
        <v>591</v>
      </c>
    </row>
    <row r="57" spans="1:3">
      <c r="A57" s="3" t="s">
        <v>575</v>
      </c>
    </row>
    <row r="58" spans="1:3">
      <c r="A58" s="4" t="s">
        <v>576</v>
      </c>
      <c r="B58" s="5" t="n">
        <v>123239</v>
      </c>
      <c r="C58" s="5" t="n">
        <v>116041</v>
      </c>
    </row>
    <row r="59" spans="1:3">
      <c r="A59" s="4" t="s">
        <v>592</v>
      </c>
    </row>
    <row r="60" spans="1:3">
      <c r="A60" s="3" t="s">
        <v>575</v>
      </c>
    </row>
    <row r="61" spans="1:3">
      <c r="A61" s="4" t="s">
        <v>576</v>
      </c>
      <c r="B61" s="5" t="n">
        <v>16429</v>
      </c>
      <c r="C61" s="5" t="n">
        <v>18587</v>
      </c>
    </row>
    <row r="62" spans="1:3">
      <c r="A62" s="4" t="s">
        <v>593</v>
      </c>
    </row>
    <row r="63" spans="1:3">
      <c r="A63" s="3" t="s">
        <v>575</v>
      </c>
    </row>
    <row r="64" spans="1:3">
      <c r="A64" s="4" t="s">
        <v>576</v>
      </c>
      <c r="B64" s="5" t="n">
        <v>0</v>
      </c>
      <c r="C64" s="5" t="n">
        <v>0</v>
      </c>
    </row>
    <row r="65" spans="1:3">
      <c r="A65" s="4" t="s">
        <v>594</v>
      </c>
    </row>
    <row r="66" spans="1:3">
      <c r="A66" s="3" t="s">
        <v>575</v>
      </c>
    </row>
    <row r="67" spans="1:3">
      <c r="A67" s="4" t="s">
        <v>576</v>
      </c>
      <c r="B67" s="5" t="n">
        <v>71078</v>
      </c>
      <c r="C67" s="5" t="n">
        <v>75109</v>
      </c>
    </row>
    <row r="68" spans="1:3">
      <c r="A68" s="4" t="s">
        <v>595</v>
      </c>
    </row>
    <row r="69" spans="1:3">
      <c r="A69" s="3" t="s">
        <v>575</v>
      </c>
    </row>
    <row r="70" spans="1:3">
      <c r="A70" s="4" t="s">
        <v>576</v>
      </c>
      <c r="B70" s="5" t="n">
        <v>0</v>
      </c>
      <c r="C70" s="5" t="n">
        <v>0</v>
      </c>
    </row>
    <row r="71" spans="1:3">
      <c r="A71" s="4" t="s">
        <v>596</v>
      </c>
    </row>
    <row r="72" spans="1:3">
      <c r="A72" s="3" t="s">
        <v>575</v>
      </c>
    </row>
    <row r="73" spans="1:3">
      <c r="A73" s="4" t="s">
        <v>576</v>
      </c>
      <c r="B73" s="5" t="n">
        <v>71078</v>
      </c>
      <c r="C73" s="5" t="n">
        <v>75109</v>
      </c>
    </row>
    <row r="74" spans="1:3">
      <c r="A74" s="4" t="s">
        <v>597</v>
      </c>
    </row>
    <row r="75" spans="1:3">
      <c r="A75" s="3" t="s">
        <v>575</v>
      </c>
    </row>
    <row r="76" spans="1:3">
      <c r="A76" s="4" t="s">
        <v>576</v>
      </c>
      <c r="B76" s="5" t="n">
        <v>0</v>
      </c>
      <c r="C76" s="5" t="n">
        <v>0</v>
      </c>
    </row>
    <row r="77" spans="1:3">
      <c r="A77" s="4" t="s">
        <v>598</v>
      </c>
    </row>
    <row r="78" spans="1:3">
      <c r="A78" s="3" t="s">
        <v>575</v>
      </c>
    </row>
    <row r="79" spans="1:3">
      <c r="A79" s="4" t="s">
        <v>576</v>
      </c>
      <c r="B79" s="5" t="n">
        <v>165835</v>
      </c>
      <c r="C79" s="5" t="n">
        <v>158202</v>
      </c>
    </row>
    <row r="80" spans="1:3">
      <c r="A80" s="4" t="s">
        <v>599</v>
      </c>
    </row>
    <row r="81" spans="1:3">
      <c r="A81" s="3" t="s">
        <v>575</v>
      </c>
    </row>
    <row r="82" spans="1:3">
      <c r="A82" s="4" t="s">
        <v>576</v>
      </c>
      <c r="B82" s="5" t="n">
        <v>0</v>
      </c>
      <c r="C82" s="5" t="n">
        <v>0</v>
      </c>
    </row>
    <row r="83" spans="1:3">
      <c r="A83" s="4" t="s">
        <v>600</v>
      </c>
    </row>
    <row r="84" spans="1:3">
      <c r="A84" s="3" t="s">
        <v>575</v>
      </c>
    </row>
    <row r="85" spans="1:3">
      <c r="A85" s="4" t="s">
        <v>576</v>
      </c>
      <c r="B85" s="5" t="n">
        <v>165835</v>
      </c>
      <c r="C85" s="5" t="n">
        <v>158202</v>
      </c>
    </row>
    <row r="86" spans="1:3">
      <c r="A86" s="4" t="s">
        <v>601</v>
      </c>
    </row>
    <row r="87" spans="1:3">
      <c r="A87" s="3" t="s">
        <v>575</v>
      </c>
    </row>
    <row r="88" spans="1:3">
      <c r="A88" s="4" t="s">
        <v>576</v>
      </c>
      <c r="B88" s="5" t="n">
        <v>0</v>
      </c>
      <c r="C88" s="5" t="n">
        <v>0</v>
      </c>
    </row>
    <row r="89" spans="1:3">
      <c r="A89" s="4" t="s">
        <v>602</v>
      </c>
    </row>
    <row r="90" spans="1:3">
      <c r="A90" s="3" t="s">
        <v>575</v>
      </c>
    </row>
    <row r="91" spans="1:3">
      <c r="A91" s="4" t="s">
        <v>576</v>
      </c>
      <c r="B91" s="5" t="n">
        <v>824</v>
      </c>
      <c r="C91" s="5" t="n">
        <v>1776</v>
      </c>
    </row>
    <row r="92" spans="1:3">
      <c r="A92" s="4" t="s">
        <v>603</v>
      </c>
    </row>
    <row r="93" spans="1:3">
      <c r="A93" s="3" t="s">
        <v>575</v>
      </c>
    </row>
    <row r="94" spans="1:3">
      <c r="A94" s="4" t="s">
        <v>576</v>
      </c>
      <c r="B94" s="5" t="n">
        <v>0</v>
      </c>
      <c r="C94" s="5" t="n">
        <v>0</v>
      </c>
    </row>
    <row r="95" spans="1:3">
      <c r="A95" s="4" t="s">
        <v>604</v>
      </c>
    </row>
    <row r="96" spans="1:3">
      <c r="A96" s="3" t="s">
        <v>575</v>
      </c>
    </row>
    <row r="97" spans="1:3">
      <c r="A97" s="4" t="s">
        <v>576</v>
      </c>
      <c r="B97" s="5" t="n">
        <v>824</v>
      </c>
      <c r="C97" s="5" t="n">
        <v>1776</v>
      </c>
    </row>
    <row r="98" spans="1:3">
      <c r="A98" s="4" t="s">
        <v>605</v>
      </c>
    </row>
    <row r="99" spans="1:3">
      <c r="A99" s="3" t="s">
        <v>575</v>
      </c>
    </row>
    <row r="100" spans="1:3">
      <c r="A100" s="4" t="s">
        <v>576</v>
      </c>
      <c r="B100" s="5" t="n">
        <v>0</v>
      </c>
      <c r="C100" s="5" t="n">
        <v>0</v>
      </c>
    </row>
    <row r="101" spans="1:3">
      <c r="A101" s="4" t="s">
        <v>606</v>
      </c>
    </row>
    <row r="102" spans="1:3">
      <c r="A102" s="3" t="s">
        <v>575</v>
      </c>
    </row>
    <row r="103" spans="1:3">
      <c r="A103" s="4" t="s">
        <v>576</v>
      </c>
      <c r="B103" s="5" t="n">
        <v>2673</v>
      </c>
      <c r="C103" s="5" t="n">
        <v>122</v>
      </c>
    </row>
    <row r="104" spans="1:3">
      <c r="A104" s="4" t="s">
        <v>577</v>
      </c>
      <c r="B104" s="5" t="n">
        <v>-178</v>
      </c>
      <c r="C104" s="5" t="n">
        <v>-335</v>
      </c>
    </row>
    <row r="105" spans="1:3">
      <c r="A105" s="4" t="s">
        <v>607</v>
      </c>
    </row>
    <row r="106" spans="1:3">
      <c r="A106" s="3" t="s">
        <v>575</v>
      </c>
    </row>
    <row r="107" spans="1:3">
      <c r="A107" s="4" t="s">
        <v>576</v>
      </c>
      <c r="B107" s="5" t="n">
        <v>0</v>
      </c>
      <c r="C107" s="5" t="n">
        <v>0</v>
      </c>
    </row>
    <row r="108" spans="1:3">
      <c r="A108" s="4" t="s">
        <v>577</v>
      </c>
      <c r="B108" s="5" t="n">
        <v>0</v>
      </c>
      <c r="C108" s="5" t="n">
        <v>0</v>
      </c>
    </row>
    <row r="109" spans="1:3">
      <c r="A109" s="4" t="s">
        <v>608</v>
      </c>
    </row>
    <row r="110" spans="1:3">
      <c r="A110" s="3" t="s">
        <v>575</v>
      </c>
    </row>
    <row r="111" spans="1:3">
      <c r="A111" s="4" t="s">
        <v>576</v>
      </c>
      <c r="B111" s="5" t="n">
        <v>2673</v>
      </c>
      <c r="C111" s="5" t="n">
        <v>122</v>
      </c>
    </row>
    <row r="112" spans="1:3">
      <c r="A112" s="4" t="s">
        <v>577</v>
      </c>
      <c r="B112" s="5" t="n">
        <v>-178</v>
      </c>
      <c r="C112" s="5" t="n">
        <v>-335</v>
      </c>
    </row>
    <row r="113" spans="1:3">
      <c r="A113" s="4" t="s">
        <v>609</v>
      </c>
    </row>
    <row r="114" spans="1:3">
      <c r="A114" s="3" t="s">
        <v>575</v>
      </c>
    </row>
    <row r="115" spans="1:3">
      <c r="A115" s="4" t="s">
        <v>576</v>
      </c>
      <c r="B115" s="5" t="n">
        <v>0</v>
      </c>
      <c r="C115" s="5" t="n">
        <v>0</v>
      </c>
    </row>
    <row r="116" spans="1:3">
      <c r="A116" s="4" t="s">
        <v>577</v>
      </c>
      <c r="B116" s="7" t="n">
        <v>0</v>
      </c>
      <c r="C11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2</v>
      </c>
      <c r="B1" s="2" t="s">
        <v>1</v>
      </c>
      <c r="C1" s="2" t="s">
        <v>113</v>
      </c>
    </row>
    <row r="2" spans="1:3">
      <c r="B2" s="2" t="s">
        <v>2</v>
      </c>
      <c r="C2" s="2" t="s">
        <v>70</v>
      </c>
    </row>
    <row r="3" spans="1:3">
      <c r="A3" s="3" t="s">
        <v>114</v>
      </c>
    </row>
    <row r="4" spans="1:3">
      <c r="A4" s="4" t="s">
        <v>115</v>
      </c>
      <c r="B4" s="7" t="n">
        <v>13515</v>
      </c>
      <c r="C4" s="7" t="n">
        <v>14786</v>
      </c>
    </row>
    <row r="5" spans="1:3">
      <c r="A5" s="4" t="s">
        <v>116</v>
      </c>
      <c r="B5" s="5" t="n">
        <v>14924</v>
      </c>
      <c r="C5" s="5" t="n">
        <v>12187</v>
      </c>
    </row>
    <row r="6" spans="1:3">
      <c r="A6" s="4" t="s">
        <v>117</v>
      </c>
      <c r="B6" s="7" t="n">
        <v>6420</v>
      </c>
      <c r="C6" s="7" t="n">
        <v>6446</v>
      </c>
    </row>
    <row r="7" spans="1:3">
      <c r="A7" s="4" t="s">
        <v>118</v>
      </c>
      <c r="B7" s="7" t="n">
        <v>50</v>
      </c>
      <c r="C7" s="7" t="n">
        <v>50</v>
      </c>
    </row>
    <row r="8" spans="1:3">
      <c r="A8" s="4" t="s">
        <v>119</v>
      </c>
      <c r="B8" s="4" t="s">
        <v>120</v>
      </c>
      <c r="C8" s="4" t="s">
        <v>120</v>
      </c>
    </row>
    <row r="9" spans="1:3">
      <c r="A9" s="4" t="s">
        <v>121</v>
      </c>
      <c r="B9" s="7" t="n">
        <v>0</v>
      </c>
      <c r="C9" s="7" t="n">
        <v>0</v>
      </c>
    </row>
    <row r="10" spans="1:3">
      <c r="A10" s="4" t="s">
        <v>122</v>
      </c>
      <c r="B10" s="9" t="n">
        <v>2.12</v>
      </c>
      <c r="C10" s="9" t="n">
        <v>2.12</v>
      </c>
    </row>
    <row r="11" spans="1:3">
      <c r="A11" s="4" t="s">
        <v>123</v>
      </c>
      <c r="B11" s="7" t="n">
        <v>1</v>
      </c>
      <c r="C11" s="7" t="n">
        <v>1</v>
      </c>
    </row>
    <row r="12" spans="1:3">
      <c r="A12" s="4" t="s">
        <v>124</v>
      </c>
      <c r="B12" s="5" t="n">
        <v>480000000</v>
      </c>
      <c r="C12" s="5" t="n">
        <v>480000000</v>
      </c>
    </row>
    <row r="13" spans="1:3">
      <c r="A13" s="4" t="s">
        <v>125</v>
      </c>
      <c r="B13" s="5" t="n">
        <v>323337912</v>
      </c>
      <c r="C13" s="5" t="n">
        <v>323337912</v>
      </c>
    </row>
    <row r="14" spans="1:3">
      <c r="A14" s="4" t="s">
        <v>126</v>
      </c>
      <c r="B14" s="5" t="n">
        <v>136104630</v>
      </c>
      <c r="C14" s="5" t="n">
        <v>136734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70</v>
      </c>
    </row>
    <row r="2" spans="1:3">
      <c r="A2" s="3" t="s">
        <v>575</v>
      </c>
    </row>
    <row r="3" spans="1:3">
      <c r="A3" s="4" t="s">
        <v>517</v>
      </c>
      <c r="B3" s="7" t="n">
        <v>383215</v>
      </c>
      <c r="C3" s="7" t="n">
        <v>365776</v>
      </c>
    </row>
    <row r="4" spans="1:3">
      <c r="A4" s="4" t="s">
        <v>611</v>
      </c>
      <c r="B4" s="5" t="n">
        <v>2245</v>
      </c>
      <c r="C4" s="5" t="n">
        <v>5056</v>
      </c>
    </row>
    <row r="5" spans="1:3">
      <c r="A5" s="4" t="s">
        <v>612</v>
      </c>
      <c r="B5" s="5" t="n">
        <v>-7330</v>
      </c>
      <c r="C5" s="5" t="n">
        <v>-2999</v>
      </c>
    </row>
    <row r="6" spans="1:3">
      <c r="A6" s="4" t="s">
        <v>613</v>
      </c>
      <c r="B6" s="5" t="n">
        <v>378130</v>
      </c>
      <c r="C6" s="5" t="n">
        <v>367833</v>
      </c>
    </row>
    <row r="7" spans="1:3">
      <c r="A7" s="4" t="s">
        <v>590</v>
      </c>
    </row>
    <row r="8" spans="1:3">
      <c r="A8" s="3" t="s">
        <v>575</v>
      </c>
    </row>
    <row r="9" spans="1:3">
      <c r="A9" s="4" t="s">
        <v>517</v>
      </c>
      <c r="B9" s="5" t="n">
        <v>140583</v>
      </c>
      <c r="C9" s="5" t="n">
        <v>131872</v>
      </c>
    </row>
    <row r="10" spans="1:3">
      <c r="A10" s="4" t="s">
        <v>611</v>
      </c>
      <c r="B10" s="5" t="n">
        <v>1247</v>
      </c>
      <c r="C10" s="5" t="n">
        <v>1984</v>
      </c>
    </row>
    <row r="11" spans="1:3">
      <c r="A11" s="4" t="s">
        <v>612</v>
      </c>
      <c r="B11" s="5" t="n">
        <v>-2162</v>
      </c>
      <c r="C11" s="5" t="n">
        <v>-1090</v>
      </c>
    </row>
    <row r="12" spans="1:3">
      <c r="A12" s="4" t="s">
        <v>613</v>
      </c>
      <c r="B12" s="5" t="n">
        <v>139668</v>
      </c>
      <c r="C12" s="5" t="n">
        <v>132766</v>
      </c>
    </row>
    <row r="13" spans="1:3">
      <c r="A13" s="4" t="s">
        <v>594</v>
      </c>
    </row>
    <row r="14" spans="1:3">
      <c r="A14" s="3" t="s">
        <v>575</v>
      </c>
    </row>
    <row r="15" spans="1:3">
      <c r="A15" s="4" t="s">
        <v>517</v>
      </c>
      <c r="B15" s="5" t="n">
        <v>72428</v>
      </c>
      <c r="C15" s="5" t="n">
        <v>73612</v>
      </c>
    </row>
    <row r="16" spans="1:3">
      <c r="A16" s="4" t="s">
        <v>611</v>
      </c>
      <c r="B16" s="5" t="n">
        <v>268</v>
      </c>
      <c r="C16" s="5" t="n">
        <v>1724</v>
      </c>
    </row>
    <row r="17" spans="1:3">
      <c r="A17" s="4" t="s">
        <v>612</v>
      </c>
      <c r="B17" s="5" t="n">
        <v>-1618</v>
      </c>
      <c r="C17" s="5" t="n">
        <v>-227</v>
      </c>
    </row>
    <row r="18" spans="1:3">
      <c r="A18" s="4" t="s">
        <v>613</v>
      </c>
      <c r="B18" s="5" t="n">
        <v>71078</v>
      </c>
      <c r="C18" s="5" t="n">
        <v>75109</v>
      </c>
    </row>
    <row r="19" spans="1:3">
      <c r="A19" s="4" t="s">
        <v>586</v>
      </c>
    </row>
    <row r="20" spans="1:3">
      <c r="A20" s="3" t="s">
        <v>575</v>
      </c>
    </row>
    <row r="21" spans="1:3">
      <c r="A21" s="4" t="s">
        <v>517</v>
      </c>
      <c r="B21" s="5" t="n">
        <v>1619</v>
      </c>
      <c r="C21" s="5" t="n">
        <v>1796</v>
      </c>
    </row>
    <row r="22" spans="1:3">
      <c r="A22" s="4" t="s">
        <v>611</v>
      </c>
      <c r="B22" s="5" t="n">
        <v>0</v>
      </c>
      <c r="C22" s="5" t="n">
        <v>0</v>
      </c>
    </row>
    <row r="23" spans="1:3">
      <c r="A23" s="4" t="s">
        <v>612</v>
      </c>
      <c r="B23" s="5" t="n">
        <v>-70</v>
      </c>
      <c r="C23" s="5" t="n">
        <v>-40</v>
      </c>
    </row>
    <row r="24" spans="1:3">
      <c r="A24" s="4" t="s">
        <v>613</v>
      </c>
      <c r="B24" s="5" t="n">
        <v>1549</v>
      </c>
      <c r="C24" s="5" t="n">
        <v>1756</v>
      </c>
    </row>
    <row r="25" spans="1:3">
      <c r="A25" s="4" t="s">
        <v>598</v>
      </c>
    </row>
    <row r="26" spans="1:3">
      <c r="A26" s="3" t="s">
        <v>575</v>
      </c>
    </row>
    <row r="27" spans="1:3">
      <c r="A27" s="4" t="s">
        <v>517</v>
      </c>
      <c r="B27" s="5" t="n">
        <v>168585</v>
      </c>
      <c r="C27" s="5" t="n">
        <v>158496</v>
      </c>
    </row>
    <row r="28" spans="1:3">
      <c r="A28" s="4" t="s">
        <v>611</v>
      </c>
      <c r="B28" s="5" t="n">
        <v>730</v>
      </c>
      <c r="C28" s="5" t="n">
        <v>1348</v>
      </c>
    </row>
    <row r="29" spans="1:3">
      <c r="A29" s="4" t="s">
        <v>612</v>
      </c>
      <c r="B29" s="5" t="n">
        <v>-3480</v>
      </c>
      <c r="C29" s="5" t="n">
        <v>-1642</v>
      </c>
    </row>
    <row r="30" spans="1:3">
      <c r="A30" s="4" t="s">
        <v>613</v>
      </c>
      <c r="B30" s="7" t="n">
        <v>165835</v>
      </c>
      <c r="C30" s="7" t="n">
        <v>158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70</v>
      </c>
    </row>
    <row r="3" spans="1:3">
      <c r="A3" s="3" t="s">
        <v>615</v>
      </c>
    </row>
    <row r="4" spans="1:3">
      <c r="A4" s="4" t="s">
        <v>616</v>
      </c>
      <c r="B4" s="7" t="n">
        <v>6000000</v>
      </c>
      <c r="C4" s="7" t="n">
        <v>2000000</v>
      </c>
    </row>
    <row r="5" spans="1:3">
      <c r="A5" s="4" t="s">
        <v>617</v>
      </c>
      <c r="B5" s="5" t="n">
        <v>228000000</v>
      </c>
      <c r="C5" s="5" t="n">
        <v>116000000</v>
      </c>
    </row>
    <row r="6" spans="1:3">
      <c r="A6" s="4" t="s">
        <v>618</v>
      </c>
      <c r="B6" s="5" t="n">
        <v>1000000</v>
      </c>
      <c r="C6" s="5" t="n">
        <v>1000000</v>
      </c>
    </row>
    <row r="7" spans="1:3">
      <c r="A7" s="4" t="s">
        <v>619</v>
      </c>
      <c r="B7" s="5" t="n">
        <v>90000000</v>
      </c>
      <c r="C7" s="5" t="n">
        <v>91000000</v>
      </c>
    </row>
    <row r="8" spans="1:3">
      <c r="A8" s="4" t="s">
        <v>620</v>
      </c>
      <c r="B8" s="5" t="n">
        <v>0</v>
      </c>
    </row>
    <row r="9" spans="1:3">
      <c r="A9" s="4" t="s">
        <v>621</v>
      </c>
      <c r="B9" s="5" t="n">
        <v>4000000</v>
      </c>
    </row>
    <row r="10" spans="1:3">
      <c r="A10" s="4" t="s">
        <v>622</v>
      </c>
    </row>
    <row r="11" spans="1:3">
      <c r="A11" s="3" t="s">
        <v>615</v>
      </c>
    </row>
    <row r="12" spans="1:3">
      <c r="A12" s="4" t="s">
        <v>623</v>
      </c>
      <c r="B12" s="5" t="n">
        <v>300000000</v>
      </c>
    </row>
    <row r="13" spans="1:3">
      <c r="A13" s="4" t="s">
        <v>606</v>
      </c>
    </row>
    <row r="14" spans="1:3">
      <c r="A14" s="3" t="s">
        <v>615</v>
      </c>
    </row>
    <row r="15" spans="1:3">
      <c r="A15" s="4" t="s">
        <v>624</v>
      </c>
      <c r="B15" s="5" t="n">
        <v>11000000</v>
      </c>
      <c r="C15" s="7" t="n">
        <v>10000000</v>
      </c>
    </row>
    <row r="16" spans="1:3">
      <c r="A16" s="4" t="s">
        <v>625</v>
      </c>
    </row>
    <row r="17" spans="1:3">
      <c r="A17" s="3" t="s">
        <v>615</v>
      </c>
    </row>
    <row r="18" spans="1:3">
      <c r="A18" s="4" t="s">
        <v>624</v>
      </c>
      <c r="B18" s="7" t="n">
        <v>300000000</v>
      </c>
    </row>
    <row r="19" spans="1:3">
      <c r="A19" s="4" t="s">
        <v>626</v>
      </c>
      <c r="B19"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70</v>
      </c>
    </row>
    <row r="2" spans="1:3">
      <c r="A2" s="3" t="s">
        <v>629</v>
      </c>
    </row>
    <row r="3" spans="1:3">
      <c r="A3" s="4" t="s">
        <v>630</v>
      </c>
      <c r="B3" s="7" t="n">
        <v>56012</v>
      </c>
    </row>
    <row r="4" spans="1:3">
      <c r="A4" s="4" t="s">
        <v>631</v>
      </c>
      <c r="B4" s="5" t="n">
        <v>114973</v>
      </c>
    </row>
    <row r="5" spans="1:3">
      <c r="A5" s="4" t="s">
        <v>632</v>
      </c>
      <c r="B5" s="5" t="n">
        <v>58066</v>
      </c>
    </row>
    <row r="6" spans="1:3">
      <c r="A6" s="4" t="s">
        <v>633</v>
      </c>
      <c r="B6" s="5" t="n">
        <v>154164</v>
      </c>
    </row>
    <row r="7" spans="1:3">
      <c r="A7" s="4" t="s">
        <v>517</v>
      </c>
      <c r="B7" s="5" t="n">
        <v>383215</v>
      </c>
      <c r="C7" s="7" t="n">
        <v>365776</v>
      </c>
    </row>
    <row r="8" spans="1:3">
      <c r="A8" s="3" t="s">
        <v>613</v>
      </c>
    </row>
    <row r="9" spans="1:3">
      <c r="A9" s="4" t="s">
        <v>630</v>
      </c>
      <c r="B9" s="5" t="n">
        <v>55705</v>
      </c>
    </row>
    <row r="10" spans="1:3">
      <c r="A10" s="4" t="s">
        <v>631</v>
      </c>
      <c r="B10" s="5" t="n">
        <v>113720</v>
      </c>
    </row>
    <row r="11" spans="1:3">
      <c r="A11" s="4" t="s">
        <v>632</v>
      </c>
      <c r="B11" s="5" t="n">
        <v>56867</v>
      </c>
    </row>
    <row r="12" spans="1:3">
      <c r="A12" s="4" t="s">
        <v>633</v>
      </c>
      <c r="B12" s="5" t="n">
        <v>151838</v>
      </c>
    </row>
    <row r="13" spans="1:3">
      <c r="A13" s="4" t="s">
        <v>517</v>
      </c>
      <c r="B13" s="7" t="n">
        <v>378130</v>
      </c>
      <c r="C13" s="7" t="n">
        <v>3678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0</v>
      </c>
    </row>
    <row r="2" spans="1:3">
      <c r="A2" s="3" t="s">
        <v>615</v>
      </c>
    </row>
    <row r="3" spans="1:3">
      <c r="A3" s="4" t="s">
        <v>635</v>
      </c>
      <c r="B3" s="7" t="n">
        <v>3319</v>
      </c>
      <c r="C3" s="7" t="n">
        <v>1563</v>
      </c>
    </row>
    <row r="4" spans="1:3">
      <c r="A4" s="4" t="s">
        <v>636</v>
      </c>
    </row>
    <row r="5" spans="1:3">
      <c r="A5" s="3" t="s">
        <v>615</v>
      </c>
    </row>
    <row r="6" spans="1:3">
      <c r="A6" s="4" t="s">
        <v>635</v>
      </c>
      <c r="B6" s="5" t="n">
        <v>3497</v>
      </c>
      <c r="C6" s="5" t="n">
        <v>1898</v>
      </c>
    </row>
    <row r="7" spans="1:3">
      <c r="A7" s="4" t="s">
        <v>637</v>
      </c>
    </row>
    <row r="8" spans="1:3">
      <c r="A8" s="3" t="s">
        <v>615</v>
      </c>
    </row>
    <row r="9" spans="1:3">
      <c r="A9" s="4" t="s">
        <v>635</v>
      </c>
      <c r="B9" s="5" t="n">
        <v>-178</v>
      </c>
      <c r="C9" s="5" t="n">
        <v>-335</v>
      </c>
    </row>
    <row r="10" spans="1:3">
      <c r="A10" s="4" t="s">
        <v>638</v>
      </c>
    </row>
    <row r="11" spans="1:3">
      <c r="A11" s="3" t="s">
        <v>615</v>
      </c>
    </row>
    <row r="12" spans="1:3">
      <c r="A12" s="4" t="s">
        <v>635</v>
      </c>
      <c r="B12" s="5" t="n">
        <v>114</v>
      </c>
      <c r="C12" s="5" t="n">
        <v>57</v>
      </c>
    </row>
    <row r="13" spans="1:3">
      <c r="A13" s="4" t="s">
        <v>639</v>
      </c>
    </row>
    <row r="14" spans="1:3">
      <c r="A14" s="3" t="s">
        <v>615</v>
      </c>
    </row>
    <row r="15" spans="1:3">
      <c r="A15" s="4" t="s">
        <v>635</v>
      </c>
      <c r="B15" s="5" t="n">
        <v>-39</v>
      </c>
      <c r="C15" s="5" t="n">
        <v>-144</v>
      </c>
    </row>
    <row r="16" spans="1:3">
      <c r="A16" s="4" t="s">
        <v>640</v>
      </c>
    </row>
    <row r="17" spans="1:3">
      <c r="A17" s="3" t="s">
        <v>615</v>
      </c>
    </row>
    <row r="18" spans="1:3">
      <c r="A18" s="4" t="s">
        <v>635</v>
      </c>
      <c r="B18" s="5" t="n">
        <v>2559</v>
      </c>
      <c r="C18" s="5" t="n">
        <v>65</v>
      </c>
    </row>
    <row r="19" spans="1:3">
      <c r="A19" s="4" t="s">
        <v>641</v>
      </c>
    </row>
    <row r="20" spans="1:3">
      <c r="A20" s="3" t="s">
        <v>615</v>
      </c>
    </row>
    <row r="21" spans="1:3">
      <c r="A21" s="4" t="s">
        <v>635</v>
      </c>
      <c r="B21" s="5" t="n">
        <v>-139</v>
      </c>
      <c r="C21" s="5" t="n">
        <v>-191</v>
      </c>
    </row>
    <row r="22" spans="1:3">
      <c r="A22" s="4" t="s">
        <v>642</v>
      </c>
    </row>
    <row r="23" spans="1:3">
      <c r="A23" s="3" t="s">
        <v>615</v>
      </c>
    </row>
    <row r="24" spans="1:3">
      <c r="A24" s="4" t="s">
        <v>635</v>
      </c>
      <c r="B24" s="7" t="n">
        <v>824</v>
      </c>
      <c r="C24" s="7" t="n">
        <v>1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3</v>
      </c>
      <c r="D1" s="2" t="s">
        <v>1</v>
      </c>
    </row>
    <row r="2" spans="1:5">
      <c r="B2" s="2" t="s">
        <v>2</v>
      </c>
      <c r="C2" s="2" t="s">
        <v>24</v>
      </c>
      <c r="D2" s="2" t="s">
        <v>2</v>
      </c>
      <c r="E2" s="2" t="s">
        <v>24</v>
      </c>
    </row>
    <row r="3" spans="1:5">
      <c r="A3" s="3" t="s">
        <v>615</v>
      </c>
    </row>
    <row r="4" spans="1:5">
      <c r="A4" s="4" t="s">
        <v>644</v>
      </c>
      <c r="B4" s="7" t="n">
        <v>-652</v>
      </c>
      <c r="C4" s="7" t="n">
        <v>-746</v>
      </c>
      <c r="D4" s="7" t="n">
        <v>-798</v>
      </c>
      <c r="E4" s="7" t="n">
        <v>-228</v>
      </c>
    </row>
    <row r="5" spans="1:5">
      <c r="A5" s="4" t="s">
        <v>645</v>
      </c>
      <c r="B5" s="5" t="n">
        <v>78</v>
      </c>
      <c r="C5" s="5" t="n">
        <v>70</v>
      </c>
      <c r="D5" s="5" t="n">
        <v>-9</v>
      </c>
      <c r="E5" s="5" t="n">
        <v>154</v>
      </c>
    </row>
    <row r="6" spans="1:5">
      <c r="A6" s="4" t="s">
        <v>457</v>
      </c>
    </row>
    <row r="7" spans="1:5">
      <c r="A7" s="3" t="s">
        <v>615</v>
      </c>
    </row>
    <row r="8" spans="1:5">
      <c r="A8" s="4" t="s">
        <v>645</v>
      </c>
      <c r="B8" s="5" t="n">
        <v>79</v>
      </c>
      <c r="C8" s="5" t="n">
        <v>34</v>
      </c>
      <c r="D8" s="5" t="n">
        <v>76</v>
      </c>
      <c r="E8" s="5" t="n">
        <v>6</v>
      </c>
    </row>
    <row r="9" spans="1:5">
      <c r="A9" s="4" t="s">
        <v>646</v>
      </c>
    </row>
    <row r="10" spans="1:5">
      <c r="A10" s="3" t="s">
        <v>615</v>
      </c>
    </row>
    <row r="11" spans="1:5">
      <c r="A11" s="4" t="s">
        <v>645</v>
      </c>
      <c r="B11" s="5" t="n">
        <v>-1</v>
      </c>
      <c r="C11" s="5" t="n">
        <v>36</v>
      </c>
      <c r="D11" s="5" t="n">
        <v>-85</v>
      </c>
      <c r="E11" s="5" t="n">
        <v>148</v>
      </c>
    </row>
    <row r="12" spans="1:5">
      <c r="A12" s="4" t="s">
        <v>647</v>
      </c>
    </row>
    <row r="13" spans="1:5">
      <c r="A13" s="3" t="s">
        <v>615</v>
      </c>
    </row>
    <row r="14" spans="1:5">
      <c r="A14" s="4" t="s">
        <v>645</v>
      </c>
      <c r="B14" s="5" t="n">
        <v>0</v>
      </c>
      <c r="C14" s="5" t="n">
        <v>0</v>
      </c>
      <c r="D14" s="5" t="n">
        <v>0</v>
      </c>
      <c r="E14" s="5" t="n">
        <v>0</v>
      </c>
    </row>
    <row r="15" spans="1:5">
      <c r="A15" s="4" t="s">
        <v>606</v>
      </c>
    </row>
    <row r="16" spans="1:5">
      <c r="A16" s="3" t="s">
        <v>615</v>
      </c>
    </row>
    <row r="17" spans="1:5">
      <c r="A17" s="4" t="s">
        <v>644</v>
      </c>
      <c r="B17" s="5" t="n">
        <v>119</v>
      </c>
      <c r="C17" s="5" t="n">
        <v>-599</v>
      </c>
      <c r="D17" s="5" t="n">
        <v>154</v>
      </c>
      <c r="E17" s="5" t="n">
        <v>-549</v>
      </c>
    </row>
    <row r="18" spans="1:5">
      <c r="A18" s="4" t="s">
        <v>648</v>
      </c>
    </row>
    <row r="19" spans="1:5">
      <c r="A19" s="3" t="s">
        <v>615</v>
      </c>
    </row>
    <row r="20" spans="1:5">
      <c r="A20" s="4" t="s">
        <v>649</v>
      </c>
      <c r="B20" s="5" t="n">
        <v>-14828</v>
      </c>
      <c r="C20" s="5" t="n">
        <v>789</v>
      </c>
      <c r="D20" s="5" t="n">
        <v>-18396</v>
      </c>
      <c r="E20" s="5" t="n">
        <v>-1061</v>
      </c>
    </row>
    <row r="21" spans="1:5">
      <c r="A21" s="4" t="s">
        <v>602</v>
      </c>
    </row>
    <row r="22" spans="1:5">
      <c r="A22" s="3" t="s">
        <v>615</v>
      </c>
    </row>
    <row r="23" spans="1:5">
      <c r="A23" s="4" t="s">
        <v>644</v>
      </c>
      <c r="B23" s="7" t="n">
        <v>-771</v>
      </c>
      <c r="C23" s="7" t="n">
        <v>-147</v>
      </c>
      <c r="D23" s="7" t="n">
        <v>-952</v>
      </c>
      <c r="E23" s="7" t="n">
        <v>32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0</v>
      </c>
    </row>
    <row r="2" spans="1:3">
      <c r="A2" s="4" t="s">
        <v>651</v>
      </c>
    </row>
    <row r="3" spans="1:3">
      <c r="A3" s="3" t="s">
        <v>575</v>
      </c>
    </row>
    <row r="4" spans="1:3">
      <c r="A4" s="4" t="s">
        <v>198</v>
      </c>
      <c r="B4" s="7" t="n">
        <v>3572809</v>
      </c>
      <c r="C4" s="7" t="n">
        <v>3830335</v>
      </c>
    </row>
    <row r="5" spans="1:3">
      <c r="A5" s="4" t="s">
        <v>652</v>
      </c>
    </row>
    <row r="6" spans="1:3">
      <c r="A6" s="3" t="s">
        <v>575</v>
      </c>
    </row>
    <row r="7" spans="1:3">
      <c r="A7" s="4" t="s">
        <v>198</v>
      </c>
      <c r="B7" s="7" t="n">
        <v>3381964</v>
      </c>
      <c r="C7" s="7" t="n">
        <v>37189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4</v>
      </c>
    </row>
    <row r="3" spans="1:3">
      <c r="A3" s="3" t="s">
        <v>654</v>
      </c>
    </row>
    <row r="4" spans="1:3">
      <c r="A4" s="4" t="s">
        <v>508</v>
      </c>
      <c r="B4" s="7" t="n">
        <v>43720</v>
      </c>
      <c r="C4" s="7" t="n">
        <v>28515</v>
      </c>
    </row>
    <row r="5" spans="1:3">
      <c r="A5" s="4" t="s">
        <v>655</v>
      </c>
      <c r="B5" s="5" t="n">
        <v>12407</v>
      </c>
      <c r="C5" s="5" t="n">
        <v>24049</v>
      </c>
    </row>
    <row r="6" spans="1:3">
      <c r="A6" s="4" t="s">
        <v>656</v>
      </c>
      <c r="B6" s="5" t="n">
        <v>-27528</v>
      </c>
      <c r="C6" s="5" t="n">
        <v>-17651</v>
      </c>
    </row>
    <row r="7" spans="1:3">
      <c r="A7" s="4" t="s">
        <v>657</v>
      </c>
      <c r="B7" s="7" t="n">
        <v>28599</v>
      </c>
      <c r="C7" s="5" t="n">
        <v>34913</v>
      </c>
    </row>
    <row r="8" spans="1:3">
      <c r="A8" s="4" t="s">
        <v>658</v>
      </c>
      <c r="B8" s="4" t="s">
        <v>659</v>
      </c>
    </row>
    <row r="9" spans="1:3">
      <c r="A9" s="4" t="s">
        <v>498</v>
      </c>
    </row>
    <row r="10" spans="1:3">
      <c r="A10" s="3" t="s">
        <v>654</v>
      </c>
    </row>
    <row r="11" spans="1:3">
      <c r="A11" s="4" t="s">
        <v>660</v>
      </c>
      <c r="B11" s="4" t="s">
        <v>299</v>
      </c>
    </row>
    <row r="12" spans="1:3">
      <c r="A12" s="4" t="s">
        <v>501</v>
      </c>
    </row>
    <row r="13" spans="1:3">
      <c r="A13" s="3" t="s">
        <v>654</v>
      </c>
    </row>
    <row r="14" spans="1:3">
      <c r="A14" s="4" t="s">
        <v>660</v>
      </c>
      <c r="B14" s="4" t="s">
        <v>659</v>
      </c>
    </row>
    <row r="15" spans="1:3">
      <c r="A15" s="4" t="s">
        <v>661</v>
      </c>
    </row>
    <row r="16" spans="1:3">
      <c r="A16" s="3" t="s">
        <v>654</v>
      </c>
    </row>
    <row r="17" spans="1:3">
      <c r="A17" s="4" t="s">
        <v>508</v>
      </c>
      <c r="B17" s="7" t="n">
        <v>42151</v>
      </c>
      <c r="C17" s="5" t="n">
        <v>28234</v>
      </c>
    </row>
    <row r="18" spans="1:3">
      <c r="A18" s="4" t="s">
        <v>655</v>
      </c>
      <c r="B18" s="5" t="n">
        <v>7990</v>
      </c>
      <c r="C18" s="5" t="n">
        <v>22489</v>
      </c>
    </row>
    <row r="19" spans="1:3">
      <c r="A19" s="4" t="s">
        <v>656</v>
      </c>
      <c r="B19" s="5" t="n">
        <v>-26942</v>
      </c>
      <c r="C19" s="5" t="n">
        <v>-17154</v>
      </c>
    </row>
    <row r="20" spans="1:3">
      <c r="A20" s="4" t="s">
        <v>657</v>
      </c>
      <c r="B20" s="5" t="n">
        <v>23199</v>
      </c>
      <c r="C20" s="5" t="n">
        <v>33569</v>
      </c>
    </row>
    <row r="21" spans="1:3">
      <c r="A21" s="4" t="s">
        <v>662</v>
      </c>
    </row>
    <row r="22" spans="1:3">
      <c r="A22" s="3" t="s">
        <v>654</v>
      </c>
    </row>
    <row r="23" spans="1:3">
      <c r="A23" s="4" t="s">
        <v>508</v>
      </c>
      <c r="B23" s="5" t="n">
        <v>1569</v>
      </c>
      <c r="C23" s="5" t="n">
        <v>281</v>
      </c>
    </row>
    <row r="24" spans="1:3">
      <c r="A24" s="4" t="s">
        <v>655</v>
      </c>
      <c r="B24" s="5" t="n">
        <v>4417</v>
      </c>
      <c r="C24" s="5" t="n">
        <v>1560</v>
      </c>
    </row>
    <row r="25" spans="1:3">
      <c r="A25" s="4" t="s">
        <v>656</v>
      </c>
      <c r="B25" s="5" t="n">
        <v>-586</v>
      </c>
      <c r="C25" s="5" t="n">
        <v>-497</v>
      </c>
    </row>
    <row r="26" spans="1:3">
      <c r="A26" s="4" t="s">
        <v>657</v>
      </c>
      <c r="B26" s="7" t="n">
        <v>5400</v>
      </c>
      <c r="C26" s="7" t="n">
        <v>13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63</v>
      </c>
      <c r="B1" s="2" t="s">
        <v>113</v>
      </c>
    </row>
    <row r="2" spans="1:2">
      <c r="B2" s="2" t="s">
        <v>664</v>
      </c>
    </row>
    <row r="3" spans="1:2">
      <c r="A3" s="3" t="s">
        <v>196</v>
      </c>
    </row>
    <row r="4" spans="1:2">
      <c r="A4" s="4" t="s">
        <v>665</v>
      </c>
      <c r="B4" s="7" t="n">
        <v>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6</v>
      </c>
      <c r="B1" s="2" t="s">
        <v>2</v>
      </c>
      <c r="C1" s="2" t="s">
        <v>70</v>
      </c>
    </row>
    <row r="2" spans="1:3">
      <c r="A2" s="3" t="s">
        <v>667</v>
      </c>
    </row>
    <row r="3" spans="1:3">
      <c r="A3" s="4" t="s">
        <v>668</v>
      </c>
      <c r="B3" s="7" t="n">
        <v>3606219</v>
      </c>
      <c r="C3" s="7" t="n">
        <v>3866317</v>
      </c>
    </row>
    <row r="4" spans="1:3">
      <c r="A4" s="4" t="s">
        <v>669</v>
      </c>
      <c r="B4" s="5" t="n">
        <v>33410</v>
      </c>
      <c r="C4" s="5" t="n">
        <v>35982</v>
      </c>
    </row>
    <row r="5" spans="1:3">
      <c r="A5" s="4" t="s">
        <v>670</v>
      </c>
      <c r="B5" s="5" t="n">
        <v>3572809</v>
      </c>
      <c r="C5" s="5" t="n">
        <v>3830335</v>
      </c>
    </row>
    <row r="6" spans="1:3">
      <c r="A6" s="4" t="s">
        <v>671</v>
      </c>
      <c r="B6" s="5" t="n">
        <v>334999</v>
      </c>
      <c r="C6" s="5" t="n">
        <v>271057</v>
      </c>
    </row>
    <row r="7" spans="1:3">
      <c r="A7" s="4" t="s">
        <v>97</v>
      </c>
      <c r="B7" s="7" t="n">
        <v>3237810</v>
      </c>
      <c r="C7" s="5" t="n">
        <v>3559278</v>
      </c>
    </row>
    <row r="8" spans="1:3">
      <c r="A8" s="4" t="s">
        <v>672</v>
      </c>
    </row>
    <row r="9" spans="1:3">
      <c r="A9" s="3" t="s">
        <v>667</v>
      </c>
    </row>
    <row r="10" spans="1:3">
      <c r="A10" s="4" t="s">
        <v>673</v>
      </c>
      <c r="B10" s="4" t="s">
        <v>674</v>
      </c>
    </row>
    <row r="11" spans="1:3">
      <c r="A11" s="4" t="s">
        <v>668</v>
      </c>
      <c r="B11" s="7" t="n">
        <v>0</v>
      </c>
      <c r="C11" s="5" t="n">
        <v>250000</v>
      </c>
    </row>
    <row r="12" spans="1:3">
      <c r="A12" s="4" t="s">
        <v>675</v>
      </c>
    </row>
    <row r="13" spans="1:3">
      <c r="A13" s="3" t="s">
        <v>667</v>
      </c>
    </row>
    <row r="14" spans="1:3">
      <c r="A14" s="4" t="s">
        <v>673</v>
      </c>
      <c r="B14" s="4" t="s">
        <v>676</v>
      </c>
    </row>
    <row r="15" spans="1:3">
      <c r="A15" s="4" t="s">
        <v>668</v>
      </c>
      <c r="B15" s="7" t="n">
        <v>300000</v>
      </c>
      <c r="C15" s="5" t="n">
        <v>300000</v>
      </c>
    </row>
    <row r="16" spans="1:3">
      <c r="A16" s="4" t="s">
        <v>677</v>
      </c>
    </row>
    <row r="17" spans="1:3">
      <c r="A17" s="3" t="s">
        <v>667</v>
      </c>
    </row>
    <row r="18" spans="1:3">
      <c r="A18" s="4" t="s">
        <v>673</v>
      </c>
      <c r="B18" s="4" t="s">
        <v>678</v>
      </c>
    </row>
    <row r="19" spans="1:3">
      <c r="A19" s="4" t="s">
        <v>668</v>
      </c>
      <c r="B19" s="7" t="n">
        <v>300000</v>
      </c>
      <c r="C19" s="5" t="n">
        <v>300000</v>
      </c>
    </row>
    <row r="20" spans="1:3">
      <c r="A20" s="4" t="s">
        <v>679</v>
      </c>
    </row>
    <row r="21" spans="1:3">
      <c r="A21" s="3" t="s">
        <v>667</v>
      </c>
    </row>
    <row r="22" spans="1:3">
      <c r="A22" s="4" t="s">
        <v>673</v>
      </c>
      <c r="B22" s="4" t="s">
        <v>678</v>
      </c>
    </row>
    <row r="23" spans="1:3">
      <c r="A23" s="4" t="s">
        <v>668</v>
      </c>
      <c r="B23" s="7" t="n">
        <v>600000</v>
      </c>
      <c r="C23" s="5" t="n">
        <v>600000</v>
      </c>
    </row>
    <row r="24" spans="1:3">
      <c r="A24" s="4" t="s">
        <v>680</v>
      </c>
    </row>
    <row r="25" spans="1:3">
      <c r="A25" s="3" t="s">
        <v>667</v>
      </c>
    </row>
    <row r="26" spans="1:3">
      <c r="A26" s="4" t="s">
        <v>673</v>
      </c>
      <c r="B26" s="4" t="s">
        <v>681</v>
      </c>
    </row>
    <row r="27" spans="1:3">
      <c r="A27" s="4" t="s">
        <v>668</v>
      </c>
      <c r="B27" s="7" t="n">
        <v>400000</v>
      </c>
      <c r="C27" s="5" t="n">
        <v>400000</v>
      </c>
    </row>
    <row r="28" spans="1:3">
      <c r="A28" s="4" t="s">
        <v>682</v>
      </c>
    </row>
    <row r="29" spans="1:3">
      <c r="A29" s="3" t="s">
        <v>667</v>
      </c>
    </row>
    <row r="30" spans="1:3">
      <c r="A30" s="4" t="s">
        <v>673</v>
      </c>
      <c r="B30" s="4" t="s">
        <v>683</v>
      </c>
    </row>
    <row r="31" spans="1:3">
      <c r="A31" s="4" t="s">
        <v>668</v>
      </c>
      <c r="B31" s="7" t="n">
        <v>400000</v>
      </c>
      <c r="C31" s="5" t="n">
        <v>400000</v>
      </c>
    </row>
    <row r="32" spans="1:3">
      <c r="A32" s="4" t="s">
        <v>684</v>
      </c>
    </row>
    <row r="33" spans="1:3">
      <c r="A33" s="3" t="s">
        <v>667</v>
      </c>
    </row>
    <row r="34" spans="1:3">
      <c r="A34" s="4" t="s">
        <v>673</v>
      </c>
      <c r="B34" s="4" t="s">
        <v>685</v>
      </c>
    </row>
    <row r="35" spans="1:3">
      <c r="A35" s="4" t="s">
        <v>668</v>
      </c>
      <c r="B35" s="7" t="n">
        <v>500000</v>
      </c>
      <c r="C35" s="5" t="n">
        <v>500000</v>
      </c>
    </row>
    <row r="36" spans="1:3">
      <c r="A36" s="4" t="s">
        <v>686</v>
      </c>
    </row>
    <row r="37" spans="1:3">
      <c r="A37" s="3" t="s">
        <v>667</v>
      </c>
    </row>
    <row r="38" spans="1:3">
      <c r="A38" s="4" t="s">
        <v>673</v>
      </c>
      <c r="B38" s="4" t="s">
        <v>687</v>
      </c>
    </row>
    <row r="39" spans="1:3">
      <c r="A39" s="4" t="s">
        <v>668</v>
      </c>
      <c r="B39" s="7" t="n">
        <v>35841</v>
      </c>
      <c r="C39" s="5" t="n">
        <v>35841</v>
      </c>
    </row>
    <row r="40" spans="1:3">
      <c r="A40" s="4" t="s">
        <v>688</v>
      </c>
    </row>
    <row r="41" spans="1:3">
      <c r="A41" s="3" t="s">
        <v>667</v>
      </c>
    </row>
    <row r="42" spans="1:3">
      <c r="A42" s="4" t="s">
        <v>673</v>
      </c>
      <c r="B42" s="4" t="s">
        <v>689</v>
      </c>
    </row>
    <row r="43" spans="1:3">
      <c r="A43" s="4" t="s">
        <v>668</v>
      </c>
      <c r="B43" s="7" t="n">
        <v>425000</v>
      </c>
      <c r="C43" s="5" t="n">
        <v>425000</v>
      </c>
    </row>
    <row r="44" spans="1:3">
      <c r="A44" s="4" t="s">
        <v>690</v>
      </c>
    </row>
    <row r="45" spans="1:3">
      <c r="A45" s="3" t="s">
        <v>667</v>
      </c>
    </row>
    <row r="46" spans="1:3">
      <c r="A46" s="4" t="s">
        <v>668</v>
      </c>
      <c r="B46" s="5" t="n">
        <v>640000</v>
      </c>
      <c r="C46" s="5" t="n">
        <v>650000</v>
      </c>
    </row>
    <row r="47" spans="1:3">
      <c r="A47" s="4" t="s">
        <v>691</v>
      </c>
    </row>
    <row r="48" spans="1:3">
      <c r="A48" s="3" t="s">
        <v>667</v>
      </c>
    </row>
    <row r="49" spans="1:3">
      <c r="A49" s="4" t="s">
        <v>668</v>
      </c>
      <c r="B49" s="7" t="n">
        <v>5378</v>
      </c>
      <c r="C49" s="7" t="n">
        <v>54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692</v>
      </c>
      <c r="B1" s="2" t="s">
        <v>23</v>
      </c>
      <c r="C1" s="2" t="s">
        <v>1</v>
      </c>
    </row>
    <row r="2" spans="1:4">
      <c r="B2" s="2" t="s">
        <v>2</v>
      </c>
      <c r="C2" s="2" t="s">
        <v>2</v>
      </c>
      <c r="D2" s="2" t="s">
        <v>70</v>
      </c>
    </row>
    <row r="3" spans="1:4">
      <c r="A3" s="3" t="s">
        <v>667</v>
      </c>
    </row>
    <row r="4" spans="1:4">
      <c r="A4" s="4" t="s">
        <v>668</v>
      </c>
      <c r="B4" s="7" t="n">
        <v>3606219</v>
      </c>
      <c r="C4" s="7" t="n">
        <v>3606219</v>
      </c>
      <c r="D4" s="7" t="n">
        <v>3866317</v>
      </c>
    </row>
    <row r="5" spans="1:4">
      <c r="A5" s="4" t="s">
        <v>680</v>
      </c>
    </row>
    <row r="6" spans="1:4">
      <c r="A6" s="3" t="s">
        <v>667</v>
      </c>
    </row>
    <row r="7" spans="1:4">
      <c r="A7" s="4" t="s">
        <v>693</v>
      </c>
      <c r="B7" s="4" t="s">
        <v>694</v>
      </c>
    </row>
    <row r="8" spans="1:4">
      <c r="A8" s="4" t="s">
        <v>673</v>
      </c>
      <c r="B8" s="4" t="s">
        <v>681</v>
      </c>
      <c r="C8" s="4" t="s">
        <v>681</v>
      </c>
    </row>
    <row r="9" spans="1:4">
      <c r="A9" s="4" t="s">
        <v>668</v>
      </c>
      <c r="B9" s="7" t="n">
        <v>400000</v>
      </c>
      <c r="C9" s="7" t="n">
        <v>400000</v>
      </c>
      <c r="D9" s="5" t="n">
        <v>400000</v>
      </c>
    </row>
    <row r="10" spans="1:4">
      <c r="A10" s="4" t="s">
        <v>677</v>
      </c>
    </row>
    <row r="11" spans="1:4">
      <c r="A11" s="3" t="s">
        <v>667</v>
      </c>
    </row>
    <row r="12" spans="1:4">
      <c r="A12" s="4" t="s">
        <v>693</v>
      </c>
      <c r="B12" s="4" t="s">
        <v>694</v>
      </c>
    </row>
    <row r="13" spans="1:4">
      <c r="A13" s="4" t="s">
        <v>673</v>
      </c>
      <c r="B13" s="4" t="s">
        <v>678</v>
      </c>
      <c r="C13" s="4" t="s">
        <v>678</v>
      </c>
    </row>
    <row r="14" spans="1:4">
      <c r="A14" s="4" t="s">
        <v>668</v>
      </c>
      <c r="B14" s="7" t="n">
        <v>300000</v>
      </c>
      <c r="C14" s="7" t="n">
        <v>300000</v>
      </c>
      <c r="D14" s="5" t="n">
        <v>300000</v>
      </c>
    </row>
    <row r="15" spans="1:4">
      <c r="A15" s="4" t="s">
        <v>679</v>
      </c>
    </row>
    <row r="16" spans="1:4">
      <c r="A16" s="3" t="s">
        <v>667</v>
      </c>
    </row>
    <row r="17" spans="1:4">
      <c r="A17" s="4" t="s">
        <v>693</v>
      </c>
      <c r="B17" s="4" t="s">
        <v>694</v>
      </c>
    </row>
    <row r="18" spans="1:4">
      <c r="A18" s="4" t="s">
        <v>673</v>
      </c>
      <c r="B18" s="4" t="s">
        <v>678</v>
      </c>
      <c r="C18" s="4" t="s">
        <v>678</v>
      </c>
    </row>
    <row r="19" spans="1:4">
      <c r="A19" s="4" t="s">
        <v>668</v>
      </c>
      <c r="B19" s="7" t="n">
        <v>600000</v>
      </c>
      <c r="C19" s="7" t="n">
        <v>600000</v>
      </c>
      <c r="D19" s="5" t="n">
        <v>600000</v>
      </c>
    </row>
    <row r="20" spans="1:4">
      <c r="A20" s="4" t="s">
        <v>682</v>
      </c>
    </row>
    <row r="21" spans="1:4">
      <c r="A21" s="3" t="s">
        <v>667</v>
      </c>
    </row>
    <row r="22" spans="1:4">
      <c r="A22" s="4" t="s">
        <v>693</v>
      </c>
      <c r="B22" s="4" t="s">
        <v>694</v>
      </c>
    </row>
    <row r="23" spans="1:4">
      <c r="A23" s="4" t="s">
        <v>673</v>
      </c>
      <c r="B23" s="4" t="s">
        <v>683</v>
      </c>
      <c r="C23" s="4" t="s">
        <v>683</v>
      </c>
    </row>
    <row r="24" spans="1:4">
      <c r="A24" s="4" t="s">
        <v>668</v>
      </c>
      <c r="B24" s="7" t="n">
        <v>400000</v>
      </c>
      <c r="C24" s="7" t="n">
        <v>400000</v>
      </c>
      <c r="D24" s="5" t="n">
        <v>400000</v>
      </c>
    </row>
    <row r="25" spans="1:4">
      <c r="A25" s="4" t="s">
        <v>672</v>
      </c>
    </row>
    <row r="26" spans="1:4">
      <c r="A26" s="3" t="s">
        <v>667</v>
      </c>
    </row>
    <row r="27" spans="1:4">
      <c r="A27" s="4" t="s">
        <v>695</v>
      </c>
      <c r="C27" s="7" t="n">
        <v>250000</v>
      </c>
    </row>
    <row r="28" spans="1:4">
      <c r="A28" s="4" t="s">
        <v>673</v>
      </c>
      <c r="B28" s="4" t="s">
        <v>674</v>
      </c>
      <c r="C28" s="4" t="s">
        <v>674</v>
      </c>
    </row>
    <row r="29" spans="1:4">
      <c r="A29" s="4" t="s">
        <v>668</v>
      </c>
      <c r="B29" s="7" t="n">
        <v>0</v>
      </c>
      <c r="C29" s="7" t="n">
        <v>0</v>
      </c>
      <c r="D29" s="5" t="n">
        <v>250000</v>
      </c>
    </row>
    <row r="30" spans="1:4">
      <c r="A30" s="4" t="s">
        <v>675</v>
      </c>
    </row>
    <row r="31" spans="1:4">
      <c r="A31" s="3" t="s">
        <v>667</v>
      </c>
    </row>
    <row r="32" spans="1:4">
      <c r="A32" s="4" t="s">
        <v>673</v>
      </c>
      <c r="B32" s="4" t="s">
        <v>676</v>
      </c>
      <c r="C32" s="4" t="s">
        <v>676</v>
      </c>
    </row>
    <row r="33" spans="1:4">
      <c r="A33" s="4" t="s">
        <v>668</v>
      </c>
      <c r="B33" s="7" t="n">
        <v>300000</v>
      </c>
      <c r="C33" s="7" t="n">
        <v>300000</v>
      </c>
      <c r="D33" s="5" t="n">
        <v>300000</v>
      </c>
    </row>
    <row r="34" spans="1:4">
      <c r="A34" s="4" t="s">
        <v>690</v>
      </c>
    </row>
    <row r="35" spans="1:4">
      <c r="A35" s="3" t="s">
        <v>667</v>
      </c>
    </row>
    <row r="36" spans="1:4">
      <c r="A36" s="4" t="s">
        <v>695</v>
      </c>
      <c r="C36" s="5" t="n">
        <v>10000</v>
      </c>
    </row>
    <row r="37" spans="1:4">
      <c r="A37" s="4" t="s">
        <v>668</v>
      </c>
      <c r="B37" s="7" t="n">
        <v>640000</v>
      </c>
      <c r="C37" s="7" t="n">
        <v>640000</v>
      </c>
      <c r="D37" s="7" t="n">
        <v>6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4</v>
      </c>
    </row>
    <row r="3" spans="1:3">
      <c r="A3" s="3" t="s">
        <v>128</v>
      </c>
    </row>
    <row r="4" spans="1:3">
      <c r="A4" s="4" t="s">
        <v>39</v>
      </c>
      <c r="B4" s="7" t="n">
        <v>101727</v>
      </c>
      <c r="C4" s="7" t="n">
        <v>114034</v>
      </c>
    </row>
    <row r="5" spans="1:3">
      <c r="A5" s="4" t="s">
        <v>129</v>
      </c>
      <c r="B5" s="5" t="n">
        <v>-9695</v>
      </c>
      <c r="C5" s="5" t="n">
        <v>-15149</v>
      </c>
    </row>
    <row r="6" spans="1:3">
      <c r="A6" s="4" t="s">
        <v>130</v>
      </c>
      <c r="B6" s="5" t="n">
        <v>-27528</v>
      </c>
      <c r="C6" s="5" t="n">
        <v>-17651</v>
      </c>
    </row>
    <row r="7" spans="1:3">
      <c r="A7" s="3" t="s">
        <v>131</v>
      </c>
    </row>
    <row r="8" spans="1:3">
      <c r="A8" s="4" t="s">
        <v>132</v>
      </c>
      <c r="B8" s="5" t="n">
        <v>101862</v>
      </c>
      <c r="C8" s="5" t="n">
        <v>86710</v>
      </c>
    </row>
    <row r="9" spans="1:3">
      <c r="A9" s="4" t="s">
        <v>133</v>
      </c>
      <c r="B9" s="5" t="n">
        <v>9153</v>
      </c>
      <c r="C9" s="5" t="n">
        <v>12531</v>
      </c>
    </row>
    <row r="10" spans="1:3">
      <c r="A10" s="4" t="s">
        <v>31</v>
      </c>
      <c r="B10" s="5" t="n">
        <v>12407</v>
      </c>
      <c r="C10" s="5" t="n">
        <v>27639</v>
      </c>
    </row>
    <row r="11" spans="1:3">
      <c r="A11" s="4" t="s">
        <v>134</v>
      </c>
      <c r="B11" s="5" t="n">
        <v>0</v>
      </c>
      <c r="C11" s="5" t="n">
        <v>-6085</v>
      </c>
    </row>
    <row r="12" spans="1:3">
      <c r="A12" s="3" t="s">
        <v>135</v>
      </c>
    </row>
    <row r="13" spans="1:3">
      <c r="A13" s="4" t="s">
        <v>136</v>
      </c>
      <c r="B13" s="5" t="n">
        <v>14323</v>
      </c>
      <c r="C13" s="5" t="n">
        <v>58263</v>
      </c>
    </row>
    <row r="14" spans="1:3">
      <c r="A14" s="4" t="s">
        <v>137</v>
      </c>
      <c r="B14" s="5" t="n">
        <v>60563</v>
      </c>
      <c r="C14" s="5" t="n">
        <v>76915</v>
      </c>
    </row>
    <row r="15" spans="1:3">
      <c r="A15" s="4" t="s">
        <v>138</v>
      </c>
      <c r="B15" s="5" t="n">
        <v>-6706</v>
      </c>
      <c r="C15" s="5" t="n">
        <v>-3762</v>
      </c>
    </row>
    <row r="16" spans="1:3">
      <c r="A16" s="4" t="s">
        <v>139</v>
      </c>
      <c r="B16" s="5" t="n">
        <v>-33041</v>
      </c>
      <c r="C16" s="5" t="n">
        <v>-18728</v>
      </c>
    </row>
    <row r="17" spans="1:3">
      <c r="A17" s="4" t="s">
        <v>140</v>
      </c>
      <c r="B17" s="5" t="n">
        <v>-47118</v>
      </c>
      <c r="C17" s="5" t="n">
        <v>-69146</v>
      </c>
    </row>
    <row r="18" spans="1:3">
      <c r="A18" s="4" t="s">
        <v>141</v>
      </c>
      <c r="B18" s="5" t="n">
        <v>4570</v>
      </c>
      <c r="C18" s="5" t="n">
        <v>-40856</v>
      </c>
    </row>
    <row r="19" spans="1:3">
      <c r="A19" s="4" t="s">
        <v>142</v>
      </c>
      <c r="B19" s="5" t="n">
        <v>-22643</v>
      </c>
      <c r="C19" s="5" t="n">
        <v>-22972</v>
      </c>
    </row>
    <row r="20" spans="1:3">
      <c r="A20" s="4" t="s">
        <v>143</v>
      </c>
      <c r="B20" s="5" t="n">
        <v>-24612</v>
      </c>
      <c r="C20" s="5" t="n">
        <v>-11192</v>
      </c>
    </row>
    <row r="21" spans="1:3">
      <c r="A21" s="4" t="s">
        <v>144</v>
      </c>
      <c r="B21" s="5" t="n">
        <v>133262</v>
      </c>
      <c r="C21" s="5" t="n">
        <v>170551</v>
      </c>
    </row>
    <row r="22" spans="1:3">
      <c r="A22" s="4" t="s">
        <v>145</v>
      </c>
      <c r="B22" s="5" t="n">
        <v>41772</v>
      </c>
      <c r="C22" s="5" t="n">
        <v>14096</v>
      </c>
    </row>
    <row r="23" spans="1:3">
      <c r="A23" s="4" t="s">
        <v>146</v>
      </c>
      <c r="B23" s="5" t="n">
        <v>175034</v>
      </c>
      <c r="C23" s="5" t="n">
        <v>184647</v>
      </c>
    </row>
    <row r="24" spans="1:3">
      <c r="A24" s="3" t="s">
        <v>147</v>
      </c>
    </row>
    <row r="25" spans="1:3">
      <c r="A25" s="4" t="s">
        <v>148</v>
      </c>
      <c r="B25" s="5" t="n">
        <v>-48303</v>
      </c>
      <c r="C25" s="5" t="n">
        <v>-70405</v>
      </c>
    </row>
    <row r="26" spans="1:3">
      <c r="A26" s="4" t="s">
        <v>149</v>
      </c>
      <c r="B26" s="5" t="n">
        <v>36157</v>
      </c>
      <c r="C26" s="5" t="n">
        <v>61913</v>
      </c>
    </row>
    <row r="27" spans="1:3">
      <c r="A27" s="4" t="s">
        <v>150</v>
      </c>
      <c r="B27" s="5" t="n">
        <v>10959</v>
      </c>
      <c r="C27" s="5" t="n">
        <v>-131303</v>
      </c>
    </row>
    <row r="28" spans="1:3">
      <c r="A28" s="4" t="s">
        <v>151</v>
      </c>
      <c r="B28" s="5" t="n">
        <v>-100022</v>
      </c>
      <c r="C28" s="5" t="n">
        <v>-75844</v>
      </c>
    </row>
    <row r="29" spans="1:3">
      <c r="A29" s="4" t="s">
        <v>152</v>
      </c>
      <c r="B29" s="5" t="n">
        <v>-2407</v>
      </c>
      <c r="C29" s="5" t="n">
        <v>-7889</v>
      </c>
    </row>
    <row r="30" spans="1:3">
      <c r="A30" s="4" t="s">
        <v>153</v>
      </c>
      <c r="B30" s="5" t="n">
        <v>5959</v>
      </c>
      <c r="C30" s="5" t="n">
        <v>2514</v>
      </c>
    </row>
    <row r="31" spans="1:3">
      <c r="A31" s="4" t="s">
        <v>154</v>
      </c>
      <c r="B31" s="5" t="n">
        <v>-2500</v>
      </c>
      <c r="C31" s="5" t="n">
        <v>-3000</v>
      </c>
    </row>
    <row r="32" spans="1:3">
      <c r="A32" s="4" t="s">
        <v>155</v>
      </c>
      <c r="B32" s="5" t="n">
        <v>-100157</v>
      </c>
      <c r="C32" s="5" t="n">
        <v>-224014</v>
      </c>
    </row>
    <row r="33" spans="1:3">
      <c r="A33" s="4" t="s">
        <v>156</v>
      </c>
      <c r="B33" s="5" t="n">
        <v>-1169</v>
      </c>
      <c r="C33" s="5" t="n">
        <v>-777</v>
      </c>
    </row>
    <row r="34" spans="1:3">
      <c r="A34" s="4" t="s">
        <v>155</v>
      </c>
      <c r="B34" s="5" t="n">
        <v>-101326</v>
      </c>
      <c r="C34" s="5" t="n">
        <v>-224791</v>
      </c>
    </row>
    <row r="35" spans="1:3">
      <c r="A35" s="3" t="s">
        <v>157</v>
      </c>
    </row>
    <row r="36" spans="1:3">
      <c r="A36" s="4" t="s">
        <v>158</v>
      </c>
      <c r="B36" s="5" t="n">
        <v>0</v>
      </c>
      <c r="C36" s="5" t="n">
        <v>395772</v>
      </c>
    </row>
    <row r="37" spans="1:3">
      <c r="A37" s="4" t="s">
        <v>159</v>
      </c>
      <c r="B37" s="5" t="n">
        <v>-260099</v>
      </c>
      <c r="C37" s="5" t="n">
        <v>-229323</v>
      </c>
    </row>
    <row r="38" spans="1:3">
      <c r="A38" s="4" t="s">
        <v>160</v>
      </c>
      <c r="B38" s="5" t="n">
        <v>-70113</v>
      </c>
      <c r="C38" s="5" t="n">
        <v>-69527</v>
      </c>
    </row>
    <row r="39" spans="1:3">
      <c r="A39" s="4" t="s">
        <v>161</v>
      </c>
      <c r="B39" s="5" t="n">
        <v>-49606</v>
      </c>
      <c r="C39" s="5" t="n">
        <v>-5551</v>
      </c>
    </row>
    <row r="40" spans="1:3">
      <c r="A40" s="4" t="s">
        <v>162</v>
      </c>
      <c r="B40" s="5" t="n">
        <v>-379818</v>
      </c>
      <c r="C40" s="5" t="n">
        <v>91371</v>
      </c>
    </row>
    <row r="41" spans="1:3">
      <c r="A41" s="4" t="s">
        <v>163</v>
      </c>
      <c r="B41" s="5" t="n">
        <v>-13041</v>
      </c>
      <c r="C41" s="5" t="n">
        <v>24815</v>
      </c>
    </row>
    <row r="42" spans="1:3">
      <c r="A42" s="4" t="s">
        <v>164</v>
      </c>
      <c r="B42" s="5" t="n">
        <v>-319151</v>
      </c>
      <c r="C42" s="5" t="n">
        <v>76042</v>
      </c>
    </row>
    <row r="43" spans="1:3">
      <c r="A43" s="4" t="s">
        <v>165</v>
      </c>
      <c r="B43" s="5" t="n">
        <v>1009021</v>
      </c>
      <c r="C43" s="5" t="n">
        <v>764522</v>
      </c>
    </row>
    <row r="44" spans="1:3">
      <c r="A44" s="4" t="s">
        <v>166</v>
      </c>
      <c r="B44" s="5" t="n">
        <v>689870</v>
      </c>
      <c r="C44" s="5" t="n">
        <v>840564</v>
      </c>
    </row>
    <row r="45" spans="1:3">
      <c r="A45" s="4" t="s">
        <v>167</v>
      </c>
      <c r="B45" s="5" t="n">
        <v>89339</v>
      </c>
      <c r="C45" s="5" t="n">
        <v>82405</v>
      </c>
    </row>
    <row r="46" spans="1:3">
      <c r="A46" s="4" t="s">
        <v>168</v>
      </c>
      <c r="B46" s="7" t="n">
        <v>19244</v>
      </c>
      <c r="C46" s="7" t="n">
        <v>786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23</v>
      </c>
      <c r="D1" s="2" t="s">
        <v>1</v>
      </c>
    </row>
    <row r="2" spans="1:5">
      <c r="B2" s="2" t="s">
        <v>2</v>
      </c>
      <c r="C2" s="2" t="s">
        <v>24</v>
      </c>
      <c r="D2" s="2" t="s">
        <v>2</v>
      </c>
      <c r="E2" s="2" t="s">
        <v>24</v>
      </c>
    </row>
    <row r="3" spans="1:5">
      <c r="A3" s="4" t="s">
        <v>697</v>
      </c>
    </row>
    <row r="4" spans="1:5">
      <c r="A4" s="3" t="s">
        <v>698</v>
      </c>
    </row>
    <row r="5" spans="1:5">
      <c r="A5" s="4" t="s">
        <v>699</v>
      </c>
      <c r="B5" s="7" t="n">
        <v>9</v>
      </c>
      <c r="C5" s="7" t="n">
        <v>34</v>
      </c>
      <c r="D5" s="7" t="n">
        <v>46</v>
      </c>
      <c r="E5" s="7" t="n">
        <v>64</v>
      </c>
    </row>
    <row r="6" spans="1:5">
      <c r="A6" s="4" t="s">
        <v>700</v>
      </c>
      <c r="B6" s="5" t="n">
        <v>15108</v>
      </c>
      <c r="C6" s="5" t="n">
        <v>17121</v>
      </c>
      <c r="D6" s="5" t="n">
        <v>30724</v>
      </c>
      <c r="E6" s="5" t="n">
        <v>34366</v>
      </c>
    </row>
    <row r="7" spans="1:5">
      <c r="A7" s="4" t="s">
        <v>701</v>
      </c>
      <c r="B7" s="5" t="n">
        <v>-25119</v>
      </c>
      <c r="C7" s="5" t="n">
        <v>-24369</v>
      </c>
      <c r="D7" s="5" t="n">
        <v>-50543</v>
      </c>
      <c r="E7" s="5" t="n">
        <v>-48917</v>
      </c>
    </row>
    <row r="8" spans="1:5">
      <c r="A8" s="4" t="s">
        <v>702</v>
      </c>
      <c r="B8" s="5" t="n">
        <v>0</v>
      </c>
      <c r="C8" s="5" t="n">
        <v>0</v>
      </c>
      <c r="D8" s="5" t="n">
        <v>0</v>
      </c>
      <c r="E8" s="5" t="n">
        <v>0</v>
      </c>
    </row>
    <row r="9" spans="1:5">
      <c r="A9" s="4" t="s">
        <v>703</v>
      </c>
      <c r="B9" s="5" t="n">
        <v>-15</v>
      </c>
      <c r="C9" s="5" t="n">
        <v>-15</v>
      </c>
      <c r="D9" s="5" t="n">
        <v>-30</v>
      </c>
      <c r="E9" s="5" t="n">
        <v>-30</v>
      </c>
    </row>
    <row r="10" spans="1:5">
      <c r="A10" s="4" t="s">
        <v>704</v>
      </c>
      <c r="B10" s="5" t="n">
        <v>7628</v>
      </c>
      <c r="C10" s="5" t="n">
        <v>7229</v>
      </c>
      <c r="D10" s="5" t="n">
        <v>15704</v>
      </c>
      <c r="E10" s="5" t="n">
        <v>14497</v>
      </c>
    </row>
    <row r="11" spans="1:5">
      <c r="A11" s="4" t="s">
        <v>705</v>
      </c>
      <c r="B11" s="5" t="n">
        <v>-2389</v>
      </c>
      <c r="C11" s="5" t="n">
        <v>0</v>
      </c>
      <c r="D11" s="5" t="n">
        <v>-4099</v>
      </c>
      <c r="E11" s="5" t="n">
        <v>-20</v>
      </c>
    </row>
    <row r="12" spans="1:5">
      <c r="A12" s="4" t="s">
        <v>706</v>
      </c>
      <c r="B12" s="5" t="n">
        <v>1906</v>
      </c>
      <c r="C12" s="5" t="n">
        <v>1046</v>
      </c>
      <c r="D12" s="5" t="n">
        <v>3194</v>
      </c>
      <c r="E12" s="5" t="n">
        <v>2594</v>
      </c>
    </row>
    <row r="13" spans="1:5">
      <c r="A13" s="4" t="s">
        <v>707</v>
      </c>
    </row>
    <row r="14" spans="1:5">
      <c r="A14" s="3" t="s">
        <v>698</v>
      </c>
    </row>
    <row r="15" spans="1:5">
      <c r="A15" s="4" t="s">
        <v>699</v>
      </c>
      <c r="B15" s="5" t="n">
        <v>575</v>
      </c>
      <c r="C15" s="5" t="n">
        <v>559</v>
      </c>
      <c r="D15" s="5" t="n">
        <v>1164</v>
      </c>
      <c r="E15" s="5" t="n">
        <v>1101</v>
      </c>
    </row>
    <row r="16" spans="1:5">
      <c r="A16" s="4" t="s">
        <v>700</v>
      </c>
      <c r="B16" s="5" t="n">
        <v>4591</v>
      </c>
      <c r="C16" s="5" t="n">
        <v>4640</v>
      </c>
      <c r="D16" s="5" t="n">
        <v>9287</v>
      </c>
      <c r="E16" s="5" t="n">
        <v>9184</v>
      </c>
    </row>
    <row r="17" spans="1:5">
      <c r="A17" s="4" t="s">
        <v>701</v>
      </c>
      <c r="B17" s="5" t="n">
        <v>-9118</v>
      </c>
      <c r="C17" s="5" t="n">
        <v>-7961</v>
      </c>
      <c r="D17" s="5" t="n">
        <v>-18304</v>
      </c>
      <c r="E17" s="5" t="n">
        <v>-15742</v>
      </c>
    </row>
    <row r="18" spans="1:5">
      <c r="A18" s="4" t="s">
        <v>702</v>
      </c>
      <c r="B18" s="5" t="n">
        <v>-2</v>
      </c>
      <c r="C18" s="5" t="n">
        <v>-2</v>
      </c>
      <c r="D18" s="5" t="n">
        <v>-3</v>
      </c>
      <c r="E18" s="5" t="n">
        <v>-4</v>
      </c>
    </row>
    <row r="19" spans="1:5">
      <c r="A19" s="4" t="s">
        <v>703</v>
      </c>
      <c r="B19" s="5" t="n">
        <v>-18</v>
      </c>
      <c r="C19" s="5" t="n">
        <v>-17</v>
      </c>
      <c r="D19" s="5" t="n">
        <v>-37</v>
      </c>
      <c r="E19" s="5" t="n">
        <v>-35</v>
      </c>
    </row>
    <row r="20" spans="1:5">
      <c r="A20" s="4" t="s">
        <v>704</v>
      </c>
      <c r="B20" s="5" t="n">
        <v>1870</v>
      </c>
      <c r="C20" s="5" t="n">
        <v>1892</v>
      </c>
      <c r="D20" s="5" t="n">
        <v>3783</v>
      </c>
      <c r="E20" s="5" t="n">
        <v>3926</v>
      </c>
    </row>
    <row r="21" spans="1:5">
      <c r="A21" s="4" t="s">
        <v>705</v>
      </c>
      <c r="B21" s="5" t="n">
        <v>-2102</v>
      </c>
      <c r="C21" s="5" t="n">
        <v>-889</v>
      </c>
      <c r="D21" s="5" t="n">
        <v>-4110</v>
      </c>
      <c r="E21" s="5" t="n">
        <v>-1570</v>
      </c>
    </row>
    <row r="22" spans="1:5">
      <c r="A22" s="4" t="s">
        <v>706</v>
      </c>
      <c r="B22" s="5" t="n">
        <v>769</v>
      </c>
      <c r="C22" s="5" t="n">
        <v>1319</v>
      </c>
      <c r="D22" s="5" t="n">
        <v>9979</v>
      </c>
      <c r="E22" s="5" t="n">
        <v>10391</v>
      </c>
    </row>
    <row r="23" spans="1:5">
      <c r="A23" s="4" t="s">
        <v>708</v>
      </c>
    </row>
    <row r="24" spans="1:5">
      <c r="A24" s="3" t="s">
        <v>698</v>
      </c>
    </row>
    <row r="25" spans="1:5">
      <c r="A25" s="4" t="s">
        <v>699</v>
      </c>
      <c r="B25" s="5" t="n">
        <v>405</v>
      </c>
      <c r="C25" s="5" t="n">
        <v>434</v>
      </c>
      <c r="D25" s="5" t="n">
        <v>811</v>
      </c>
      <c r="E25" s="5" t="n">
        <v>853</v>
      </c>
    </row>
    <row r="26" spans="1:5">
      <c r="A26" s="4" t="s">
        <v>700</v>
      </c>
      <c r="B26" s="5" t="n">
        <v>1607</v>
      </c>
      <c r="C26" s="5" t="n">
        <v>1770</v>
      </c>
      <c r="D26" s="5" t="n">
        <v>3210</v>
      </c>
      <c r="E26" s="5" t="n">
        <v>3541</v>
      </c>
    </row>
    <row r="27" spans="1:5">
      <c r="A27" s="4" t="s">
        <v>701</v>
      </c>
      <c r="B27" s="5" t="n">
        <v>0</v>
      </c>
      <c r="C27" s="5" t="n">
        <v>0</v>
      </c>
      <c r="D27" s="5" t="n">
        <v>0</v>
      </c>
      <c r="E27" s="5" t="n">
        <v>0</v>
      </c>
    </row>
    <row r="28" spans="1:5">
      <c r="A28" s="4" t="s">
        <v>702</v>
      </c>
      <c r="B28" s="5" t="n">
        <v>0</v>
      </c>
      <c r="C28" s="5" t="n">
        <v>0</v>
      </c>
      <c r="D28" s="5" t="n">
        <v>0</v>
      </c>
      <c r="E28" s="5" t="n">
        <v>0</v>
      </c>
    </row>
    <row r="29" spans="1:5">
      <c r="A29" s="4" t="s">
        <v>703</v>
      </c>
      <c r="B29" s="5" t="n">
        <v>88</v>
      </c>
      <c r="C29" s="5" t="n">
        <v>74</v>
      </c>
      <c r="D29" s="5" t="n">
        <v>176</v>
      </c>
      <c r="E29" s="5" t="n">
        <v>148</v>
      </c>
    </row>
    <row r="30" spans="1:5">
      <c r="A30" s="4" t="s">
        <v>704</v>
      </c>
      <c r="B30" s="5" t="n">
        <v>881</v>
      </c>
      <c r="C30" s="5" t="n">
        <v>905</v>
      </c>
      <c r="D30" s="5" t="n">
        <v>1815</v>
      </c>
      <c r="E30" s="5" t="n">
        <v>1789</v>
      </c>
    </row>
    <row r="31" spans="1:5">
      <c r="A31" s="4" t="s">
        <v>705</v>
      </c>
      <c r="B31" s="5" t="n">
        <v>2981</v>
      </c>
      <c r="C31" s="5" t="n">
        <v>3183</v>
      </c>
      <c r="D31" s="5" t="n">
        <v>6012</v>
      </c>
      <c r="E31" s="5" t="n">
        <v>6331</v>
      </c>
    </row>
    <row r="32" spans="1:5">
      <c r="A32" s="4" t="s">
        <v>706</v>
      </c>
      <c r="B32" s="7" t="n">
        <v>4316</v>
      </c>
      <c r="C32" s="7" t="n">
        <v>4426</v>
      </c>
      <c r="D32" s="7" t="n">
        <v>9111</v>
      </c>
      <c r="E32" s="7" t="n">
        <v>91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9</v>
      </c>
      <c r="B1" s="2" t="s">
        <v>23</v>
      </c>
      <c r="D1" s="2" t="s">
        <v>1</v>
      </c>
    </row>
    <row r="2" spans="1:5">
      <c r="B2" s="2" t="s">
        <v>2</v>
      </c>
      <c r="C2" s="2" t="s">
        <v>24</v>
      </c>
      <c r="D2" s="2" t="s">
        <v>2</v>
      </c>
      <c r="E2" s="2" t="s">
        <v>24</v>
      </c>
    </row>
    <row r="3" spans="1:5">
      <c r="A3" s="3" t="s">
        <v>205</v>
      </c>
    </row>
    <row r="4" spans="1:5">
      <c r="A4" s="4" t="s">
        <v>710</v>
      </c>
      <c r="B4" s="4" t="s">
        <v>711</v>
      </c>
      <c r="C4" s="4" t="s">
        <v>712</v>
      </c>
      <c r="D4" s="4" t="s">
        <v>713</v>
      </c>
      <c r="E4" s="4" t="s">
        <v>714</v>
      </c>
    </row>
    <row r="5" spans="1:5">
      <c r="A5" s="4" t="s">
        <v>715</v>
      </c>
      <c r="D5" s="7" t="n">
        <v>2</v>
      </c>
      <c r="E5" s="7" t="n">
        <v>4</v>
      </c>
    </row>
    <row r="6" spans="1:5">
      <c r="A6" s="4" t="s">
        <v>716</v>
      </c>
      <c r="B6" s="7" t="n">
        <v>3</v>
      </c>
      <c r="C6" s="7" t="n">
        <v>10</v>
      </c>
      <c r="D6" s="5" t="n">
        <v>6</v>
      </c>
      <c r="E6" s="7" t="n">
        <v>14</v>
      </c>
    </row>
    <row r="7" spans="1:5">
      <c r="A7" s="4" t="s">
        <v>717</v>
      </c>
      <c r="D7" s="7" t="n">
        <v>9</v>
      </c>
    </row>
    <row r="8" spans="1:5">
      <c r="A8" s="4" t="s">
        <v>718</v>
      </c>
      <c r="B8" s="4" t="s">
        <v>719</v>
      </c>
      <c r="D8" s="4" t="s">
        <v>7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720</v>
      </c>
      <c r="B1" s="2" t="s">
        <v>23</v>
      </c>
      <c r="D1" s="2" t="s">
        <v>1</v>
      </c>
    </row>
    <row r="2" spans="1:6">
      <c r="B2" s="2" t="s">
        <v>2</v>
      </c>
      <c r="C2" s="2" t="s">
        <v>24</v>
      </c>
      <c r="D2" s="2" t="s">
        <v>2</v>
      </c>
      <c r="E2" s="2" t="s">
        <v>24</v>
      </c>
      <c r="F2" s="2" t="s">
        <v>70</v>
      </c>
    </row>
    <row r="3" spans="1:6">
      <c r="A3" s="3" t="s">
        <v>721</v>
      </c>
    </row>
    <row r="4" spans="1:6">
      <c r="A4" s="4" t="s">
        <v>722</v>
      </c>
      <c r="D4" s="7" t="n">
        <v>188561</v>
      </c>
      <c r="E4" s="7" t="n">
        <v>-103660</v>
      </c>
    </row>
    <row r="5" spans="1:6">
      <c r="A5" s="4" t="s">
        <v>723</v>
      </c>
      <c r="F5" s="7" t="n">
        <v>-12207</v>
      </c>
    </row>
    <row r="6" spans="1:6">
      <c r="A6" s="4" t="s">
        <v>39</v>
      </c>
      <c r="B6" s="7" t="n">
        <v>48214</v>
      </c>
      <c r="C6" s="7" t="n">
        <v>48901</v>
      </c>
      <c r="D6" s="5" t="n">
        <v>101727</v>
      </c>
      <c r="E6" s="5" t="n">
        <v>114034</v>
      </c>
    </row>
    <row r="7" spans="1:6">
      <c r="A7" s="4" t="s">
        <v>724</v>
      </c>
      <c r="B7" s="5" t="n">
        <v>-38256</v>
      </c>
      <c r="C7" s="5" t="n">
        <v>54510</v>
      </c>
      <c r="D7" s="5" t="n">
        <v>-18078</v>
      </c>
      <c r="E7" s="5" t="n">
        <v>80818</v>
      </c>
    </row>
    <row r="8" spans="1:6">
      <c r="A8" s="4" t="s">
        <v>725</v>
      </c>
      <c r="D8" s="5" t="n">
        <v>-70113</v>
      </c>
      <c r="E8" s="5" t="n">
        <v>-69527</v>
      </c>
    </row>
    <row r="9" spans="1:6">
      <c r="A9" s="4" t="s">
        <v>726</v>
      </c>
      <c r="D9" s="5" t="n">
        <v>-3126</v>
      </c>
      <c r="E9" s="5" t="n">
        <v>-4823</v>
      </c>
    </row>
    <row r="10" spans="1:6">
      <c r="A10" s="4" t="s">
        <v>727</v>
      </c>
      <c r="D10" s="5" t="n">
        <v>0</v>
      </c>
      <c r="E10" s="5" t="n">
        <v>0</v>
      </c>
    </row>
    <row r="11" spans="1:6">
      <c r="A11" s="4" t="s">
        <v>728</v>
      </c>
      <c r="D11" s="5" t="n">
        <v>9153</v>
      </c>
      <c r="E11" s="5" t="n">
        <v>12531</v>
      </c>
    </row>
    <row r="12" spans="1:6">
      <c r="A12" s="4" t="s">
        <v>729</v>
      </c>
      <c r="B12" s="5" t="n">
        <v>195917</v>
      </c>
      <c r="C12" s="5" t="n">
        <v>29373</v>
      </c>
      <c r="D12" s="5" t="n">
        <v>195917</v>
      </c>
      <c r="E12" s="5" t="n">
        <v>29373</v>
      </c>
    </row>
    <row r="13" spans="1:6">
      <c r="A13" s="4" t="s">
        <v>730</v>
      </c>
    </row>
    <row r="14" spans="1:6">
      <c r="A14" s="3" t="s">
        <v>721</v>
      </c>
    </row>
    <row r="15" spans="1:6">
      <c r="A15" s="4" t="s">
        <v>722</v>
      </c>
      <c r="D15" s="5" t="n">
        <v>1</v>
      </c>
      <c r="E15" s="5" t="n">
        <v>1</v>
      </c>
    </row>
    <row r="16" spans="1:6">
      <c r="A16" s="4" t="s">
        <v>729</v>
      </c>
      <c r="B16" s="5" t="n">
        <v>1</v>
      </c>
      <c r="C16" s="5" t="n">
        <v>1</v>
      </c>
      <c r="D16" s="5" t="n">
        <v>1</v>
      </c>
      <c r="E16" s="5" t="n">
        <v>1</v>
      </c>
    </row>
    <row r="17" spans="1:6">
      <c r="A17" s="4" t="s">
        <v>731</v>
      </c>
    </row>
    <row r="18" spans="1:6">
      <c r="A18" s="3" t="s">
        <v>721</v>
      </c>
    </row>
    <row r="19" spans="1:6">
      <c r="A19" s="4" t="s">
        <v>722</v>
      </c>
      <c r="D19" s="5" t="n">
        <v>441</v>
      </c>
      <c r="E19" s="5" t="n">
        <v>483</v>
      </c>
    </row>
    <row r="20" spans="1:6">
      <c r="A20" s="4" t="s">
        <v>727</v>
      </c>
      <c r="D20" s="5" t="n">
        <v>-26</v>
      </c>
      <c r="E20" s="5" t="n">
        <v>-20</v>
      </c>
    </row>
    <row r="21" spans="1:6">
      <c r="A21" s="4" t="s">
        <v>729</v>
      </c>
      <c r="B21" s="5" t="n">
        <v>415</v>
      </c>
      <c r="C21" s="5" t="n">
        <v>463</v>
      </c>
      <c r="D21" s="5" t="n">
        <v>415</v>
      </c>
      <c r="E21" s="5" t="n">
        <v>463</v>
      </c>
    </row>
    <row r="22" spans="1:6">
      <c r="A22" s="4" t="s">
        <v>732</v>
      </c>
    </row>
    <row r="23" spans="1:6">
      <c r="A23" s="3" t="s">
        <v>721</v>
      </c>
    </row>
    <row r="24" spans="1:6">
      <c r="A24" s="4" t="s">
        <v>722</v>
      </c>
      <c r="D24" s="5" t="n">
        <v>323338</v>
      </c>
      <c r="E24" s="5" t="n">
        <v>323338</v>
      </c>
    </row>
    <row r="25" spans="1:6">
      <c r="A25" s="4" t="s">
        <v>729</v>
      </c>
      <c r="B25" s="5" t="n">
        <v>323338</v>
      </c>
      <c r="C25" s="5" t="n">
        <v>323338</v>
      </c>
      <c r="D25" s="5" t="n">
        <v>323338</v>
      </c>
      <c r="E25" s="5" t="n">
        <v>323338</v>
      </c>
    </row>
    <row r="26" spans="1:6">
      <c r="A26" s="4" t="s">
        <v>106</v>
      </c>
    </row>
    <row r="27" spans="1:6">
      <c r="A27" s="3" t="s">
        <v>721</v>
      </c>
    </row>
    <row r="28" spans="1:6">
      <c r="A28" s="4" t="s">
        <v>722</v>
      </c>
      <c r="D28" s="5" t="n">
        <v>138367</v>
      </c>
      <c r="E28" s="5" t="n">
        <v>148125</v>
      </c>
    </row>
    <row r="29" spans="1:6">
      <c r="A29" s="4" t="s">
        <v>726</v>
      </c>
      <c r="D29" s="5" t="n">
        <v>-24267</v>
      </c>
      <c r="E29" s="5" t="n">
        <v>-28567</v>
      </c>
    </row>
    <row r="30" spans="1:6">
      <c r="A30" s="4" t="s">
        <v>727</v>
      </c>
      <c r="D30" s="5" t="n">
        <v>-521</v>
      </c>
      <c r="E30" s="5" t="n">
        <v>-398</v>
      </c>
    </row>
    <row r="31" spans="1:6">
      <c r="A31" s="4" t="s">
        <v>728</v>
      </c>
      <c r="D31" s="5" t="n">
        <v>9153</v>
      </c>
      <c r="E31" s="5" t="n">
        <v>12531</v>
      </c>
    </row>
    <row r="32" spans="1:6">
      <c r="A32" s="4" t="s">
        <v>729</v>
      </c>
      <c r="B32" s="5" t="n">
        <v>122732</v>
      </c>
      <c r="C32" s="5" t="n">
        <v>131691</v>
      </c>
      <c r="D32" s="5" t="n">
        <v>122732</v>
      </c>
      <c r="E32" s="5" t="n">
        <v>131691</v>
      </c>
    </row>
    <row r="33" spans="1:6">
      <c r="A33" s="4" t="s">
        <v>107</v>
      </c>
    </row>
    <row r="34" spans="1:6">
      <c r="A34" s="3" t="s">
        <v>721</v>
      </c>
    </row>
    <row r="35" spans="1:6">
      <c r="A35" s="4" t="s">
        <v>722</v>
      </c>
      <c r="D35" s="5" t="n">
        <v>5229584</v>
      </c>
      <c r="E35" s="5" t="n">
        <v>5107734</v>
      </c>
    </row>
    <row r="36" spans="1:6">
      <c r="A36" s="4" t="s">
        <v>723</v>
      </c>
      <c r="F36" s="7" t="n">
        <v>-12207</v>
      </c>
    </row>
    <row r="37" spans="1:6">
      <c r="A37" s="4" t="s">
        <v>39</v>
      </c>
      <c r="D37" s="5" t="n">
        <v>101727</v>
      </c>
      <c r="E37" s="5" t="n">
        <v>114034</v>
      </c>
    </row>
    <row r="38" spans="1:6">
      <c r="A38" s="4" t="s">
        <v>725</v>
      </c>
      <c r="D38" s="5" t="n">
        <v>-70113</v>
      </c>
      <c r="E38" s="5" t="n">
        <v>-69527</v>
      </c>
    </row>
    <row r="39" spans="1:6">
      <c r="A39" s="4" t="s">
        <v>729</v>
      </c>
      <c r="B39" s="5" t="n">
        <v>5248991</v>
      </c>
      <c r="C39" s="5" t="n">
        <v>5152241</v>
      </c>
      <c r="D39" s="5" t="n">
        <v>5248991</v>
      </c>
      <c r="E39" s="5" t="n">
        <v>5152241</v>
      </c>
    </row>
    <row r="40" spans="1:6">
      <c r="A40" s="4" t="s">
        <v>108</v>
      </c>
    </row>
    <row r="41" spans="1:6">
      <c r="A41" s="3" t="s">
        <v>721</v>
      </c>
    </row>
    <row r="42" spans="1:6">
      <c r="A42" s="4" t="s">
        <v>722</v>
      </c>
      <c r="D42" s="5" t="n">
        <v>-792173</v>
      </c>
      <c r="E42" s="5" t="n">
        <v>-940133</v>
      </c>
    </row>
    <row r="43" spans="1:6">
      <c r="A43" s="4" t="s">
        <v>724</v>
      </c>
      <c r="D43" s="5" t="n">
        <v>-18078</v>
      </c>
      <c r="E43" s="5" t="n">
        <v>80818</v>
      </c>
    </row>
    <row r="44" spans="1:6">
      <c r="A44" s="4" t="s">
        <v>729</v>
      </c>
      <c r="B44" s="5" t="n">
        <v>-810251</v>
      </c>
      <c r="C44" s="5" t="n">
        <v>-859315</v>
      </c>
      <c r="D44" s="5" t="n">
        <v>-810251</v>
      </c>
      <c r="E44" s="5" t="n">
        <v>-859315</v>
      </c>
    </row>
    <row r="45" spans="1:6">
      <c r="A45" s="4" t="s">
        <v>733</v>
      </c>
    </row>
    <row r="46" spans="1:6">
      <c r="A46" s="3" t="s">
        <v>721</v>
      </c>
    </row>
    <row r="47" spans="1:6">
      <c r="A47" s="4" t="s">
        <v>722</v>
      </c>
      <c r="D47" s="5" t="n">
        <v>-4710997</v>
      </c>
      <c r="E47" s="5" t="n">
        <v>-4743208</v>
      </c>
    </row>
    <row r="48" spans="1:6">
      <c r="A48" s="4" t="s">
        <v>726</v>
      </c>
      <c r="D48" s="5" t="n">
        <v>21141</v>
      </c>
      <c r="E48" s="5" t="n">
        <v>23744</v>
      </c>
    </row>
    <row r="49" spans="1:6">
      <c r="A49" s="4" t="s">
        <v>727</v>
      </c>
      <c r="D49" s="5" t="n">
        <v>547</v>
      </c>
      <c r="E49" s="5" t="n">
        <v>418</v>
      </c>
    </row>
    <row r="50" spans="1:6">
      <c r="A50" s="4" t="s">
        <v>729</v>
      </c>
      <c r="B50" s="7" t="n">
        <v>-4689309</v>
      </c>
      <c r="C50" s="7" t="n">
        <v>-4719046</v>
      </c>
      <c r="D50" s="7" t="n">
        <v>-4689309</v>
      </c>
      <c r="E50" s="7" t="n">
        <v>-47190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23</v>
      </c>
      <c r="D1" s="2" t="s">
        <v>1</v>
      </c>
    </row>
    <row r="2" spans="1:5">
      <c r="B2" s="2" t="s">
        <v>2</v>
      </c>
      <c r="C2" s="2" t="s">
        <v>24</v>
      </c>
      <c r="D2" s="2" t="s">
        <v>2</v>
      </c>
      <c r="E2" s="2" t="s">
        <v>24</v>
      </c>
    </row>
    <row r="3" spans="1:5">
      <c r="A3" s="3" t="s">
        <v>735</v>
      </c>
    </row>
    <row r="4" spans="1:5">
      <c r="A4" s="4" t="s">
        <v>326</v>
      </c>
      <c r="B4" s="7" t="n">
        <v>640003</v>
      </c>
      <c r="D4" s="7" t="n">
        <v>1293790</v>
      </c>
    </row>
    <row r="5" spans="1:5">
      <c r="A5" s="4" t="s">
        <v>33</v>
      </c>
      <c r="B5" s="5" t="n">
        <v>-29623</v>
      </c>
      <c r="C5" s="7" t="n">
        <v>-27600</v>
      </c>
      <c r="D5" s="5" t="n">
        <v>-60476</v>
      </c>
      <c r="E5" s="7" t="n">
        <v>-53276</v>
      </c>
    </row>
    <row r="6" spans="1:5">
      <c r="A6" s="4" t="s">
        <v>29</v>
      </c>
      <c r="B6" s="5" t="n">
        <v>-282456</v>
      </c>
      <c r="C6" s="5" t="n">
        <v>-283073</v>
      </c>
      <c r="D6" s="5" t="n">
        <v>-577894</v>
      </c>
      <c r="E6" s="5" t="n">
        <v>-573645</v>
      </c>
    </row>
    <row r="7" spans="1:5">
      <c r="A7" s="4" t="s">
        <v>35</v>
      </c>
      <c r="B7" s="5" t="n">
        <v>53464</v>
      </c>
      <c r="C7" s="5" t="n">
        <v>42251</v>
      </c>
      <c r="D7" s="5" t="n">
        <v>114753</v>
      </c>
      <c r="E7" s="5" t="n">
        <v>126757</v>
      </c>
    </row>
    <row r="8" spans="1:5">
      <c r="A8" s="4" t="s">
        <v>736</v>
      </c>
      <c r="B8" s="5" t="n">
        <v>-6458</v>
      </c>
      <c r="C8" s="5" t="n">
        <v>-790</v>
      </c>
      <c r="D8" s="5" t="n">
        <v>-22721</v>
      </c>
      <c r="E8" s="5" t="n">
        <v>-27872</v>
      </c>
    </row>
    <row r="9" spans="1:5">
      <c r="A9" s="4" t="s">
        <v>39</v>
      </c>
      <c r="B9" s="5" t="n">
        <v>48214</v>
      </c>
      <c r="C9" s="5" t="n">
        <v>48901</v>
      </c>
      <c r="D9" s="5" t="n">
        <v>101727</v>
      </c>
      <c r="E9" s="5" t="n">
        <v>114034</v>
      </c>
    </row>
    <row r="10" spans="1:5">
      <c r="A10" s="4" t="s">
        <v>737</v>
      </c>
    </row>
    <row r="11" spans="1:5">
      <c r="A11" s="3" t="s">
        <v>735</v>
      </c>
    </row>
    <row r="12" spans="1:5">
      <c r="A12" s="4" t="s">
        <v>326</v>
      </c>
      <c r="B12" s="5" t="n">
        <v>79</v>
      </c>
      <c r="C12" s="5" t="n">
        <v>34</v>
      </c>
      <c r="D12" s="5" t="n">
        <v>76</v>
      </c>
      <c r="E12" s="5" t="n">
        <v>6</v>
      </c>
    </row>
    <row r="13" spans="1:5">
      <c r="A13" s="4" t="s">
        <v>646</v>
      </c>
      <c r="B13" s="5" t="n">
        <v>-1</v>
      </c>
      <c r="C13" s="5" t="n">
        <v>36</v>
      </c>
      <c r="D13" s="5" t="n">
        <v>-85</v>
      </c>
      <c r="E13" s="5" t="n">
        <v>148</v>
      </c>
    </row>
    <row r="14" spans="1:5">
      <c r="A14" s="4" t="s">
        <v>33</v>
      </c>
      <c r="B14" s="5" t="n">
        <v>-507</v>
      </c>
      <c r="C14" s="5" t="n">
        <v>-507</v>
      </c>
      <c r="D14" s="5" t="n">
        <v>-1014</v>
      </c>
      <c r="E14" s="5" t="n">
        <v>-1014</v>
      </c>
    </row>
    <row r="15" spans="1:5">
      <c r="A15" s="4" t="s">
        <v>35</v>
      </c>
      <c r="B15" s="5" t="n">
        <v>-429</v>
      </c>
      <c r="C15" s="5" t="n">
        <v>-437</v>
      </c>
      <c r="D15" s="5" t="n">
        <v>-1023</v>
      </c>
      <c r="E15" s="5" t="n">
        <v>-860</v>
      </c>
    </row>
    <row r="16" spans="1:5">
      <c r="A16" s="4" t="s">
        <v>736</v>
      </c>
      <c r="B16" s="5" t="n">
        <v>110</v>
      </c>
      <c r="C16" s="5" t="n">
        <v>170</v>
      </c>
      <c r="D16" s="5" t="n">
        <v>261</v>
      </c>
      <c r="E16" s="5" t="n">
        <v>336</v>
      </c>
    </row>
    <row r="17" spans="1:5">
      <c r="A17" s="4" t="s">
        <v>39</v>
      </c>
      <c r="B17" s="5" t="n">
        <v>-319</v>
      </c>
      <c r="C17" s="5" t="n">
        <v>-267</v>
      </c>
      <c r="D17" s="5" t="n">
        <v>-762</v>
      </c>
      <c r="E17" s="5" t="n">
        <v>-524</v>
      </c>
    </row>
    <row r="18" spans="1:5">
      <c r="A18" s="4" t="s">
        <v>738</v>
      </c>
    </row>
    <row r="19" spans="1:5">
      <c r="A19" s="3" t="s">
        <v>735</v>
      </c>
    </row>
    <row r="20" spans="1:5">
      <c r="A20" s="4" t="s">
        <v>33</v>
      </c>
      <c r="B20" s="5" t="n">
        <v>214</v>
      </c>
      <c r="C20" s="5" t="n">
        <v>-117</v>
      </c>
      <c r="D20" s="5" t="n">
        <v>190</v>
      </c>
      <c r="E20" s="5" t="n">
        <v>-226</v>
      </c>
    </row>
    <row r="21" spans="1:5">
      <c r="A21" s="4" t="s">
        <v>736</v>
      </c>
      <c r="B21" s="5" t="n">
        <v>-54</v>
      </c>
      <c r="C21" s="5" t="n">
        <v>44</v>
      </c>
      <c r="D21" s="5" t="n">
        <v>-48</v>
      </c>
      <c r="E21" s="5" t="n">
        <v>84</v>
      </c>
    </row>
    <row r="22" spans="1:5">
      <c r="A22" s="4" t="s">
        <v>39</v>
      </c>
      <c r="B22" s="5" t="n">
        <v>160</v>
      </c>
      <c r="C22" s="5" t="n">
        <v>-73</v>
      </c>
      <c r="D22" s="5" t="n">
        <v>142</v>
      </c>
      <c r="E22" s="5" t="n">
        <v>-142</v>
      </c>
    </row>
    <row r="23" spans="1:5">
      <c r="A23" s="4" t="s">
        <v>739</v>
      </c>
    </row>
    <row r="24" spans="1:5">
      <c r="A24" s="3" t="s">
        <v>735</v>
      </c>
    </row>
    <row r="25" spans="1:5">
      <c r="A25" s="4" t="s">
        <v>35</v>
      </c>
      <c r="B25" s="5" t="n">
        <v>-10432</v>
      </c>
      <c r="C25" s="5" t="n">
        <v>-10066</v>
      </c>
      <c r="D25" s="5" t="n">
        <v>-21408</v>
      </c>
      <c r="E25" s="5" t="n">
        <v>-20291</v>
      </c>
    </row>
    <row r="26" spans="1:5">
      <c r="A26" s="4" t="s">
        <v>736</v>
      </c>
      <c r="B26" s="5" t="n">
        <v>2564</v>
      </c>
      <c r="C26" s="5" t="n">
        <v>3442</v>
      </c>
      <c r="D26" s="5" t="n">
        <v>5368</v>
      </c>
      <c r="E26" s="5" t="n">
        <v>6956</v>
      </c>
    </row>
    <row r="27" spans="1:5">
      <c r="A27" s="4" t="s">
        <v>39</v>
      </c>
      <c r="B27" s="5" t="n">
        <v>-7868</v>
      </c>
      <c r="C27" s="5" t="n">
        <v>-6624</v>
      </c>
      <c r="D27" s="5" t="n">
        <v>-16040</v>
      </c>
      <c r="E27" s="5" t="n">
        <v>-13335</v>
      </c>
    </row>
    <row r="28" spans="1:5">
      <c r="A28" s="4" t="s">
        <v>740</v>
      </c>
    </row>
    <row r="29" spans="1:5">
      <c r="A29" s="3" t="s">
        <v>735</v>
      </c>
    </row>
    <row r="30" spans="1:5">
      <c r="A30" s="4" t="s">
        <v>29</v>
      </c>
      <c r="B30" s="5" t="n">
        <v>2</v>
      </c>
      <c r="C30" s="5" t="n">
        <v>2</v>
      </c>
      <c r="D30" s="5" t="n">
        <v>3</v>
      </c>
      <c r="E30" s="5" t="n">
        <v>4</v>
      </c>
    </row>
    <row r="31" spans="1:5">
      <c r="A31" s="4" t="s">
        <v>741</v>
      </c>
    </row>
    <row r="32" spans="1:5">
      <c r="A32" s="3" t="s">
        <v>735</v>
      </c>
    </row>
    <row r="33" spans="1:5">
      <c r="A33" s="4" t="s">
        <v>29</v>
      </c>
      <c r="B33" s="5" t="n">
        <v>-55</v>
      </c>
      <c r="C33" s="5" t="n">
        <v>-42</v>
      </c>
      <c r="D33" s="5" t="n">
        <v>-109</v>
      </c>
      <c r="E33" s="5" t="n">
        <v>-83</v>
      </c>
    </row>
    <row r="34" spans="1:5">
      <c r="A34" s="4" t="s">
        <v>742</v>
      </c>
    </row>
    <row r="35" spans="1:5">
      <c r="A35" s="3" t="s">
        <v>735</v>
      </c>
    </row>
    <row r="36" spans="1:5">
      <c r="A36" s="4" t="s">
        <v>29</v>
      </c>
      <c r="B36" s="7" t="n">
        <v>-10379</v>
      </c>
      <c r="C36" s="7" t="n">
        <v>-10026</v>
      </c>
      <c r="D36" s="7" t="n">
        <v>-21302</v>
      </c>
      <c r="E36" s="7" t="n">
        <v>-202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3</v>
      </c>
      <c r="D1" s="2" t="s">
        <v>1</v>
      </c>
    </row>
    <row r="2" spans="1:5">
      <c r="B2" s="2" t="s">
        <v>2</v>
      </c>
      <c r="C2" s="2" t="s">
        <v>24</v>
      </c>
      <c r="D2" s="2" t="s">
        <v>2</v>
      </c>
      <c r="E2" s="2" t="s">
        <v>24</v>
      </c>
    </row>
    <row r="3" spans="1:5">
      <c r="A3" s="3" t="s">
        <v>744</v>
      </c>
    </row>
    <row r="4" spans="1:5">
      <c r="A4" s="4" t="s">
        <v>722</v>
      </c>
      <c r="D4" s="7" t="n">
        <v>188561</v>
      </c>
      <c r="E4" s="7" t="n">
        <v>-103660</v>
      </c>
    </row>
    <row r="5" spans="1:5">
      <c r="A5" s="4" t="s">
        <v>745</v>
      </c>
      <c r="D5" s="5" t="n">
        <v>-34738</v>
      </c>
      <c r="E5" s="5" t="n">
        <v>66817</v>
      </c>
    </row>
    <row r="6" spans="1:5">
      <c r="A6" s="4" t="s">
        <v>746</v>
      </c>
      <c r="D6" s="5" t="n">
        <v>16660</v>
      </c>
      <c r="E6" s="5" t="n">
        <v>14001</v>
      </c>
    </row>
    <row r="7" spans="1:5">
      <c r="A7" s="4" t="s">
        <v>62</v>
      </c>
      <c r="B7" s="7" t="n">
        <v>-38256</v>
      </c>
      <c r="C7" s="7" t="n">
        <v>54510</v>
      </c>
      <c r="D7" s="5" t="n">
        <v>-18078</v>
      </c>
      <c r="E7" s="5" t="n">
        <v>80818</v>
      </c>
    </row>
    <row r="8" spans="1:5">
      <c r="A8" s="4" t="s">
        <v>729</v>
      </c>
      <c r="B8" s="5" t="n">
        <v>195917</v>
      </c>
      <c r="C8" s="5" t="n">
        <v>29373</v>
      </c>
      <c r="D8" s="5" t="n">
        <v>195917</v>
      </c>
      <c r="E8" s="5" t="n">
        <v>29373</v>
      </c>
    </row>
    <row r="9" spans="1:5">
      <c r="A9" s="4" t="s">
        <v>747</v>
      </c>
    </row>
    <row r="10" spans="1:5">
      <c r="A10" s="3" t="s">
        <v>744</v>
      </c>
    </row>
    <row r="11" spans="1:5">
      <c r="A11" s="4" t="s">
        <v>722</v>
      </c>
      <c r="D11" s="5" t="n">
        <v>-406</v>
      </c>
      <c r="E11" s="5" t="n">
        <v>-1485</v>
      </c>
    </row>
    <row r="12" spans="1:5">
      <c r="A12" s="4" t="s">
        <v>745</v>
      </c>
      <c r="D12" s="5" t="n">
        <v>-511</v>
      </c>
      <c r="E12" s="5" t="n">
        <v>-141</v>
      </c>
    </row>
    <row r="13" spans="1:5">
      <c r="A13" s="4" t="s">
        <v>746</v>
      </c>
      <c r="D13" s="5" t="n">
        <v>762</v>
      </c>
      <c r="E13" s="5" t="n">
        <v>524</v>
      </c>
    </row>
    <row r="14" spans="1:5">
      <c r="A14" s="4" t="s">
        <v>62</v>
      </c>
      <c r="D14" s="5" t="n">
        <v>251</v>
      </c>
      <c r="E14" s="5" t="n">
        <v>383</v>
      </c>
    </row>
    <row r="15" spans="1:5">
      <c r="A15" s="4" t="s">
        <v>729</v>
      </c>
      <c r="B15" s="5" t="n">
        <v>-155</v>
      </c>
      <c r="C15" s="5" t="n">
        <v>-1102</v>
      </c>
      <c r="D15" s="5" t="n">
        <v>-155</v>
      </c>
      <c r="E15" s="5" t="n">
        <v>-1102</v>
      </c>
    </row>
    <row r="16" spans="1:5">
      <c r="A16" s="4" t="s">
        <v>748</v>
      </c>
    </row>
    <row r="17" spans="1:5">
      <c r="A17" s="3" t="s">
        <v>744</v>
      </c>
    </row>
    <row r="18" spans="1:5">
      <c r="A18" s="4" t="s">
        <v>722</v>
      </c>
      <c r="D18" s="5" t="n">
        <v>1597</v>
      </c>
      <c r="E18" s="5" t="n">
        <v>120</v>
      </c>
    </row>
    <row r="19" spans="1:5">
      <c r="A19" s="4" t="s">
        <v>745</v>
      </c>
      <c r="D19" s="5" t="n">
        <v>-5154</v>
      </c>
      <c r="E19" s="5" t="n">
        <v>1734</v>
      </c>
    </row>
    <row r="20" spans="1:5">
      <c r="A20" s="4" t="s">
        <v>746</v>
      </c>
      <c r="D20" s="5" t="n">
        <v>-142</v>
      </c>
      <c r="E20" s="5" t="n">
        <v>142</v>
      </c>
    </row>
    <row r="21" spans="1:5">
      <c r="A21" s="4" t="s">
        <v>62</v>
      </c>
      <c r="D21" s="5" t="n">
        <v>-5296</v>
      </c>
      <c r="E21" s="5" t="n">
        <v>1876</v>
      </c>
    </row>
    <row r="22" spans="1:5">
      <c r="A22" s="4" t="s">
        <v>729</v>
      </c>
      <c r="B22" s="5" t="n">
        <v>-3699</v>
      </c>
      <c r="C22" s="5" t="n">
        <v>1996</v>
      </c>
      <c r="D22" s="5" t="n">
        <v>-3699</v>
      </c>
      <c r="E22" s="5" t="n">
        <v>1996</v>
      </c>
    </row>
    <row r="23" spans="1:5">
      <c r="A23" s="4" t="s">
        <v>749</v>
      </c>
    </row>
    <row r="24" spans="1:5">
      <c r="A24" s="3" t="s">
        <v>744</v>
      </c>
    </row>
    <row r="25" spans="1:5">
      <c r="A25" s="4" t="s">
        <v>722</v>
      </c>
      <c r="D25" s="5" t="n">
        <v>-748800</v>
      </c>
      <c r="E25" s="5" t="n">
        <v>-787813</v>
      </c>
    </row>
    <row r="26" spans="1:5">
      <c r="A26" s="4" t="s">
        <v>745</v>
      </c>
      <c r="D26" s="5" t="n">
        <v>0</v>
      </c>
      <c r="E26" s="5" t="n">
        <v>-1482</v>
      </c>
    </row>
    <row r="27" spans="1:5">
      <c r="A27" s="4" t="s">
        <v>746</v>
      </c>
      <c r="D27" s="5" t="n">
        <v>16040</v>
      </c>
      <c r="E27" s="5" t="n">
        <v>13335</v>
      </c>
    </row>
    <row r="28" spans="1:5">
      <c r="A28" s="4" t="s">
        <v>62</v>
      </c>
      <c r="D28" s="5" t="n">
        <v>16040</v>
      </c>
      <c r="E28" s="5" t="n">
        <v>11853</v>
      </c>
    </row>
    <row r="29" spans="1:5">
      <c r="A29" s="4" t="s">
        <v>729</v>
      </c>
      <c r="B29" s="5" t="n">
        <v>-732760</v>
      </c>
      <c r="C29" s="5" t="n">
        <v>-775960</v>
      </c>
      <c r="D29" s="5" t="n">
        <v>-732760</v>
      </c>
      <c r="E29" s="5" t="n">
        <v>-775960</v>
      </c>
    </row>
    <row r="30" spans="1:5">
      <c r="A30" s="4" t="s">
        <v>750</v>
      </c>
    </row>
    <row r="31" spans="1:5">
      <c r="A31" s="3" t="s">
        <v>744</v>
      </c>
    </row>
    <row r="32" spans="1:5">
      <c r="A32" s="4" t="s">
        <v>722</v>
      </c>
      <c r="D32" s="5" t="n">
        <v>-44564</v>
      </c>
      <c r="E32" s="5" t="n">
        <v>-150955</v>
      </c>
    </row>
    <row r="33" spans="1:5">
      <c r="A33" s="4" t="s">
        <v>745</v>
      </c>
      <c r="D33" s="5" t="n">
        <v>-29073</v>
      </c>
      <c r="E33" s="5" t="n">
        <v>66706</v>
      </c>
    </row>
    <row r="34" spans="1:5">
      <c r="A34" s="4" t="s">
        <v>746</v>
      </c>
      <c r="D34" s="5" t="n">
        <v>0</v>
      </c>
      <c r="E34" s="5" t="n">
        <v>0</v>
      </c>
    </row>
    <row r="35" spans="1:5">
      <c r="A35" s="4" t="s">
        <v>62</v>
      </c>
      <c r="D35" s="5" t="n">
        <v>-29073</v>
      </c>
      <c r="E35" s="5" t="n">
        <v>66706</v>
      </c>
    </row>
    <row r="36" spans="1:5">
      <c r="A36" s="4" t="s">
        <v>729</v>
      </c>
      <c r="B36" s="5" t="n">
        <v>-73637</v>
      </c>
      <c r="C36" s="5" t="n">
        <v>-84249</v>
      </c>
      <c r="D36" s="5" t="n">
        <v>-73637</v>
      </c>
      <c r="E36" s="5" t="n">
        <v>-84249</v>
      </c>
    </row>
    <row r="37" spans="1:5">
      <c r="A37" s="4" t="s">
        <v>517</v>
      </c>
    </row>
    <row r="38" spans="1:5">
      <c r="A38" s="3" t="s">
        <v>744</v>
      </c>
    </row>
    <row r="39" spans="1:5">
      <c r="A39" s="4" t="s">
        <v>722</v>
      </c>
      <c r="D39" s="5" t="n">
        <v>-792173</v>
      </c>
      <c r="E39" s="5" t="n">
        <v>-940133</v>
      </c>
    </row>
    <row r="40" spans="1:5">
      <c r="A40" s="4" t="s">
        <v>62</v>
      </c>
      <c r="D40" s="5" t="n">
        <v>-18078</v>
      </c>
      <c r="E40" s="5" t="n">
        <v>80818</v>
      </c>
    </row>
    <row r="41" spans="1:5">
      <c r="A41" s="4" t="s">
        <v>729</v>
      </c>
      <c r="B41" s="7" t="n">
        <v>-810251</v>
      </c>
      <c r="C41" s="7" t="n">
        <v>-859315</v>
      </c>
      <c r="D41" s="7" t="n">
        <v>-810251</v>
      </c>
      <c r="E41" s="7" t="n">
        <v>-8593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5:56:08Z</dcterms:created>
  <dcterms:modified xmlns:dcterms="http://purl.org/dc/terms/" xmlns:xsi="http://www.w3.org/2001/XMLSchema-instance" xsi:type="dcterms:W3CDTF">2018-08-02T15:56:08Z</dcterms:modified>
</cp:coreProperties>
</file>